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Memo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Summary of Significant Accounti" sheetId="6" state="visible" r:id="rId6"/>
    <sheet xmlns:r="http://schemas.openxmlformats.org/officeDocument/2006/relationships" name="Acquisitions and Divestitures" sheetId="7" state="visible" r:id="rId7"/>
    <sheet xmlns:r="http://schemas.openxmlformats.org/officeDocument/2006/relationships" name="Revenue Recognition Revenue Rec"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Hedging Transactions and Deriva" sheetId="11" state="visible" r:id="rId11"/>
    <sheet xmlns:r="http://schemas.openxmlformats.org/officeDocument/2006/relationships" name="Debt and Borrowing Arrangements" sheetId="12" state="visible" r:id="rId12"/>
    <sheet xmlns:r="http://schemas.openxmlformats.org/officeDocument/2006/relationships" name="Commitments and Contingencies" sheetId="13" state="visible" r:id="rId13"/>
    <sheet xmlns:r="http://schemas.openxmlformats.org/officeDocument/2006/relationships" name="Comprehensive Income" sheetId="14" state="visible" r:id="rId14"/>
    <sheet xmlns:r="http://schemas.openxmlformats.org/officeDocument/2006/relationships" name="Changes in Equity" sheetId="15" state="visible" r:id="rId15"/>
    <sheet xmlns:r="http://schemas.openxmlformats.org/officeDocument/2006/relationships" name="Significant Operating and Nonop" sheetId="16" state="visible" r:id="rId16"/>
    <sheet xmlns:r="http://schemas.openxmlformats.org/officeDocument/2006/relationships" name="Productivity, Integration and R" sheetId="17" state="visible" r:id="rId17"/>
    <sheet xmlns:r="http://schemas.openxmlformats.org/officeDocument/2006/relationships" name="Pension and Other Postretiremen"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Operating Seg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Revenue R_2" sheetId="24" state="visible" r:id="rId24"/>
    <sheet xmlns:r="http://schemas.openxmlformats.org/officeDocument/2006/relationships" name="Investments (Tables)" sheetId="25" state="visible" r:id="rId25"/>
    <sheet xmlns:r="http://schemas.openxmlformats.org/officeDocument/2006/relationships" name="Inventories (Tables)" sheetId="26" state="visible" r:id="rId26"/>
    <sheet xmlns:r="http://schemas.openxmlformats.org/officeDocument/2006/relationships" name="Hedging Transactions and Deri_2" sheetId="27" state="visible" r:id="rId27"/>
    <sheet xmlns:r="http://schemas.openxmlformats.org/officeDocument/2006/relationships" name="Comprehensive Income (Tables)" sheetId="28" state="visible" r:id="rId28"/>
    <sheet xmlns:r="http://schemas.openxmlformats.org/officeDocument/2006/relationships" name="Changes in Equity (Tables)" sheetId="29" state="visible" r:id="rId29"/>
    <sheet xmlns:r="http://schemas.openxmlformats.org/officeDocument/2006/relationships" name="Productivity, Integration and_2" sheetId="30" state="visible" r:id="rId30"/>
    <sheet xmlns:r="http://schemas.openxmlformats.org/officeDocument/2006/relationships" name="Pension and Other Postretirem_2" sheetId="31" state="visible" r:id="rId31"/>
    <sheet xmlns:r="http://schemas.openxmlformats.org/officeDocument/2006/relationships" name="Fair Value Measurements (Tables" sheetId="32" state="visible" r:id="rId32"/>
    <sheet xmlns:r="http://schemas.openxmlformats.org/officeDocument/2006/relationships" name="Operating Segments (Tables)" sheetId="33" state="visible" r:id="rId33"/>
    <sheet xmlns:r="http://schemas.openxmlformats.org/officeDocument/2006/relationships" name="Summary of Significant Accoun_4" sheetId="34" state="visible" r:id="rId34"/>
    <sheet xmlns:r="http://schemas.openxmlformats.org/officeDocument/2006/relationships" name="Acquisitions and Divestitures (" sheetId="35" state="visible" r:id="rId35"/>
    <sheet xmlns:r="http://schemas.openxmlformats.org/officeDocument/2006/relationships" name="Revenue Recognition Revenue R_3" sheetId="36" state="visible" r:id="rId36"/>
    <sheet xmlns:r="http://schemas.openxmlformats.org/officeDocument/2006/relationships" name="Investments (Details 2)" sheetId="37" state="visible" r:id="rId37"/>
    <sheet xmlns:r="http://schemas.openxmlformats.org/officeDocument/2006/relationships" name="Investments (Details 3)" sheetId="38" state="visible" r:id="rId38"/>
    <sheet xmlns:r="http://schemas.openxmlformats.org/officeDocument/2006/relationships" name="Investments (Details 5)" sheetId="39" state="visible" r:id="rId39"/>
    <sheet xmlns:r="http://schemas.openxmlformats.org/officeDocument/2006/relationships" name="Inventories (Details)" sheetId="40" state="visible" r:id="rId40"/>
    <sheet xmlns:r="http://schemas.openxmlformats.org/officeDocument/2006/relationships" name="Hedging Transactions and Deri_3" sheetId="41" state="visible" r:id="rId41"/>
    <sheet xmlns:r="http://schemas.openxmlformats.org/officeDocument/2006/relationships" name="Hedging Transactions and Deri_4" sheetId="42" state="visible" r:id="rId42"/>
    <sheet xmlns:r="http://schemas.openxmlformats.org/officeDocument/2006/relationships" name="Debt and Borrowing Arrangemen_2" sheetId="43" state="visible" r:id="rId43"/>
    <sheet xmlns:r="http://schemas.openxmlformats.org/officeDocument/2006/relationships" name="Commitments and Contingencies (" sheetId="44" state="visible" r:id="rId44"/>
    <sheet xmlns:r="http://schemas.openxmlformats.org/officeDocument/2006/relationships" name="Comprehensive Income (Details)" sheetId="45" state="visible" r:id="rId45"/>
    <sheet xmlns:r="http://schemas.openxmlformats.org/officeDocument/2006/relationships" name="Changes in Equity (Details)" sheetId="46" state="visible" r:id="rId46"/>
    <sheet xmlns:r="http://schemas.openxmlformats.org/officeDocument/2006/relationships" name="Significant Operating and Non_2" sheetId="47" state="visible" r:id="rId47"/>
    <sheet xmlns:r="http://schemas.openxmlformats.org/officeDocument/2006/relationships" name="Productivity, Integration and_3" sheetId="48" state="visible" r:id="rId48"/>
    <sheet xmlns:r="http://schemas.openxmlformats.org/officeDocument/2006/relationships" name="Pension and Other Postretirem_3" sheetId="49" state="visible" r:id="rId49"/>
    <sheet xmlns:r="http://schemas.openxmlformats.org/officeDocument/2006/relationships" name="Income Taxes (Details)" sheetId="50" state="visible" r:id="rId50"/>
    <sheet xmlns:r="http://schemas.openxmlformats.org/officeDocument/2006/relationships" name="Fair Value Measurements (Detail" sheetId="51" state="visible" r:id="rId51"/>
    <sheet xmlns:r="http://schemas.openxmlformats.org/officeDocument/2006/relationships" name="Fair Value Measurements (Deta_2" sheetId="52" state="visible" r:id="rId52"/>
    <sheet xmlns:r="http://schemas.openxmlformats.org/officeDocument/2006/relationships" name="Fair Value Measurements (Deta_3" sheetId="53" state="visible" r:id="rId53"/>
    <sheet xmlns:r="http://schemas.openxmlformats.org/officeDocument/2006/relationships" name="Operating Segments (Details)" sheetId="54" state="visible" r:id="rId54"/>
  </sheets>
  <definedNames/>
  <calcPr calcId="124519" fullCalcOnLoad="1"/>
</workbook>
</file>

<file path=xl/sharedStrings.xml><?xml version="1.0" encoding="utf-8"?>
<sst xmlns="http://schemas.openxmlformats.org/spreadsheetml/2006/main" uniqueCount="685">
  <si>
    <t>Cover Memo Document - shares</t>
  </si>
  <si>
    <t>3 Months Ended</t>
  </si>
  <si>
    <t>Mar. 27, 2020</t>
  </si>
  <si>
    <t>Apr. 21, 2020</t>
  </si>
  <si>
    <t>Entity Information [Line Items]</t>
  </si>
  <si>
    <t>Amendment Flag</t>
  </si>
  <si>
    <t>false</t>
  </si>
  <si>
    <t>Document Type</t>
  </si>
  <si>
    <t>10-Q</t>
  </si>
  <si>
    <t>Document Quarterly Report</t>
  </si>
  <si>
    <t>true</t>
  </si>
  <si>
    <t>Document Period End Date</t>
  </si>
  <si>
    <t>Mar. 27,
		2020</t>
  </si>
  <si>
    <t>Document Transition Report</t>
  </si>
  <si>
    <t>Entity File Number</t>
  </si>
  <si>
    <t>001-02217</t>
  </si>
  <si>
    <t>Entity Registrant Name</t>
  </si>
  <si>
    <t xml:space="preserve">COCA COLA CO </t>
  </si>
  <si>
    <t>Entity Incorporation, State or Country Code</t>
  </si>
  <si>
    <t>DE</t>
  </si>
  <si>
    <t>Entity Tax Identification Number</t>
  </si>
  <si>
    <t>58-0628465</t>
  </si>
  <si>
    <t>Entity Address, Address Line One</t>
  </si>
  <si>
    <t>One Coca-Cola Plaza</t>
  </si>
  <si>
    <t>Entity Address, City or Town</t>
  </si>
  <si>
    <t>Atlanta</t>
  </si>
  <si>
    <t>Entity Address, State or Province</t>
  </si>
  <si>
    <t>GA</t>
  </si>
  <si>
    <t>Entity Address, Postal Zip Code</t>
  </si>
  <si>
    <t>30313</t>
  </si>
  <si>
    <t>City Area Code</t>
  </si>
  <si>
    <t>404</t>
  </si>
  <si>
    <t>Local Phone Number</t>
  </si>
  <si>
    <t>676-2121</t>
  </si>
  <si>
    <t>Entity Current Reporting Status</t>
  </si>
  <si>
    <t>Yes</t>
  </si>
  <si>
    <t>Entity Interactive Data Current</t>
  </si>
  <si>
    <t>Entity Filer Category</t>
  </si>
  <si>
    <t>Large Accelerated Filer</t>
  </si>
  <si>
    <t>Entity Small Business</t>
  </si>
  <si>
    <t>Entity Emerging Growth Company</t>
  </si>
  <si>
    <t>Entity Common Stock, Shares Outstanding</t>
  </si>
  <si>
    <t>Entity Central Index Key</t>
  </si>
  <si>
    <t>0000021344</t>
  </si>
  <si>
    <t>Current Fiscal Year End Date</t>
  </si>
  <si>
    <t>--12-31</t>
  </si>
  <si>
    <t>Document Fiscal Year Focus</t>
  </si>
  <si>
    <t>2020</t>
  </si>
  <si>
    <t>Document Fiscal Period Focus</t>
  </si>
  <si>
    <t>Q1</t>
  </si>
  <si>
    <t>Entity Shell Company</t>
  </si>
  <si>
    <t>Common Stock, $0.25 Par Value [Member]</t>
  </si>
  <si>
    <t>Title of 12(b) Security</t>
  </si>
  <si>
    <t>Common Stock, $0.25 Par Value</t>
  </si>
  <si>
    <t>Trading Symbol</t>
  </si>
  <si>
    <t>KO</t>
  </si>
  <si>
    <t>Security Exchange Name</t>
  </si>
  <si>
    <t>NYSE</t>
  </si>
  <si>
    <t>0.000% Notes Due 2021 [Member]</t>
  </si>
  <si>
    <t>0.000% Notes Due 2021</t>
  </si>
  <si>
    <t>KO21B</t>
  </si>
  <si>
    <t>Floating Rate Notes Due 2021 [Member]</t>
  </si>
  <si>
    <t>Floating Rate Notes Due 2021</t>
  </si>
  <si>
    <t>KO21C</t>
  </si>
  <si>
    <t>1.125% Notes Due 2022 [Member]</t>
  </si>
  <si>
    <t>1.125% Notes Due 2022</t>
  </si>
  <si>
    <t>KO22</t>
  </si>
  <si>
    <t>0.125% Notes Due 2022 [Member]</t>
  </si>
  <si>
    <t>0.125% Notes Due 2022</t>
  </si>
  <si>
    <t>KO22B</t>
  </si>
  <si>
    <t>0.75% Notes Due 2023 [Member]</t>
  </si>
  <si>
    <t>0.75% Notes Due 2023</t>
  </si>
  <si>
    <t>KO23B</t>
  </si>
  <si>
    <t>0.500% Notes Due 2024 [Member]</t>
  </si>
  <si>
    <t>0.500% Notes Due 2024</t>
  </si>
  <si>
    <t>KO24</t>
  </si>
  <si>
    <t>1.875% Notes Due 2026 [Member]</t>
  </si>
  <si>
    <t>1.875% Notes Due 2026</t>
  </si>
  <si>
    <t>KO26</t>
  </si>
  <si>
    <t>0.750% Notes Due 2026 [Member]</t>
  </si>
  <si>
    <t>0.750% Notes Due 2026</t>
  </si>
  <si>
    <t>KO26C</t>
  </si>
  <si>
    <t>1.125% Notes Due 2027 [Member]</t>
  </si>
  <si>
    <t>1.125% Notes Due 2027</t>
  </si>
  <si>
    <t>KO27</t>
  </si>
  <si>
    <t>1.250% Notes Due 2031 [Member]</t>
  </si>
  <si>
    <t>1.250% Notes Due 2031</t>
  </si>
  <si>
    <t>KO31</t>
  </si>
  <si>
    <t>1.625% Notes Due 2035 [Member]</t>
  </si>
  <si>
    <t>1.625% Notes Due 2035</t>
  </si>
  <si>
    <t>KO35</t>
  </si>
  <si>
    <t>1.100% Notes Due 2036 [Member]</t>
  </si>
  <si>
    <t>1.100% Notes Due 2036</t>
  </si>
  <si>
    <t>KO36</t>
  </si>
  <si>
    <t>CONDENSED CONSOLIDATED STATEMENTS OF INCOME - USD ($) $ in Millions</t>
  </si>
  <si>
    <t>Mar. 29, 2019</t>
  </si>
  <si>
    <t>Revenues</t>
  </si>
  <si>
    <t>Cost of Goods Sold</t>
  </si>
  <si>
    <t>GROSS PROFIT</t>
  </si>
  <si>
    <t>Selling, general and administrative expenses</t>
  </si>
  <si>
    <t>Other operating charges</t>
  </si>
  <si>
    <t>OPERATING INCOME</t>
  </si>
  <si>
    <t>Interest income</t>
  </si>
  <si>
    <t>Interest expense</t>
  </si>
  <si>
    <t>Equity income (loss) - net</t>
  </si>
  <si>
    <t>Other income (loss) — net</t>
  </si>
  <si>
    <t>INCOME BEFORE INCOME TAXES</t>
  </si>
  <si>
    <t>Income taxes</t>
  </si>
  <si>
    <t>CONSOLIDATED NET INCOME</t>
  </si>
  <si>
    <t>Net Income (Loss) Attributable to Noncontrolling Interest</t>
  </si>
  <si>
    <t>NET INCOME ATTRIBUTABLE TO SHAREOWNERS OF THE COCA-COLA COMPANY</t>
  </si>
  <si>
    <t>BASIC NET INCOME PER SHARE (in dollars per share)</t>
  </si>
  <si>
    <t>DILUTED NET INCOME PER SHARE (in dollars per share)</t>
  </si>
  <si>
    <t>AVERAGE SHARES OUTSTANDING (in shares)</t>
  </si>
  <si>
    <t>Effect of dilutive securities (in shares)</t>
  </si>
  <si>
    <t>AVERAGE SHARES OUTSTANDING ASSUMING DILUTION (in shares)</t>
  </si>
  <si>
    <t>CONDENSED CONSOLIDATED STATEMENTS OF COMPREHENSIVE INCOME - USD ($) $ in Millions</t>
  </si>
  <si>
    <t>Other comprehensive income:</t>
  </si>
  <si>
    <t>Net foreign currency translation adjustment</t>
  </si>
  <si>
    <t>Net gain (loss) on derivatives</t>
  </si>
  <si>
    <t>Net unrealized gain (loss) on available-for-sale securities</t>
  </si>
  <si>
    <t>Net change in pension and other benefit liabilities</t>
  </si>
  <si>
    <t>TOTAL COMPREHENSIVE INCOME (LOSS)</t>
  </si>
  <si>
    <t>Less: Comprehensive income (loss) attributable to noncontrolling interests</t>
  </si>
  <si>
    <t>TOTAL COMPREHENSIVE INCOME (LOSS) ATTRIBUTABLE TO SHAREOWNERS OF THE COCA-COLA COMPANY</t>
  </si>
  <si>
    <t>CONDENSED CONSOLIDATED BALANCE SHEETS - USD ($) shares in Millions, $ in Millions</t>
  </si>
  <si>
    <t>Dec. 31, 2019</t>
  </si>
  <si>
    <t>Accounts Receivable, Allowance for Credit Loss, Current</t>
  </si>
  <si>
    <t>Common Stock, Par or Stated Value Per Share</t>
  </si>
  <si>
    <t>Common Stock, Shares Authorized</t>
  </si>
  <si>
    <t>Common Stock, Shares, Issued</t>
  </si>
  <si>
    <t>Treasury Stock, Shares</t>
  </si>
  <si>
    <t>CURRENT ASSETS</t>
  </si>
  <si>
    <t>Cash and cash equivalents</t>
  </si>
  <si>
    <t>Short-term investments</t>
  </si>
  <si>
    <t>TOTAL CASH, CASH EQUIVALENTS AND SHORT-TERM INVESTMENTS</t>
  </si>
  <si>
    <t>Marketable Securities</t>
  </si>
  <si>
    <t>Trade accounts receivable, less allowances of $527 and $524, respectively</t>
  </si>
  <si>
    <t>Inventories</t>
  </si>
  <si>
    <t>Prepaid expenses and other assets</t>
  </si>
  <si>
    <t>TOTAL CURRENT ASSETS</t>
  </si>
  <si>
    <t>EQUITY METHOD INVESTMENTS</t>
  </si>
  <si>
    <t>OTHER INVESTMENTS</t>
  </si>
  <si>
    <t>OTHER ASSETS</t>
  </si>
  <si>
    <t>Deferred Income Tax Assets, Net</t>
  </si>
  <si>
    <t>Property, plant and equipment — net</t>
  </si>
  <si>
    <t>TRADEMARKS WITH INDEFINITE LIVES</t>
  </si>
  <si>
    <t>BOTTLERS' FRANCHISE RIGHTS WITH INDEFINITE LIVES</t>
  </si>
  <si>
    <t>GOODWILL</t>
  </si>
  <si>
    <t>OTHER INTANGIBLE ASSETS</t>
  </si>
  <si>
    <t>TOTAL ASSETS</t>
  </si>
  <si>
    <t>CURRENT LIABILITIES</t>
  </si>
  <si>
    <t>Accounts payable and accrued expenses</t>
  </si>
  <si>
    <t>Notes and Loans Payable</t>
  </si>
  <si>
    <t>Current maturities of long-term debt</t>
  </si>
  <si>
    <t>Accrued income taxes</t>
  </si>
  <si>
    <t>TOTAL CURRENT LIABILITIES</t>
  </si>
  <si>
    <t>LONG-TERM DEBT</t>
  </si>
  <si>
    <t>OTHER LIABILITIES</t>
  </si>
  <si>
    <t>Deferred Income Tax Liabilities, Net</t>
  </si>
  <si>
    <t>THE COCA-COLA COMPANY SHAREOWNERS' EQUITY</t>
  </si>
  <si>
    <t>Common stock, $0.25 par value; authorized — 11,200 shares; issued — 7,040 shares</t>
  </si>
  <si>
    <t>Capital surplus</t>
  </si>
  <si>
    <t>Reinvested earnings</t>
  </si>
  <si>
    <t>Accumulated other comprehensive income (loss)</t>
  </si>
  <si>
    <t>Treasury stock, at cost — 2,746 and 2,760 shares, respectively</t>
  </si>
  <si>
    <t>EQUITY ATTRIBUTABLE TO SHAREOWNERS OF THE COCA-COLA COMPANY</t>
  </si>
  <si>
    <t>EQUITY ATTRIBUTABLE TO NONCONTROLLING INTERESTS</t>
  </si>
  <si>
    <t>TOTAL EQUITY</t>
  </si>
  <si>
    <t>TOTAL LIABILITIES AND EQUITY</t>
  </si>
  <si>
    <t>CONDENSED CONSOLIDATED STATEMENTS OF CASH FLOWS - USD ($) $ in Millions</t>
  </si>
  <si>
    <t>OPERATING ACTIVITIES</t>
  </si>
  <si>
    <t>Depreciation and amortization</t>
  </si>
  <si>
    <t>Stock-based compensation expense</t>
  </si>
  <si>
    <t>Deferred income taxes</t>
  </si>
  <si>
    <t>Equity (income) loss - net of dividends</t>
  </si>
  <si>
    <t>Foreign currency adjustments</t>
  </si>
  <si>
    <t>Significant (gains) losses on sales of assets - net</t>
  </si>
  <si>
    <t>Other Operating Activities, Cash Flow Statement</t>
  </si>
  <si>
    <t>Other items</t>
  </si>
  <si>
    <t>Net change in operating assets and liabilities</t>
  </si>
  <si>
    <t>Net Cash Provided by (Used in) Operating Activities</t>
  </si>
  <si>
    <t>INVESTING ACTIVITIES</t>
  </si>
  <si>
    <t>Purchases of investments</t>
  </si>
  <si>
    <t>Proceeds from disposals of investments</t>
  </si>
  <si>
    <t>Acquisitions of businesses, equity method investments and nonmarketable securities</t>
  </si>
  <si>
    <t>Proceeds from disposals of businesses, equity method investments and nonmarketable securities</t>
  </si>
  <si>
    <t>Purchases of property, plant and equipment</t>
  </si>
  <si>
    <t>Proceeds from disposals of property, plant and equipment</t>
  </si>
  <si>
    <t>Other investing activities</t>
  </si>
  <si>
    <t>Net Cash Provided by (Used in) Investing Activities</t>
  </si>
  <si>
    <t>FINANCING ACTIVITIES</t>
  </si>
  <si>
    <t>Issuances of debt</t>
  </si>
  <si>
    <t>Payments of debt</t>
  </si>
  <si>
    <t>Issuances of stock</t>
  </si>
  <si>
    <t>Purchases of stock for treasury</t>
  </si>
  <si>
    <t>Other financing activities</t>
  </si>
  <si>
    <t>Net Cash Provided by (Used in) Financing Activities</t>
  </si>
  <si>
    <t>EFFECT OF EXCHANGE RATE CHANGES ON CASH AND CASH EQUIVALENTS</t>
  </si>
  <si>
    <t>CASH AND CASH EQUIVALENTS</t>
  </si>
  <si>
    <t>Net increase (decrease) in cash, cash equivalents, restricted cash and restricted cash equivalents during the period</t>
  </si>
  <si>
    <t>Balance at beginning of period</t>
  </si>
  <si>
    <t>Balance at end of period</t>
  </si>
  <si>
    <t>Less: Restricted Cash and Restricted Cash Equivalents at end of period</t>
  </si>
  <si>
    <t>Summary of Significant Accounting Policies</t>
  </si>
  <si>
    <t>Summary of significant accounting policies</t>
  </si>
  <si>
    <t>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19 . When used in these notes, the terms "The Coca-Cola Company," "Company," "we," "us" and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months ended March 27, 2020 are not necessarily indicative of the results that may be expected for the year ending December 31, 2020 . Sales of our nonalcoholic ready-to-drink beverages are somewhat seasonal, with the second and third calendar quarters typically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first quarter of 2020 and the first quarter of 2019 ended on March 27, 2020 and March 29, 2019 , respectively. Our fourth interim reporting period and our fiscal year end on December 31 regardless of the day of the week on which December 31 falls. Advertising Costs The Company's accounting policy related to advertising costs for annual reporting purposes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that benefit multiple interim periods in order to evaluate if a change in estimate is necessary. The impact of any changes in these full year estimates is recognized in the interim period in which the change in estimate occurs. Our full year marketing expenditures are not impacted by this interim accounting policy. 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assets on our consolidated balance sheet, and amounts classified in assets held for sale. We manage our exposure to counterparty credit risk through specific minimum credit standards, diversification of counterparties and procedures to monitor our concentrations of credit risk. The following table provides a summary of cash, cash equivalents, restricted cash and restricted cash equivalents that constitute the total amounts shown in the condensed consolidated statements of cash flows (in millions): March 27, December 31, Cash and cash equivalents $ 13,561 $ 6,480 Cash and cash equivalents included in other assets 1 404 257 Cash, cash equivalents, restricted cash and restricted cash equivalents $ 13,965 $ 6,737 March 29, December 31, 2018 Cash and cash equivalents $ 5,848 $ 9,077 Cash and cash equivalents included in other assets 1 276 241 Cash, cash equivalents, restricted cash and restricted cash equivalents $ 6,124 $ 9,318 1 Amounts represent cash and cash equivalents in our solvency capital portfolio set aside primarily to cover pension obligations in certain of our European and Canadian pension plans. Refer to Note 4 . Recently Issued Accounting Guidance In December 2019, the Financial Accounting Standards Board ("FASB") issued Accounting Standards Update ("ASU") 2019-12, Simplifying the Accounting for Income Taxes</t>
  </si>
  <si>
    <t>Acquisitions and Divestitures</t>
  </si>
  <si>
    <t>Acquisition and Divestures [Abstract]</t>
  </si>
  <si>
    <t>Acquisition and Divestitures [Text Block]</t>
  </si>
  <si>
    <t>ACQUISITIONS AND DIVESTITURES Acquisitions During the three months ended March 27, 2020, our Company's acquisitions of businesses, equity method investments and nonmarketable securities totaled $ 984 million , which primarily related to the acquisition of the remaining equity ownership interest in fairlife, LLC ("fairlife"). During the three months ended March 29, 2019, our Company's acquisitions of businesses, equity method investments and nonmarketable securities totaled $ 5,322 million , which primarily related to the acquisition of Costa Limited ("Costa"), the remaining equity ownership interest in C.H.I. Limited ("CHI") and controlling interests in bottling operations in Zambia. fairlife, LLC In January 2020, the Company acquired the remaining 57.5 percent interest in, and now owns 100 percent of, fairlife. fairlife offers a broad portfolio of products in the value-added dairy category across North America. A significant portion of fairlife's revenues was already reflected in our consolidated financial statements, as we have operated as the sales and distribution organization for certain fairlife products. Upon consolidation, we recognized a gain of $ 902 million resulting from the remeasurement of our previously held equity interest in fairlife to fair value. The fair value of our previously held interest was determined using a discounted cash flow model based on Level 3 inputs. The gain was recorded in the line item other income (loss) — net in our condensed consolidated statement of income. We acquired the remaining interest in exchange for $979 million of cash, net of cash acquired, and effectively settled our $ 306 million note receivable from fairlife at the recorded amount. Under the terms of the agreement, we are subject to making future milestone payments which are contingent on fairlife achieving certain financial targets through 2024, and if achieved, are payable in 2021, 2023 and 2025. These milestone payments are based on agreed-upon formulas related to fairlife's operating results, the resulting value of which is not subject to a ceiling. Under the applicable accounting guidance, we recorded a $270 million liability representing our best estimate of the fair value of this contingent consideration. The fair value of this contingent consideration was determined using a Monte Carlo valuation model based on Level 3 inputs. We will be required to remeasure this liability to fair value quarterly with any changes in the fair value recorded in income until the final milestone payments are made. During the three months ended March 27, 2020, we recorded a charge of $11 million related to this remeasurement in the line item other operating charges in our condensed consolidated statement of income. As of March 27, 2020, $1.3 billion of the purchase price was preliminarily allocated to the fairlife trademark and $0.8 billion was preliminarily allocated to goodwill. The goodwill recognized as part of this acquisition is primarily related to synergistic value created from the opportunity for additional expansion. It also includes certain other intangible assets that do not qualify for separate recognition, such as an assembled workforce. The goodwill is not tax deductible and has been preliminarily assigned to the North America operating segment. The preliminary allocation of the purchase price is subject to refinement when valuations are finalized. As of March 27, 2020, the valuations that have not been finalized primarily relate to the trademark and other intangible assets; property, plant and equipment; and operating lease right-of-use ("ROU") assets and operating lease liabilities. The final purchase price allocation will be completed no later than the first quarter of 2021. Costa Limited In January 2019, the Company acquired Costa in exchange for $4.9 billion of cash, net of cash acquired. Costa is a coffee business with retail outlets in more than 30 countries, the Costa Express vending system and a state-of-the-art roastery. We believe this acquisition will allow us to increase our presence in the hot beverage market as Costa has a scalable platform across multiple formats and channels, including opportunities to introduce ready-to-drink products. Upon finalization of purchase accounting, $2.4 billion of the purchase price was allocated to the Costa trademark and $2.5 billion was allocated to goodwill. The goodwill recognized as part of this acquisition is primarily related to synergistic value created from the opportunity for additional expansion as well as our ability to market and distribute Costa in ready-to-drink form throughout our bottling system. It also includes certain other intangible assets that do not qualify for separate recognition, such as an assembled workforce. The goodwill is not tax deductible and has been assigned to the Global Ventures operating segment, except for $108 million , which was allocated to the Europe, Middle East and Africa operating segment. C.H.I. Limited In January 2019, the Company acquired the remaining 60 percent interest in CHI, a Nigerian producer of value-added dairy and juice beverages and iced tea, in exchange for $260 million of cash, net of cash acquired, under the terms of the agreement for our original investment in CHI. Upon consolidation, we recognized a net charge of $121 million during the three months ended March 29, 2019, which included the remeasurement of our previously held equity interest in CHI to fair value and the reversal of the related cumulative translation adjustments. The fair value of our previously held equity investment was determined using a discounted cash flow model based on Level 3 inputs. The net charge was recorded in the line item other income (loss) — net in our condensed consolidated statement of income. Divestitures During the three months ended March 27, 2020, proceeds from disposals of businesses, equity method investments and nonmarketable securities totaled $36 million , which primarily related to the sale of a portion of our ownership interest in one of our equity method investments. We recognized a net gain of $18 million as a result of the sale, which was recorded in the line item other income (loss) — net in our condensed consolidated statement of income. During the three months ended March 29, 2019, proceeds from disposals of businesses, equity method investments and nonmarketable securities totaled $261 million , which primarily related to the sale of a portion of our equity method investment in Embotelladora Andina S.A. ("Andina"). We recognized a gain of $39 million as a result of the sale, which was recorded in the line item other income (loss) — net in our condensed consolidated statement of income. We continue to account for our remaining interest in Andina as an equity method investment as a result of our representation on Andina's Board of Directors and other governance rights.</t>
  </si>
  <si>
    <t>Revenue Recognition Revenue Recognition</t>
  </si>
  <si>
    <t>Revenue Recognition [Abstract]</t>
  </si>
  <si>
    <t>Revenue Recognition, Policy [Policy Text Block]</t>
  </si>
  <si>
    <t>REVENUE RECOGNITION The following table presents net operating revenues disaggregated between the United States and International and further by line of business (in millions): United States International Total Three Months Ended March 27, 2020 Concentrate operations $ 1,324 $ 3,465 $ 4,789 Finished product operations 1,483 2,329 3,812 Total $ 2,807 $ 5,794 $ 8,601 Three Months Ended March 29, 2019 Concentrate operations $ 1,185 $ 3,593 $ 4,778 Finished product operations 1,460 2,456 3,916 Total $ 2,645 $ 6,049 $ 8,694 Refer to Note 16 for additional revenue disclosures by operating segment and Corporate.</t>
  </si>
  <si>
    <t>Investments</t>
  </si>
  <si>
    <t>Investments [Abstracts]</t>
  </si>
  <si>
    <t>INVESTMENTS Equity Securities The carrying values of our equity securities were included in the following line items in our condensed consolidated balance sheets (in millions): Fair Value with Changes Recognized in Income Measurement Alternative — No Readily Determinable Fair Value March 27, 2020 Marketable securities $ 275 $ — Other investments 599 53 Other assets 889 — Total equity securities $ 1,763 $ 53 December 31, 2019 Marketable securities $ 329 $ — Other investments 772 82 Other assets 1,118 — Total equity securities $ 2,219 $ 82 The calculation of net unrealized gains and losses recognized during the period related to equity securities still held at the end of the period is as follows (in millions): Three Months Ended March 27, 2020 March 29, 2019 Net gains (losses) recognized during the period related to equity securities $ (396 ) $ 147 Less: Net gains (losses) recognized during the period related to equity securities sold (16 ) 7 Net unrealized gains (losses) recognized during the period related to equity securities still held at the end of the period $ (380 ) $ 140 Debt Securities Our debt securities consisted of the following (in millions): Gross Unrealized Estimated Fair Value Cost Gains Losses March 27, 2020 Trading securities $ 33 $ — $ (2 ) $ 31 Available-for-sale securities 2,365 98 (4 ) 2,459 Total debt securities $ 2,398 $ 98 $ (6 ) $ 2,490 December 31, 2019 Trading securities $ 46 $ 1 $ — $ 47 Available-for-sale securities 3,172 113 (4 ) 3,281 Total debt securities $ 3,218 $ 114 $ (4 ) $ 3,328 The carrying values of our debt securities were included in the following line items in our condensed consolidated balance sheets (in millions): March 27, 2020 December 31, 2019 Trading Securities Available-for-Sale Securities Trading Securities Available-for-Sale Securities Cash and cash equivalents $ — $ 97 $ — $ 123 Marketable securities 31 2,086 47 2,852 Other assets — 276 — 306 Total debt securities $ 31 $ 2,459 $ 47 $ 3,281 The contractual maturities of these available-for-sale debt securities as of March 27, 2020 were as follows (in millions): Cost Estimated Within 1 year $ 1,374 $ 1,393 After 1 year through 5 years 761 805 After 5 years through 10 years 58 68 After 10 years 172 193 Total $ 2,365 $ 2,459 The Company expects that actual maturities may differ from the contractual maturities above because borrowers have the right to call or prepay certain obligations. The sale and/or maturity of available-for-sale debt securities resulted in the following realized activity (in millions): Three Months Ended March 27, 2020 March 29, 2019 Gross gains $ 8 $ 5 Gross losses (2 ) (3 ) Proceeds 906 722 Captive Insurance Companies In accordance with local insurance regulations, our captive insurance companies are required to meet and maintain minimum solvency capital requirements. The Company elected to invest a majority of its solvency capital in a portfolio of marketable equity and debt securities. These securities are included in the disclosures above. The Company uses one of its consolidated captive insurance companies to reinsure group annuity insurance contracts that cover the pension obligations of certain of our European and Canadian pension plans. This captive's solvency capital funds included equity and debt securities of $1,025 million as of March 27, 2020 and $1,266 million as of December 31, 2019 , which are classified in the line item other assets in our condensed consolidated balance sheets because the assets are not available to satisfy our current obligations.</t>
  </si>
  <si>
    <t>INVENTORIES Inventories consisted of the following (in millions): March 27, December 31, Raw materials and packaging $ 2,282 $ 2,180 Finished goods 901 851 Other 375 348 Total inventories $ 3,558 $ 3,379</t>
  </si>
  <si>
    <t>Hedging Transactions and Derivative Financial Instruments</t>
  </si>
  <si>
    <t>HEDGING TRANSACTIONS AND DERIVATIVE FINANCIAL INSTRUMENTS The following table presents the fair values of the Company's derivative instruments that were designated and qualified as part of a hedging relationship (in millions): Fair Value 1,2 Derivatives Designated as Hedging Instruments Balance Sheet Location 1 March 27, December 31, 2019 Assets: Foreign currency contracts Prepaid expenses and other assets $ 140 $ 24 Foreign currency contracts Other assets 228 91 Interest rate contracts Prepaid expenses and other assets 12 10 Interest rate contracts Other assets 517 427 Total assets $ 897 $ 552 Liabilities: Foreign currency contracts Accounts payable and accrued expenses $ 84 $ 40 Foreign currency contracts Other liabilities 231 48 Interest rate contracts Other liabilities 23 21 Total liabilities $ 338 $ 109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 The following table presents the fair values of the Company's derivative instruments that were not designated as hedging instruments (in millions): Fair Value 1,2 Derivatives Not Designated as Hedging Instruments Balance Sheet Location 1 March 27, December 31, 2019 Assets: Foreign currency contracts Prepaid expenses and other assets $ 88 $ 13 Foreign currency contracts Other assets 2 — Commodity contracts Prepaid expenses and other assets 1 8 Commodity contracts Other assets — 2 Other derivative instruments Prepaid expenses and other assets — 12 Other derivative instruments Other assets 1 1 Total assets $ 92 $ 36 Liabilities: Foreign currency contracts Accounts payable and accrued expenses $ 130 $ 39 Foreign currency contracts Other liabilities 4 — Commodity contracts Accounts payable and accrued expenses 70 13 Commodity contracts Other liabilities 28 1 Other derivative instruments Accounts payable and accrued expenses 44 — Total liabilities $ 276 $ 53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ccumulated other comprehensive income (loss) ("AOCI") and are reclassified into the line item in our condensed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the variability in future cash flows is typically four years . The Company maintains a foreign currency cash flow hedging program to reduce the risk that our eventual U.S. dollar net cash inflows from sales outside the United States and U.S. dollar net cash outflows from procurement activities will be adversely affected by fluctuations in foreign currency exchange rates. We enter into forward contracts and purchase foreign currency options and collars (principally euro, British pound sterling and Japanese yen)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were designated and qualify for the Company's foreign currency cash flow hedging program were $ 9,849 million and $ 6,957 million as of March 27, 2020 and December 31, 2019 , respectively. The Company uses cross-currency swaps to hedge the changes in cash flows of certain of its foreign currency denominated debt and other monetary assets or liabilities due to changes in foreign currency exchange rates. For this hedging program, the Company records the change in carrying value of these foreign currency denominated assets and liabilities due to changes in exchange rates into earnings each period. The changes in fair value of the cross-currency swap derivatives are recorded in AOCI with an immediate reclassification into earnings for the change in fair value attributable to fluctuations in foreign currency exchange rates. The total notional values of derivatives that have been designated as cash flow hedges for the Company's foreign currency denominated assets and liabilities were $3,028 million as of both March 27, 2020 and December 31, 2019 . The Company has entered into commodity futures contracts and other derivative instruments on various commodities to mitigate the price risk associated with forecasted purchases of materials used in our manufacturing process. These derivative instruments have been designated and qualify as part of the Company's commodity cash flow hedging program. The objective of this hedging program is to reduce the variability of cash flows associated with future purchases of certain commodities. The total notional values of derivatives that have been designated and qualify for this program were $ 2 million as of both March 27, 2020 and December 31, 2019 . 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s of these interest rate swap agreements that were designated and qualified for the Company's interest rate cash flow hedging program were $550 million as of March 27, 2020 . As of December 31, 2019 , we did not have any interest rate swaps designated as a cash flow hedge. The following table presents the pretax impact that changes in the fair values of derivatives designated as cash flow hedges had on other comprehensive income ("OCI"), AOCI and earnings (in millions): Gain (Loss) Recognized in OCI Location of Gain (Loss) Recognized in Income Gain (Loss) Reclassified from AOCI into Income Three Months Ended March 27, 2020 Foreign currency contracts $ 103 Net operating revenues $ (4 ) Foreign currency contracts 11 Cost of goods sold 1 Foreign currency contracts — Interest expense (2 ) Foreign currency contracts (90 ) Other income (loss) — net 15 Interest rate contracts 8 Interest expense (11 ) Total $ 32 $ (1 ) Three Months Ended March 29, 2019 Foreign currency contracts $ (2 ) Net operating revenues $ 6 Foreign currency contracts 1 Cost of goods sold 4 Foreign currency contracts — Interest expense (2 ) Foreign currency contracts (22 ) Other income (loss) — net (50 ) Interest rate contracts — Interest expense (10 ) Total $ (23 ) $ (52 ) As of March 27, 2020 , the Company estimates that it will reclassify into earnings during the next 12 months net gains of $6 million from the pretax amount recorded in AOCI as the anticipated cash flows occur. Fair Value Hedging Strategy The Company uses interest rate swap agreements designated as fair value hedges to minimize exposure to changes in the fair value of fixed-rate debt that results from fluctuations in benchmark interest rates. The Company also uses cross-currency interest rate swaps to hedge the changes in the fair value of foreign currency denominated debt relating to changes in foreign currency exchange rates and benchmark interest rates. The changes in fair values of derivatives designated as fair value hedges and the offsetting changes in fair values of the hedged items are recognized in earnings. The ineffective portions of these hedges are immediately recognized in earning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The total notional values of derivatives related to our fair value hedges of this type were $ 12,360 million and $12,523 million as of March 27, 2020 and December 31, 2019 , respectively. The following table summarizes the pretax impact that changes in the fair values of derivatives designated as fair value hedges had on earnings (in millions): Hedging Instruments and Hedged Items Location of Gain (Loss) Recognized in Income Gain (Loss) Recognized in Income Three Months Ended March 27, March 29, Interest rate contracts Interest expense $ 112 $ 212 Fixed-rate debt Interest expense (103 ) (210 ) Net impact to interest expense $ 9 $ 2 Net impact of fair value hedging instruments $ 9 $ 2 The following table summarizes the amounts recorded in the condensed consolidated balance sheets related to hedged items in fair value hedging relationships (in millions): Carrying Value of Hedged Items Cumulative Amount of Fair Value Hedging Adjustments Included in Carrying Value of Hedged Items 1 Balance Sheet Location of Hedged Items March 27, December 31, March 27, December 31, Current maturities of long-term debt $ 1,007 $ 1,004 $ 8 $ 5 Long-term debt 12,123 12,087 539 448 1 Cumulative amount of fair value hedging adjustments does not include changes due to foreign currency exchange rates. Hedges of Net Investments in Foreign Operations Strategy The Company uses forward contracts and a portion of its foreign currency denominated debt, a non-derivative financial instrument, to protect the value of our net investments in a number of foreign operations. For derivative instruments that are designated and qualify as hedges of net investments in foreign operations, the changes in fair values of the derivative instruments are recognized in net foreign currency translation adjustments, a component of AOCI, to offset the changes in the values of the net investments being hedged. For non-derivative financial instruments that are designated and qualify as hedges of net investments in foreign operations, the change in the carrying value of the designated portion of the non-derivative financial instrument due to changes in foreign currency exchange rates is recorded in net foreign currency translation adjustments. Any ineffective portions of net investment hedges are reclassified from AOCI into earnings during the period of change. The following table summarizes the notional values and pretax impact of changes in the fair values of instruments designated as net investment hedges (in millions): Notional Amount Gain (Loss) Recognized in OCI as of Three Months Ended March 27, December 31, 2019 March 27, March 29, Foreign currency contracts $ 491 $ — $ (3 ) $ 22 Foreign currency denominated debt 12,255 12,334 79 131 Total $ 12,746 $ 12,334 $ 76 $ 153 The Company did not reclassify any gains or losses related to net investment hedges from AOCI into earnings during the three months ended March 27, 2020 and March 29, 2019 . In addition, the Company did not have any ineffectiveness related to net investment hedges during the three months ended March 27, 2020 and March 29, 2019 . The cash inflows and outflows associated with the Company's derivative contracts designated as net investment hedges are classified in the line item other investing activities in our condensed consolidated statement of cash flows. Economic (Non-Designated) Hedging Strategy In addition to derivative instruments that are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the fair value of economic hedges are immediately recognized in earnings. The Company uses foreign currency economic hedges to offset the earnings impact that fluctuations in foreign currency exchange rates have on certain monetary assets and liabilities denominated in nonfunctional currencies. The changes in fair value of economic hedges used to offset those monetary assets and liabilities are immediately recognized in earnings in the line item other income (loss) — net in our condensed consolidated statement of income. In addition, we use foreign currency economic hedges to minimize the variability in cash flows associated with fluctuations in foreign currency exchange rates, including those related to certain acquisition and divestiture activities. The changes in fair values of economic hedges used to offset the variability in U.S. dollar net cash flows are recognized in earnings in the line items net operating revenues, cost of goods sold or other income (loss) — net in our condensed consolidated statement of income, as applicable. The total notional values of derivatives related to our foreign currency economic hedges were $ 4,725 million and $ 4,291 million as of March 27, 2020 and December 31, 2019 , respectively. The Company also uses certain derivatives as economic hedges to mitigate the price risk associated with the purchase of materials used in the manufacturing process and for vehicle fuel. The changes in fair values of these economic hedges are immediately recognized in earnings in the line items net operating revenues, cost of goods sold, or selling, general and administrative expenses in our condensed consolidated statement of income, as applicable. The total notional values of derivatives related to our economic hedges of this type were $ 405 million and $ 425 million as of March 27, 2020 and December 31, 2019 , respectively. The following table presents the pretax impact that changes in the fair values of derivatives not designated as hedging instruments had on earnings (in millions): Derivatives Not Designated as Hedging Instruments Location of Gain (Loss) Recognized in Income Gain (Loss) Recognized in Income Three Months Ended March 27, March 29, Foreign currency contracts Net operating revenues $ 24 $ (11 ) Foreign currency contracts Cost of goods sold 14 (1 ) Foreign currency contracts Other income (loss) — net (91 ) 21 Commodity contracts Cost of goods sold (85 ) 20 Other derivative instruments Selling, general and administrative expenses (56 ) 17 Other derivative instruments Other income (loss) — net (57 ) 34 Total $ (251 ) $ 80</t>
  </si>
  <si>
    <t>Debt and Borrowing Arrangements</t>
  </si>
  <si>
    <t>Debt and Borrowing Arrangements Disclosure [Abstract]</t>
  </si>
  <si>
    <t>Debt Disclosure [Text Block]</t>
  </si>
  <si>
    <t>DEBT AND BORROWING ARRANGEMENTS During the three months ended March 27, 2020 , the Company issued U.S. dollar-denominated debt of $5,000 million . The carrying value of this debt as of March 27, 2020 was $4,951 million . The general terms of the notes issued are as follows: • $1,000 million total principal amount of notes due March 25, 2025 , at a fixed interest rate of 2.950 percent ; • $1,000 million total principal amount of notes due March 25, 2027 , at a fixed interest rate of 3.375 percent ; • $1,250 million total principal amount of notes due March 25, 2030 , at a fixed interest rate of 3.450 percent ; • $500 million total principal amount of notes due March 25, 2040 , at a fixed interest rate of 4.125 percent ; and • $1,250 million total principal amount of notes due March 25, 2050 , at a fixed interest rate of 4.200 percent .</t>
  </si>
  <si>
    <t>Commitments and Contingencies</t>
  </si>
  <si>
    <t>Commitments and Contingencies Disclosure [Abstract]</t>
  </si>
  <si>
    <t>COMMITMENTS AND CONTINGENCIES Guarantees As of March 27, 2020 , we were contingently liable for guarantees of indebtedness owed by third parties of $ 411 million , of which $ 130 million was related to variable interest entities. Our guarantees are primarily related to third-party customers, bottlers and vendors and have arisen through the normal course of business. These guarantees have various terms, and none of these guarantees is individually significant. These amounts represent the maximum potential future payments that we could be required to make under the guarantees; however, we do not consider it probable that we will be required to satisfy these guarantees.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of the Company that may arise as a result of currently pending legal proceedings will not have a material adverse effect on the Company taken as a whole. Tax Audits The Company is involved in various tax matters, some of which have an uncertain outcome.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The number of years subject to tax audits or tax assessments varies depending on the tax jurisdiction. The tax benefit that has been previously reserved because of a failure to meet the "more likely than not" recognition threshold would be recognized in our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4 . On September 17, 2015, the Company received a Statutory Notice of Deficiency (the "Notice") from the Internal Revenue Service ("IRS") for the tax years 2007 through 2009 after a five-year audit. In the Notice, the IRS claimed that the Company's U.S. taxable income should be increased by an amount that creates a potential additional federal income tax liability of approximately $3.3 billion for the period plus interest. No penalties were asserted in the Notice. The disputed amounts largely relate to a transfer pricing matter involving the appropriate amount of taxable income the Company should report in the United States in connection with its licensing of intangible property to certain related foreign licensees regarding the manufacturing, distribution, sale, marketing, and promotion of products in certain foreign markets. During the 2007-2009 audit period, the Company followed the same transfer pricing methodology for these licenses that had consistently been followed since the methodology was agreed with the IRS in a 1996 closing agreement (the "Closing Agreement") that applied back to 1987. The Closing Agreement provided prospective penalty protection conditioned on the Company's continued adherence to the prescribed methodology absent a change in material facts or circumstances or relevant federal tax law. Although the IRS subsequently asserted, without explanation, that material facts and circumstances and relevant federal tax law had changed, it has not asserted penalties. The Company's compliance with the Closing Agreement was audited and confirmed by the IRS in five successive audit cycles covering the subsequent 11 years through 2006, with the last audit concluding as recently as 2009. The Notice represents a repudiation of the methodology previously adopted in the Closing Agreement. The IRS designated the matter for litigation on October 15, 2015. Due to the fact that the matter remains designated, the Company is prevented from pursuing any administrative settlement at IRS Appeals or under the IRS Advance Pricing and Mutual Agreement Program. The Company firmly believes that the IRS' claims are without merit and is pursuing, and will continue to pursue, all available administrative and judicial remedies necessary to vigorously defend its position. To that end, the Company filed a petition in the U.S. Tax Court on December 14, 2015, and the IRS filed its answer on February 12, 2016. On October 4, 2017, the IRS filed an amended answer to the Company's petition in which it increased its transfer pricing adjustment by $385 million resulting in an additional tax adjustment of $135 million . On June 20, 2017, the Company filed a motion for summary judgment on the portion of the IRS' adjustments related to our licensee in Mexico. On December 14, 2017, the U.S. Tax Court issued a decision on the summary judgment motion in favor of the Company. This decision effectively reduced the IRS' potential tax adjustment by approximately $138 million . The U.S. Tax Court trial was held from March 8, 2018 through May 11, 2018. The Company and the IRS filed and exchanged final post-trial briefs in April 2019. It is not known how much time will elapse thereafter prior to the issuance of the court's opinion. In the interim, or subsequent to the court's opinion, the IRS may propose similar adjustments for years subsequent to the 2007-2009 litigation period. While the Company continues to strongly disagree with the IRS' position, there is no assurance that the court will rule in the Company's favor, and it is possible that all or some portion of the adjustment proposed by the Notice ultimately could be sustained. In that event, the Company may be subject to significant additional liabilities for the years at issue and potentially also for subsequent periods, which could have a material adverse impact on the Company's financial position, results of operations, and cash flows. The Company regularly assesses the likelihood of adverse outcomes resulting from tax disputes such as this and other examinations for all open years to determine the adequacy of its tax reserves. Any such adjustments related to years prior to 2018, either in the litigation period or later, may have an impact on the transition tax payable as part of the Tax Cuts and Jobs Act of 2017 ("Tax Reform Act"). Risk Management Programs 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 history. Our self-insurance reserves totaled $ 280 million and $ 301 million as of March 27, 2020 and December 31, 2019 , respectively.</t>
  </si>
  <si>
    <t>Comprehensive Income</t>
  </si>
  <si>
    <t>OTHER COMPREHENSIVE INCOME AOCI attributable to shareowners of The Coca-Cola Company is separately presented in our condensed consolidated balance sheet as a component of The Coca-Cola Company's shareowners' equity, which also includes our proportionate share of equity method investees' AOCI. OCI attributable to noncontrolling interests is allocated to, and included in, our condensed consolidated balance sheet as part of the line item equity attributable to noncontrolling interests. AOCI attributable to shareowners of The Coca-Cola Company consisted of the following, net of tax (in millions): March 27, December 31, 2019 Foreign currency translation adjustments $ (13,436 ) $ (11,270 ) Accumulated derivative net gains (losses) (193 ) (209 ) Unrealized net gains (losses) on available-for-sale debt securities 67 75 Adjustments to pension and other benefit liabilities (2,134 ) (2,140 ) Accumulated other comprehensive income (loss) $ (15,696 ) $ (13,544 ) The following table summarizes the allocation of total comprehensive income between shareowners of The Coca-Cola Company and noncontrolling interests (in millions): Three Months Ended March 27, 2020 Shareowners of The Coca-Cola Company Noncontrolling Interests Total Consolidated net income $ 2,775 $ 20 $ 2,795 Other comprehensive income: Net foreign currency translation adjustments (2,166 ) (455 ) (2,621 ) Net gains (losses) on derivatives 1 16 — 16 Net change in unrealized gains (losses) on available-for-sale debt securities 2 (8 ) — (8 ) Net change in pension and other benefit liabilities 6 — 6 Total comprehensive income (loss) $ 623 $ (435 ) $ 188 1 Refer to Note 6 for additional information related to the net gains or losses on derivative instruments. 2 Refer to Note 4 for additional information related to the net unrealized gains or losses on available-for-sale debt securities. The following tables present OCI attributable to shareowners of The Coca-Cola Company, including our proportionate share of equity method investees' OCI (in millions): Three Months Ended March 27, 2020 Before-Tax Amount Income Tax After-Tax Amount Foreign currency translation adjustments: Translation adjustments arising during the period $ (2,281 ) $ 212 $ (2,069 ) Reclassification adjustments recognized in net income 3 — 3 Gains (losses) on intra-entity transactions that are of a long-term investment nature (157 ) — (157 ) Gains (losses) on net investment hedges arising during the period 1 76 (19 ) 57 Net foreign currency translation adjustments $ (2,359 ) $ 193 $ (2,166 ) Derivatives: Gains (losses) arising during the period $ 23 $ (8 ) $ 15 Reclassification adjustments recognized in net income 1 — 1 Net gains (losses) on derivatives 1 $ 24 $ (8 ) $ 16 Available-for-sale debt securities: Unrealized gains (losses) arising during the period $ (8 ) $ 5 $ (3 ) Reclassification adjustments recognized in net income (6 ) 1 (5 ) Net change in unrealized gains (losses) on available-for-sale debt securities 2 $ (14 ) $ 6 $ (8 ) Pension and other benefit liabilities: Net pension and other benefit liabilities arising during the period $ (25 ) $ (1 ) $ (26 ) Reclassification adjustments recognized in net income 43 (11 ) 32 Net change in pension and other benefit liabilities $ 18 $ (12 ) $ 6 Other comprehensive income (loss) attributable to shareowners of The Coca-Cola Company $ (2,331 ) $ 179 $ (2,152 ) 1 Refer to Note 6 for additional information related to the net gains or losses on derivative instruments. 2 Refer to Note 4 for additional information related to the net unrealized gains or losses on available-for-sale debt securities. Three Months Ended March 29, 2019 Before-Tax Amount Income Tax After-Tax Amount Foreign currency translation adjustments: Translation adjustments arising during the period $ 997 $ (73 ) $ 924 Reclassification adjustments recognized in net income 192 — 192 Gains (losses) on intra-entity transactions that are of a long-term investment nature (287 ) — (287 ) Gains (losses) on net investment hedges arising during the period 1 153 (28 ) 125 Net foreign currency translation adjustments $ 1,055 $ (101 ) $ 954 Derivatives: Gains (losses) arising during the period $ (36 ) $ 4 $ (32 ) Reclassification adjustments recognized in net income 53 (13 ) 40 Net gains (losses) on derivatives 1 $ 17 $ (9 ) $ 8 Available-for-sale debt securities: Unrealized gains (losses) arising during the period $ 24 $ (7 ) $ 17 Reclassification adjustments recognized in net income (2 ) — (2 ) Net change in unrealized gains (losses) on available-for-sale debt securities 2 $ 22 $ (7 ) $ 15 Pension and other benefit liabilities: Net pension and other benefit liabilities arising during the period $ (1 ) $ 4 $ 3 Reclassification adjustments recognized in net income 37 (9 ) 28 Net change in pension and other benefit liabilities $ 36 $ (5 ) $ 31 Other comprehensive income (loss) attributable to shareowners of The Coca-Cola $ 1,130 $ (122 ) $ 1,008 1 Refer to Note 6 for additional information related to the net gains or losses on derivative instruments. 2 Refer to Note 4 for additional information related to the net unrealized gains or losses on available-for-sale debt securities. The following table presents the amounts and line items in our condensed consolidated statements of income where adjustments reclassified from AOCI into income were recorded (in millions): Amount Reclassified from AOCI into Income Description of AOCI Component Financial Statement Line Item Three Months Ended March 27, 2020 Foreign currency translation adjustments: Divestitures, deconsolidations and other 1 Other income (loss) — net $ 3 Income before income taxes 3 Income taxes — Consolidated net income $ 3 Derivatives: Foreign currency contracts Net operating revenues $ 4 Foreign currency contracts Cost of goods sold (1 ) Foreign currency contracts Other income (loss) — net (15 ) Foreign currency and interest rate contracts Interest expense 13 Income before income taxes 1 Income taxes — Consolidated net income $ 1 Available-for-sale debt securities: Sale of debt securities Other income (loss) — net $ (6 ) Income before income taxes (6 ) Income taxes 1 Consolidated net income $ (5 ) Pension and other benefit liabilities: Recognized net actuarial loss Other income (loss) — net $ 44 Recognized prior service cost (credit) Other income (loss) — net (1 ) Income before income taxes 43 Income taxes (11 ) Consolidated net income $ 32 1 Related to the sale of a portion of our ownership interest in one of our equity method investments. Refer to Note 2</t>
  </si>
  <si>
    <t>Changes in Equity</t>
  </si>
  <si>
    <t>Changes in Equity [Abstract]</t>
  </si>
  <si>
    <t xml:space="preserve"> CHANGES IN EQUITY The following tables provide a reconciliation of the beginning and ending carrying amounts of total equity, equity attributable to shareowners of The Coca-Cola Company and equity attributable to noncontrolling interests (in millions): Shareowners of The Coca-Cola Company Three Months Ended March 27, 2020 Common Shares Outstanding Total Reinvested Earnings Accumulated Other Comprehensive Income (Loss) Common Stock Capital Surplus Treasury Stock Non- controlling Interests December 31, 2019 4,280 $ 21,098 $ 65,855 $ (13,544 ) $ 1,760 $ 17,154 $ (52,244 ) $ 2,117 Comprehensive income (loss) — 188 2,775 (2,152 ) — — — (435 ) Dividends paid/payable to shareowners of The Coca-Cola Company ($0.41 per share) — (1,760 ) (1,760 ) — — — — — Dividends paid to noncontrolling interests — (6 ) — — — — — (6 ) Impact related to stock-based compensation plans 14 314 — — — 158 156 — March 27, 2020 4,294 $ 19,834 $ 66,870 $ (15,696 ) $ 1,760 $ 17,312 $ (52,088 ) $ 1,676 Shareowners of The Coca-Cola Company Three Months Ended March 29, 2019 Common Shares Outstanding Total Reinvested Earnings Accumulated Other Comprehensive Income (Loss) Common Stock Capital Surplus Treasury Stock Non- controlling Interests December 31, 2018 4,268 $ 19,058 $ 63,234 $ (12,814 ) $ 1,760 $ 16,520 $ (51,719 ) $ 2,077 Adoption of accounting standards — (18 ) 501 (519 ) — — — — Comprehensive income (loss) — 2,683 1,678 1,008 — — — (3 ) Dividends paid/payable to shareowners of The Coca-Cola Company ($0.40 per share) — (1,709 ) (1,709 ) — — — — — Dividends paid to noncontrolling interests — (5 ) — — — — — (5 ) Purchases of treasury stock (9 ) (398 ) — — — — (398 ) — Impact related to stock-based compensation plans 9 193 — — — 57 136 — March 29, 2019 4,268 $ 19,804 $ 63,704 $ (12,325 ) $ 1,760 $ 16,577 $ (51,981 ) $ 2,069</t>
  </si>
  <si>
    <t>Significant Operating and Nonoperating Items</t>
  </si>
  <si>
    <t>SIGNIFICANT OPERATING AND NONOPERATING ITEMS Other Operating Charges During the three months ended March 27, 2020 , the Company recorded other operating charges of $202 million . These charges primarily consisted of an impairment charge of $152 million related to a trademark in North America, which was primarily driven by revised projections of future operating results due to reduced availability at retail customer outlets and a change in brand focus in the Company's portfolio. In addition, other operating charges included $39 million related to the Company's productivity and reinvestment program and $11 million related to the remeasurement of our contingent consideration liability to fair value in conjunction with our acquisition of the remaining interest in fairlife. Refer to Note 2 for additional information on the acquisition of the remaining interest in fairlife. Refer to Note 12 for additional information on the Company's productivity and reinvestment program. Refer to Note 15 for additional information on the impairment charge. Refer to Note 16 for the impact these charges had on our operating segments and Corporate. During the three months ended March 29, 2019 , the Company recorded other operating charges of $127 million . These charges primarily consisted of $68 million related to the Company's productivity and reinvestment program. In addition, other operating charges included $46 million of transaction costs associated with the purchase of Costa, which we acquired in January 2019, and $11 million for costs incurred to refranchise certain of our North America bottling operations. Costs related to refranchising include, among other items, internal and external costs for individuals directly working on the refranchising efforts, severance, and costs associated with the implementation of information technology systems to facilitate consistent data standards and availability throughout our North America bottling system. Other operating charges also included $2 million related to tax litigation expense. Refer to Note 2 for additional information on the acquisition of Costa. Refer to Note 8 for additional information related to the tax litigation. Refer to Note 12 for additional information on the Company's productivity and reinvestment program. Refer to Note 16 for the impact these charges had on our operating segments and Corporate. Other Nonoperating Items Equity Income (Loss) — Net During the three months ended March 27, 2020 and March 29, 2019 , the Company recorded net charges of $38 million and $42 million , respectively. These amounts represent the Company's proportionate share of significant operating and nonoperating items recorded by certain of our equity method investees. Refer to Note 16 for the impact these items had on our operating segments and Corporate. Other Income (Loss) — Net During the three months ended March 27, 2020 , the Company recognized a gain of $902 million in conjunction with our acquisition of the remaining interest in fairlife, which resulted from the remeasurement of our previously held equity interest in fairlife to fair value, and a gain of $18 million related to the sale of a portion of our ownership interest in one of our equity method investments. These gains were partially offset by a net loss of $392 million related to realized and unrealized gains and losses on equity securities and trading debt securities as well as realized gains and losses on available-for-sale debt securities, and a loss of $57 million related to economic hedging activities. Refer to Note 2 for additional information on the acquisition of the remaining interest in fairlife. Refer to Note 4 for additional information on equity and debt securities. Refer to Note 6 for additional information on our economic hedging activities. Refer to Note 16 for the impact these items had on our operating segments and Corporate. During the three months ended March 29, 2019 , the Company recognized an other-than-temporary impairment charge of $286 million related to Coca-Cola Bottlers Japan Holdings Inc. ("CCBJHI"), an equity method investee. The Company also recognized a $121 million loss in conjunction with our acquisition of the remaining interest in CHI and a $57 million other-than-temporary impairment charge related to one of our equity method investees in North America. These charges were partially offset by a net gain of $149 million related to realized and unrealized gains and losses on equity securities and trading debt securities as well as realized gains and losses on available-for-sale debt securities, a gain of $39 million related to the sale of a portion of our equity ownership interest in Andina and a gain of $34 million related to economic hedging activities. Refer to Note 2 for additional information on the acquisition of the remaining interest in CHI and the sale of a portion of our equity ownership interest in Andina. Refer to Note 4 for additional information on equity and debt securities. Refer to Note 6 for additional information on our economic hedging activities. Refer to Note 15 for additional information related to the impairment charges and the loss recognized in conjunction with our acquisition of the remaining interest in CHI. Refer to Note 16 for the impact these items had on our operating segments and Corporate.</t>
  </si>
  <si>
    <t>Productivity, Integration and Restructuring Initiatives</t>
  </si>
  <si>
    <t>Productivity integration and restructuring initiatives</t>
  </si>
  <si>
    <t>Productivity, Integration and Restructuring Initiatives[Text Block]</t>
  </si>
  <si>
    <t>PRODUCTIVITY AND REINVESTMENT PROGRAM In February 2012, the Company announced a productivity and reinvestment program designed to further enable our efforts to strengthen our brands and reinvest our resources to drive long-term profitable growth. This program is focused on the following initiatives: global supply chain optimization; global marketing and innovation effectiveness; operating expense leverage and operational excellence; data and information technology systems standardization; and the integration of Coca‑Cola Enterprises Inc.'s former North America business. In February 2014, the Company announced the expansion of our productivity and reinvestment program to drive incremental productivity that will primarily be redirected into increased media investments. Our incremental productivity goal consists of two relatively equal components. First, we will expand savings through global supply chain optimization, data and information technology systems standardization, and resource and cost reallocation. Second, we will increase the effectiveness of our marketing investments by transforming our marketing and commercial model to redeploy resources into more consumer-facing marketing investments to accelerate growth. In October 2014, the Company announced that we were further expanding our productivity and reinvestment program and extending it through 2019. The expansion of the productivity initiatives focused on four key areas: restructuring the Company's global supply chain; implementing zero-based work, an evolution of zero-based budget principles, across the organization; streamlining and simplifying the Company's operating model; and further driving increased discipline and efficiency in direct marketing investments. In April 2017, the Company announced another expansion of our productivity and reinvestment program. This expansion is focused on achieving additional efficiencies in both our supply chain and our marketing expenditures as well as transitioning to a new, more agile operating model to enable growth. Under this operating model, our business units will be supported by an expanded enabling services organization and a corporate center focused on a few strategic initiatives, policy and governance. The expanded enabling services organization will focus on both simplifying and standardizing key transactional processes and providing support to business units through global centers of excellence. Certain productivity initiatives included in this program, primarily related to our enabling services organization, will continue until the initiatives have been completed. The Company has incurred total pretax expenses of $3,869 million related to our productivity and reinvestment program since it commenced. These expenses were recorded in the line items other operating charges and other income (loss) — net in our condensed consolidated statements of income. Refer to Note 16 for the impact these charges had on our operating segments and Corporate. Outside services reported in the table below primarily relate to expenses in connection with legal, outplacement and consulting activities. Other direct costs reported in the table below include, among other items, internal and external costs associated with the development, communication, administration and implementation of these initiatives; accelerated depreciation on certain fixed assets; contract termination fees; and relocation costs. The following table summarizes the balance of accrued expenses related to these productivity and reinvestment initiatives and the changes in the accrued amounts as of and for the three months ended March 27, 2020 (in millions): Accrued Balance December 31, 2019 Costs Incurred Payments Noncash Accrued Balance March 27, 2020 Severance pay and benefits $ 58 $ 1 $ (7 ) $ (2 ) $ 50 Outside services 1 27 (27 ) — 1 Other direct costs 7 11 (11 ) (4 ) 3 Total $ 66 $ 39 $ (45 ) $ (6 ) $ 54</t>
  </si>
  <si>
    <t>Pension and Other Postretirement Benefit Plans</t>
  </si>
  <si>
    <t>PENSION AND OTHER POSTRETIREMENT BENEFIT PLANS Net periodic benefit cost (income) for our pension and other postretirement benefit plans consisted of the following (in millions): Pension Benefit Plans Other Postretirement Benefit Plans Three Months Ended March 27, March 29, March 27, March 29, Service cost $ 28 $ 26 $ 3 $ 2 Interest cost 59 72 6 7 Expected return on plan assets 1 (147 ) (138 ) (4 ) (3 ) Amortization of prior service credit — (1 ) (1 ) (1 ) Amortization of net actuarial loss 43 38 1 1 Net periodic benefit cost (income) $ (17 ) $ (3 ) $ 5 $ 6 1 The weighted-average expected long-term rates of return on plan assets used in computing 2020 net periodic benefit cost (income) are 7.50 percent for pension benefit plans and 4.50 percent for other postretirement benefit plans. All of the amounts in the table above, other than service cost, were recorded in the line item other income (loss) — net in our condensed consolidated statements of income. During the three months ended March 27, 2020 , the Company contributed $7 million to our pension trusts, and we anticipate making additional contributions of approximately $20 million during the remainder of 2020. The Company contributed $6 million to our pension trusts during the three months ended March 29, 2019</t>
  </si>
  <si>
    <t>Income Taxes</t>
  </si>
  <si>
    <t xml:space="preserve"> INCOME TAXES The Company recorded income taxes of $215 million ( 7.2 percent effective tax rate) and $522 million ( 23.5 percent effective tax rate) during the three months ended March 27, 2020 and March 29, 2019 , respectively. The Company's effective tax rates for the three months ended March 27, 2020 and March 29, 2019 vary from the statutory U.S. federal income tax rate of 21.0 percent primarily due to the tax impact of significant operating and nonoperating items, along with the tax benefits of having significant operations outside the United States and significant earnings generated in investments accounted for under the equity method, both of which are generally taxed at rates lower than the statutory U.S. rate. The Company's effective tax rate for the three months ended March 27, 2020 included the favorable impact of a $40 million tax benefit associated with the gain recorded upon the acquisition of the remaining interest in fairlife and also included the net tax benefit of various discrete tax items recorded during the quarter. Refer to Note 2 for additional information on the acquisition of the remaining interest in fairlife. On September 17, 2015, the Company received a Statutory Notice of Deficiency from the IRS for the tax years 2007 through 2009, after a five-year audit. Refer to Note 8 .</t>
  </si>
  <si>
    <t>Fair Value Measurements</t>
  </si>
  <si>
    <t>Fair Value Measurements [Abstract]</t>
  </si>
  <si>
    <t>Fair Value Disclosures [Text Block]</t>
  </si>
  <si>
    <t xml:space="preserve"> FAIR VALUE MEASUREMENTS Recurring Fair Value Measurements The following tables summarize assets and liabilities measured at fair value on a recurring basis (in millions): March 27, 2020 Level 1 Level 2 Level 3 Other 3 Netting Adjustment 4 Fair Value Measurements Assets: Equity securities with readily determinable values 1 $ 1,457 $ 194 $ 15 $ 97 $ — $ 1,763 Debt securities 1 — 2,452 38 — — 2,490 Derivatives 2 1 988 — — (670 ) 5 319 7 Total assets $ 1,458 $ 3,634 $ 53 $ 97 $ (670 ) $ 4,572 Liabilities: Contingent consideration liability $ — $ — $ (281 ) 8 $ — $ — $ (281 ) Derivatives 2 (42 ) (572 ) — — 572 6 (42 ) 7 Total liabilities $ (42 ) $ (572 ) $ (281 ) $ — $ 572 $ (323 )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5 The Company is obligated to return $233 million in cash collateral it has netted against its derivative position. 6 The Company has the right to reclaim $95 million in cash collateral it has netted against its derivative position. 7 The Company's derivative financial instruments are recorded at fair value in our condensed consolidated balance sheet as follows: $ 319 million in the line item other assets and $ 42 million in the line item other liabilities. Refer to Note 6 for additional information related to the composition of our derivative portfolio. 8 Refer to Note 2 for additional information related to the contingent consideration liability resulting from our acquisition of the remaining interest in fairlife. December 31, 2019 Level 1 Level 2 Level 3 Other 3 Netting Adjustment 4 Fair Value Measurements Assets: Equity securities with readily determinable values 1 $ 1,877 $ 219 $ 14 $ 109 $ — $ 2,219 Debt securities 1 — 3,291 37 — — 3,328 Derivatives 2 9 579 — — (392 ) 5 196 6 Total assets $ 1,886 $ 4,089 $ 51 $ 109 $ (392 ) $ 5,743 Liabilities: Derivatives 2 $ — $ (162 ) $ — $ — $ 130 $ (32 ) 6 Total liabilities $ — $ (162 ) $ — $ — $ 130 $ (32 )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5 The Company is obligated to return $261 million in cash collateral it has netted against its derivative position. 6 The Company's derivative financial instruments are recorded at fair value in our condensed consolidated balance sheet as follows: $196 million in the line item other assets and $32 million in the line item other liabilities. Refer to Note 6 for additional information related to the composition of our derivative portfolio. Gross realized and unrealized gains and losses on Level 3 assets and liabilities were not significant for the three months ended March 27, 2020 and March 29, 2019 . The Company recognizes transfers between levels within the hierarchy as of the beginning of the reporting period. Gross transfers between levels within the hierarchy were not significant for the three months ended March 27, 2020 and March 29, 2019 . Nonrecurring Fair Value Measurements The gains and losses on assets measured at fair value on a nonrecurring basis are summarized in the table below (in millions): Gains (Losses) Three Months Ended March 27, March 29, Impairment of intangible asset $ (152 ) 1 $ — Other-than-temporary impairment charges — (343 ) 3 Investment in former equity method investee — (121 ) 4 Impairment of equity investment without a readily determinable fair value (26 ) 2 — Total $ (178 ) $ (464 ) 1 The Company recorded an impairment charge of $152 million related to a trademark in North America, which was primarily driven by revised projections of future operating results due to reduced availability at retail customer outlets and a change in brand focus in the Company's portfolio. The fair value of this trademark was derived using discounted cash flow analyses based on Level 3 inputs. 2 The Company recorded an impairment charge of $26 million related to an investment in an equity security without a readily determinable fair value. This impairment charge was derived using Level 3 inputs and was primarily driven by revised projections of future operating results. 3 Based on the length of time and the extent to which the market value of our investment in CCBJHI, an equity method investee, has been less than our carrying value and the financial condition and near-term prospects of the issuer, management determined that the decline in fair value was other than temporary in nature. As a result, the Company recognized an other-than-temporary impairment charge of $286 million . This impairment charge was determined using the quoted market price (a Level 1 measurement) of CCBJHI. The Company also recognized an other-than-temporary impairment charge of $57 million related to one of our equity method investees in North America. This impairment charge was derived using Level 3 inputs and was primarily driven by revised projections of future operating results. 4 The Company recognized a loss of $121 million in conjunction with our acquisition of the remaining interest in CHI, primarily driven by foreign currency exchange rate fluctuations. The fair value of this investment was derived using discounted cash flow analyses based on Level 3 inputs. Other Fair Value Disclosures The carrying amounts of cash and cash equivalents; short-term investments; trade accounts receivable; accounts payable and accrued expenses; and loans and notes payable approximate their fair values because of the relatively short-term maturities of these financial instruments. As of March 27, 2020 , the carrying amount and fair value of our long-term debt, including the current portion, were $ 36,736 million and $ 37,555 million , respectively. As of December 31, 2019 , the carrying amount and fair value of our long-term debt, including the current portion, were $31,769 million and $32,725 million , respectively.</t>
  </si>
  <si>
    <t>Operating Segments</t>
  </si>
  <si>
    <t>Operating Segments [Abstract]</t>
  </si>
  <si>
    <t>OPERATING SEGMENTS Information about our Company's operations by operating segment and Corporate is as follows (in millions): Europe, Middle East &amp; Africa Latin North Asia Pacific Global Ventures Bottling Corporate Eliminations Consolidated As of and for the Three Months Ended March 27, 2020 Net operating revenues: Third party $ 1,573 $ 930 $ 2,849 $ 989 $ 573 $ 1,656 $ 31 $ — $ 8,601 Intersegment 152 — 1 139 — 2 — (294 ) — Total net operating revenues 1,725 930 2,850 1,128 573 1,658 31 (294 ) 8,601 Operating income (loss) 960 539 387 511 19 63 (99 ) — 2,380 Income (loss) before income taxes 971 535 402 513 18 198 373 — 3,010 Identifiable operating assets 8,172 1 1,853 20,600 2,312 7,378 10,184 1 24,842 — 75,341 Investments 2 498 661 357 225 11 12,968 3,952 — 18,672 As of and for the Three Months Ended March 29, 2019 Net operating revenues: Third party $ 1,634 $ 896 $ 2,681 $ 1,060 $ 583 $ 1,808 $ 32 $ — $ 8,694 Intersegment 138 — 2 127 2 2 — (271 ) — Total net operating revenues 1,772 896 2,683 1,187 585 1,810 32 (271 ) 8,694 Operating income (loss) 978 496 586 542 66 100 (333 ) — 2,435 Income (loss) before income taxes 988 491 537 550 68 (100 ) (309 ) — 2,225 Identifiable operating assets 8,379 1 1,838 18,316 2,088 7,350 10,867 1 19,305 — 68,143 Investments 2 719 786 343 223 — 14,360 3,773 — 20,204 As of December 31, 2019 Identifiable operating assets $ 8,143 1 $ 1,801 $ 17,687 $ 2,060 $ 7,265 $ 11,170 1 $ 18,376 $ — $ 66,502 Investments 2 543 716 358 224 14 14,093 3,931 — 19,879 1 Property, plant and equipment — net in South Africa represented 14 percent , 14 percent and 16 percent of consolidated property, plant and equipment — net as of March 27, 2020 , March 29, 2019 and December 31, 2019 , respectively. 2 Principally equity method investments and other investments in bottling companies. During the three months ended March 27, 2020 , the results of our operating segments and Corporate were impacted by the following items: • Operating income (loss) and income (loss) before income taxes were reduced by $152 million for North America due to an impairment charge related to a trademark, which was primarily driven by revised projections of future operating results due to reduced availability at retail customer outlets and a change in brand focus in the Company's portfolio. Refer to Note 15 . • Operating income (loss) and income (loss) before income taxes were reduced by $39 million for Corporate due to the Company's productivity and reinvestment program. Refer to Note 12 . • Operating income (loss) and income (loss) before income taxes were reduced by $11 million for Corporate related to the remeasurement of our contingent consideration liability to fair value in conjunction with our acquisition of the remaining interest in fairlife. Refer to Note 2 . • Income (loss) before income taxes was increased by $902 million for Corporate in conjunction with our acquisition of the remaining interest in fairlife, which resulted from the remeasurement of our previously held equity interest in fairlife to fair value. Refer to Note 2 . • Income (loss) before income taxes was increased by $18 million for Corporate related to the sale of a portion of our ownership interest in one of our equity method investments. • Income (loss) before income taxes was reduced by $392 million for Corporate related to realized and unrealized gains and losses on equity securities and trading debt securities as well as realized gains and losses on available-for-sale debt securities. Refer to Note 4 . • Income (loss) before income taxes was reduced by $38 million for Bottling Investments due to the Company's proportionate share of significant operating and nonoperating items recorded by certain of our equity method investees. During the three months ended March 29, 2019 , the results of our operating segments and Corporate were impacted by the following items: • Operating income (loss) and income (loss) before income taxes were reduced by $1 million for Europe, Middle East and Africa, $17 million for North America, $2 million for Bottling Investments and $48 million for Corporate due to the Company's productivity and reinvestment program. Refer to Note 12 . • Operating income (loss) and income (loss) before income taxes were reduced by $46 million for Corporate related to transaction costs associated with the purchase of Costa, which we acquired in January 2019. Refer to Note 2 . • Operating income (loss) and income (loss) before income taxes were reduced by $11 million for Bottling Investments related to costs incurred to refranchise certain of our North America bottling operations. Refer to Note 11 . • Income (loss) before income taxes was increased by $149 million for Corporate related to realized and unrealized gains and losses on equity securities and trading debt securities as well as realized gains and losses on available-for-sale debt securities. Refer to Note 4 . • Income (loss) before income taxes was increased by $39 million for Corporate related to the sale of a portion of our equity ownership interest in Andina. Refer to Note 2 . • Income (loss) before income taxes was reduced by $286 million for Bottling Investments due to an other-than-temporary impairment charge related to CCBJHI, an equity method investee. Refer to Note 15 . • Income (loss) before income taxes was reduced by $121 million for Corporate resulting from a loss in conjunction with our acquisition of the remaining interest in CHI. Refer to Note 2 and Note 15 . • Income (loss) before income taxes was reduced by $57 million for North America due to an other-than-temporary impairment charge related to one of our equity method investees. Refer to Note 15 . • Income (loss) before income taxes was reduced by $42 million</t>
  </si>
  <si>
    <t>Summary of Significant Accounting Policies Significant Accounting Policies (Policies)</t>
  </si>
  <si>
    <t>Organization, Consolidation and Presentation of Financial Statements [Abstract]</t>
  </si>
  <si>
    <t>Basis of Presentation [Policy Text Block]</t>
  </si>
  <si>
    <t>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19 . When used in these notes, the terms "The Coca-Cola Company," "Company," "we," "us" and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months ended March 27, 2020 are not necessarily indicative of the results that may be expected for the year ending December 31, 2020 . Sales of our nonalcoholic ready-to-drink beverages are somewhat seasonal, with the second and third calendar quarters typically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first quarter of 2020 and the first quarter of 2019 ended on March 27, 2020 and March 29, 2019 , respectively. Our fourth interim reporting period and our fiscal year end on December 31 regardless of the day of the week on which December 31 falls.</t>
  </si>
  <si>
    <t>Segment Reporting, Policy [Policy Text Block]</t>
  </si>
  <si>
    <t>Advertising Cost [Policy Text Block]</t>
  </si>
  <si>
    <t>Advertising Costs The Company's accounting policy related to advertising costs for annual reporting purposes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that benefit multiple interim periods in order to evaluate if a change in estimate is necessary. The impact of any changes in these full year estimates is recognized in the interim period in which the change in estimate occurs. Our full year marketing expenditures are not impacted by this interim accounting policy.</t>
  </si>
  <si>
    <t>Cash and Cash Equivalents, Policy [Policy Text Block]</t>
  </si>
  <si>
    <t>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assets on our consolidated balance sheet, and amounts classified in assets held for sale. We manage our exposure to counterparty credit risk through specific minimum credit standards, diversification of counterparties and procedures to monitor our concentrations of credit risk. The following table provides a summary of cash, cash equivalents, restricted cash and restricted cash equivalents that constitute the total amounts shown in the condensed consolidated statements of cash flows (in millions): March 27, December 31, Cash and cash equivalents $ 13,561 $ 6,480 Cash and cash equivalents included in other assets 1 404 257 Cash, cash equivalents, restricted cash and restricted cash equivalents $ 13,965 $ 6,737 March 29, December 31, 2018 Cash and cash equivalents $ 5,848 $ 9,077 Cash and cash equivalents included in other assets 1 276 241 Cash, cash equivalents, restricted cash and restricted cash equivalents $ 6,124 $ 9,318 1 Amounts represent cash and cash equivalents in our solvency capital portfolio set aside primarily to cover pension obligations in certain of our European and Canadian pension plans. Refer to Note 4 .</t>
  </si>
  <si>
    <t>Recently Issued Accounting Guidance</t>
  </si>
  <si>
    <t>Recently Issued Accounting Guidance In December 2019, the Financial Accounting Standards Board ("FASB") issued Accounting Standards Update ("ASU") 2019-12, Simplifying the Accounting for Income Taxes</t>
  </si>
  <si>
    <t>Summary of Significant Accounting Policies Summary of Significant Accounting Policies (Tables)</t>
  </si>
  <si>
    <t>Accounting Policies [Abstract]</t>
  </si>
  <si>
    <t>Schedule of Cash and Cash Equivalents [Table Text Block]</t>
  </si>
  <si>
    <t>The following table provides a summary of cash, cash equivalents, restricted cash and restricted cash equivalents that constitute the total amounts shown in the condensed consolidated statements of cash flows (in millions): March 27, December 31, Cash and cash equivalents $ 13,561 $ 6,480 Cash and cash equivalents included in other assets 1 404 257 Cash, cash equivalents, restricted cash and restricted cash equivalents $ 13,965 $ 6,737 March 29, December 31, 2018 Cash and cash equivalents $ 5,848 $ 9,077 Cash and cash equivalents included in other assets 1 276 241 Cash, cash equivalents, restricted cash and restricted cash equivalents $ 6,124 $ 9,318 1 Amounts represent cash and cash equivalents in our solvency capital portfolio set aside primarily to cover pension obligations in certain of our European and Canadian pension plans. Refer to Note 4 .</t>
  </si>
  <si>
    <t>Revenue Recognition Revenue Recognition (Tables)</t>
  </si>
  <si>
    <t>Disaggregation of Revenue [Table Text Block]</t>
  </si>
  <si>
    <t>The following table presents net operating revenues disaggregated between the United States and International and further by line of business (in millions): United States International Total Three Months Ended March 27, 2020 Concentrate operations $ 1,324 $ 3,465 $ 4,789 Finished product operations 1,483 2,329 3,812 Total $ 2,807 $ 5,794 $ 8,601 Three Months Ended March 29, 2019 Concentrate operations $ 1,185 $ 3,593 $ 4,778 Finished product operations 1,460 2,456 3,916 Total $ 2,645 $ 6,049 $ 8,694</t>
  </si>
  <si>
    <t>Investments (Tables)</t>
  </si>
  <si>
    <t>Unrealized Gain (Loss) on Investments</t>
  </si>
  <si>
    <t>The calculation of net unrealized gains and losses recognized during the period related to equity securities still held at the end of the period is as follows (in millions): Three Months Ended March 27, 2020 March 29, 2019 Net gains (losses) recognized during the period related to equity securities $ (396 ) $ 147 Less: Net gains (losses) recognized during the period related to equity securities sold (16 ) 7 Net unrealized gains (losses) recognized during the period related to equity securities still held at the end of the period $ (380 ) $ 140</t>
  </si>
  <si>
    <t>Carrying value of equity securities by balance sheet location [Table Text Block]</t>
  </si>
  <si>
    <t>The carrying values of our equity securities were included in the following line items in our condensed consolidated balance sheets (in millions): Fair Value with Changes Recognized in Income Measurement Alternative — No Readily Determinable Fair Value March 27, 2020 Marketable securities $ 275 $ — Other investments 599 53 Other assets 889 — Total equity securities $ 1,763 $ 53 December 31, 2019 Marketable securities $ 329 $ — Other investments 772 82 Other assets 1,118 — Total equity securities $ 2,219 $ 82</t>
  </si>
  <si>
    <t>Schedule of debt securities [Table Text Block]</t>
  </si>
  <si>
    <t>Our debt securities consisted of the following (in millions): Gross Unrealized Estimated Fair Value Cost Gains Losses March 27, 2020 Trading securities $ 33 $ — $ (2 ) $ 31 Available-for-sale securities 2,365 98 (4 ) 2,459 Total debt securities $ 2,398 $ 98 $ (6 ) $ 2,490 December 31, 2019 Trading securities $ 46 $ 1 $ — $ 47 Available-for-sale securities 3,172 113 (4 ) 3,281 Total debt securities $ 3,218 $ 114 $ (4 ) $ 3,328</t>
  </si>
  <si>
    <t>Fair value of debt securities by balance sheet location [Table Text Block]</t>
  </si>
  <si>
    <t>The carrying values of our debt securities were included in the following line items in our condensed consolidated balance sheets (in millions): March 27, 2020 December 31, 2019 Trading Securities Available-for-Sale Securities Trading Securities Available-for-Sale Securities Cash and cash equivalents $ — $ 97 $ — $ 123 Marketable securities 31 2,086 47 2,852 Other assets — 276 — 306 Total debt securities $ 31 $ 2,459 $ 47 $ 3,281</t>
  </si>
  <si>
    <t>Realized Gain (Loss) on Investments [Table Text Block]</t>
  </si>
  <si>
    <t>The sale and/or maturity of available-for-sale debt securities resulted in the following realized activity (in millions): Three Months Ended March 27, 2020 March 29, 2019 Gross gains $ 8 $ 5 Gross losses (2 ) (3 ) Proceeds 906 722</t>
  </si>
  <si>
    <t>Contractual maturity amounts of the investment securities</t>
  </si>
  <si>
    <t>The contractual maturities of these available-for-sale debt securities as of March 27, 2020 were as follows (in millions): Cost Estimated Within 1 year $ 1,374 $ 1,393 After 1 year through 5 years 761 805 After 5 years through 10 years 58 68 After 10 years 172 193 Total $ 2,365 $ 2,459</t>
  </si>
  <si>
    <t>Inventories (Tables)</t>
  </si>
  <si>
    <t>Inventories consisted of the following (in millions): March 27, December 31, Raw materials and packaging $ 2,282 $ 2,180 Finished goods 901 851 Other 375 348 Total inventories $ 3,558 $ 3,379</t>
  </si>
  <si>
    <t>Hedging Transactions and Derivative Financial Instruments (Tables)</t>
  </si>
  <si>
    <t>Foreign Currency Fair Value Hedge Derivative [Line Items]</t>
  </si>
  <si>
    <t>Derivative instruments, fair value, designated as hedging instruments</t>
  </si>
  <si>
    <t>The following table presents the fair values of the Company's derivative instruments that were designated and qualified as part of a hedging relationship (in millions): Fair Value 1,2 Derivatives Designated as Hedging Instruments Balance Sheet Location 1 March 27, December 31, 2019 Assets: Foreign currency contracts Prepaid expenses and other assets $ 140 $ 24 Foreign currency contracts Other assets 228 91 Interest rate contracts Prepaid expenses and other assets 12 10 Interest rate contracts Other assets 517 427 Total assets $ 897 $ 552 Liabilities: Foreign currency contracts Accounts payable and accrued expenses $ 84 $ 40 Foreign currency contracts Other liabilities 231 48 Interest rate contracts Other liabilities 23 21 Total liabilities $ 338 $ 109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t>
  </si>
  <si>
    <t>Schedule of Other Derivatives Not Designated as Hedging Instruments, Statements of Financial Performance and Financial Position, Location [Table Text Block]</t>
  </si>
  <si>
    <t>The following table presents the fair values of the Company's derivative instruments that were not designated as hedging instruments (in millions): Fair Value 1,2 Derivatives Not Designated as Hedging Instruments Balance Sheet Location 1 March 27, December 31, 2019 Assets: Foreign currency contracts Prepaid expenses and other assets $ 88 $ 13 Foreign currency contracts Other assets 2 — Commodity contracts Prepaid expenses and other assets 1 8 Commodity contracts Other assets — 2 Other derivative instruments Prepaid expenses and other assets — 12 Other derivative instruments Other assets 1 1 Total assets $ 92 $ 36 Liabilities: Foreign currency contracts Accounts payable and accrued expenses $ 130 $ 39 Foreign currency contracts Other liabilities 4 — Commodity contracts Accounts payable and accrued expenses 70 13 Commodity contracts Other liabilities 28 1 Other derivative instruments Accounts payable and accrued expenses 44 — Total liabilities $ 276 $ 53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t>
  </si>
  <si>
    <t>Derivative instruments, designated as hedging instruments, gain (loss) in statement of financial performance</t>
  </si>
  <si>
    <t>The following table presents the pretax impact that changes in the fair values of derivatives designated as cash flow hedges had on other comprehensive income ("OCI"), AOCI and earnings (in millions): Gain (Loss) Recognized in OCI Location of Gain (Loss) Recognized in Income Gain (Loss) Reclassified from AOCI into Income Three Months Ended March 27, 2020 Foreign currency contracts $ 103 Net operating revenues $ (4 ) Foreign currency contracts 11 Cost of goods sold 1 Foreign currency contracts — Interest expense (2 ) Foreign currency contracts (90 ) Other income (loss) — net 15 Interest rate contracts 8 Interest expense (11 ) Total $ 32 $ (1 ) Three Months Ended March 29, 2019 Foreign currency contracts $ (2 ) Net operating revenues $ 6 Foreign currency contracts 1 Cost of goods sold 4 Foreign currency contracts — Interest expense (2 ) Foreign currency contracts (22 ) Other income (loss) — net (50 ) Interest rate contracts — Interest expense (10 ) Total $ (23 ) $ (52 )</t>
  </si>
  <si>
    <t>Derivative instruments, fair value hedges, gain (loss) recognized in income</t>
  </si>
  <si>
    <t>The following table summarizes the pretax impact that changes in the fair values of derivatives designated as fair value hedges had on earnings (in millions): Hedging Instruments and Hedged Items Location of Gain (Loss) Recognized in Income Gain (Loss) Recognized in Income Three Months Ended March 27, March 29, Interest rate contracts Interest expense $ 112 $ 212 Fixed-rate debt Interest expense (103 ) (210 ) Net impact to interest expense $ 9 $ 2 Net impact of fair value hedging instruments $ 9 $ 2</t>
  </si>
  <si>
    <t>Schedule of Derivative Instruments in Statement of Financial Position, Fair Value [Table Text Block]</t>
  </si>
  <si>
    <t>The following table summarizes the amounts recorded in the condensed consolidated balance sheets related to hedged items in fair value hedging relationships (in millions): Carrying Value of Hedged Items Cumulative Amount of Fair Value Hedging Adjustments Included in Carrying Value of Hedged Items 1 Balance Sheet Location of Hedged Items March 27, December 31, March 27, December 31, Current maturities of long-term debt $ 1,007 $ 1,004 $ 8 $ 5 Long-term debt 12,123 12,087 539 448 1 Cumulative amount of fair value hedging adjustments does not include changes due to foreign currency exchange rates.</t>
  </si>
  <si>
    <t>Schedule of Net Investment Hedges in Accumulated Other Comprehensive Income (Loss) [Table Text Block]</t>
  </si>
  <si>
    <t>The following table summarizes the notional values and pretax impact of changes in the fair values of instruments designated as net investment hedges (in millions): Notional Amount Gain (Loss) Recognized in OCI as of Three Months Ended March 27, December 31, 2019 March 27, March 29, Foreign currency contracts $ 491 $ — $ (3 ) $ 22 Foreign currency denominated debt 12,255 12,334 79 131 Total $ 12,746 $ 12,334 $ 76 $ 153</t>
  </si>
  <si>
    <t>Schedule of Derivative Instruments Not Designated as Hedging Instruments Gain (Loss) in Statement of Financial Performance [Table Text Block]</t>
  </si>
  <si>
    <t>The following table presents the pretax impact that changes in the fair values of derivatives not designated as hedging instruments had on earnings (in millions): Derivatives Not Designated as Hedging Instruments Location of Gain (Loss) Recognized in Income Gain (Loss) Recognized in Income Three Months Ended March 27, March 29, Foreign currency contracts Net operating revenues $ 24 $ (11 ) Foreign currency contracts Cost of goods sold 14 (1 ) Foreign currency contracts Other income (loss) — net (91 ) 21 Commodity contracts Cost of goods sold (85 ) 20 Other derivative instruments Selling, general and administrative expenses (56 ) 17 Other derivative instruments Other income (loss) — net (57 ) 34 Total $ (251 ) $ 80</t>
  </si>
  <si>
    <t>Comprehensive Income (Tables)</t>
  </si>
  <si>
    <t>AOCI attributable to the shareowners of The Coca Cola Company</t>
  </si>
  <si>
    <t>AOCI attributable to shareowners of The Coca-Cola Company consisted of the following, net of tax (in millions): March 27, December 31, 2019 Foreign currency translation adjustments $ (13,436 ) $ (11,270 ) Accumulated derivative net gains (losses) (193 ) (209 ) Unrealized net gains (losses) on available-for-sale debt securities 67 75 Adjustments to pension and other benefit liabilities (2,134 ) (2,140 ) Accumulated other comprehensive income (loss) $ (15,696 ) $ (13,544 )</t>
  </si>
  <si>
    <t>Comprehensive Income (Loss), Apportioned between Shareowners of the Coca-Cola Company and Noncontrolling Interests [Text Block]</t>
  </si>
  <si>
    <t>The following table summarizes the allocation of total comprehensive income between shareowners of The Coca-Cola Company and noncontrolling interests (in millions): Three Months Ended March 27, 2020 Shareowners of The Coca-Cola Company Noncontrolling Interests Total Consolidated net income $ 2,775 $ 20 $ 2,795 Other comprehensive income: Net foreign currency translation adjustments (2,166 ) (455 ) (2,621 ) Net gains (losses) on derivatives 1 16 — 16 Net change in unrealized gains (losses) on available-for-sale debt securities 2 (8 ) — (8 ) Net change in pension and other benefit liabilities 6 — 6 Total comprehensive income (loss) $ 623 $ (435 ) $ 188 1 Refer to Note 6 for additional information related to the net gains or losses on derivative instruments. 2 Refer to Note 4 for additional information related to the net unrealized gains or losses on available-for-sale debt securities.</t>
  </si>
  <si>
    <t>OCI attributable to the shareowners of The Coca-Cola Company</t>
  </si>
  <si>
    <t>The following tables present OCI attributable to shareowners of The Coca-Cola Company, including our proportionate share of equity method investees' OCI (in millions): Three Months Ended March 27, 2020 Before-Tax Amount Income Tax After-Tax Amount Foreign currency translation adjustments: Translation adjustments arising during the period $ (2,281 ) $ 212 $ (2,069 ) Reclassification adjustments recognized in net income 3 — 3 Gains (losses) on intra-entity transactions that are of a long-term investment nature (157 ) — (157 ) Gains (losses) on net investment hedges arising during the period 1 76 (19 ) 57 Net foreign currency translation adjustments $ (2,359 ) $ 193 $ (2,166 ) Derivatives: Gains (losses) arising during the period $ 23 $ (8 ) $ 15 Reclassification adjustments recognized in net income 1 — 1 Net gains (losses) on derivatives 1 $ 24 $ (8 ) $ 16 Available-for-sale debt securities: Unrealized gains (losses) arising during the period $ (8 ) $ 5 $ (3 ) Reclassification adjustments recognized in net income (6 ) 1 (5 ) Net change in unrealized gains (losses) on available-for-sale debt securities 2 $ (14 ) $ 6 $ (8 ) Pension and other benefit liabilities: Net pension and other benefit liabilities arising during the period $ (25 ) $ (1 ) $ (26 ) Reclassification adjustments recognized in net income 43 (11 ) 32 Net change in pension and other benefit liabilities $ 18 $ (12 ) $ 6 Other comprehensive income (loss) attributable to shareowners of The Coca-Cola Company $ (2,331 ) $ 179 $ (2,152 ) 1 Refer to Note 6 for additional information related to the net gains or losses on derivative instruments. 2 Refer to Note 4 for additional information related to the net unrealized gains or losses on available-for-sale debt securities. Three Months Ended March 29, 2019 Before-Tax Amount Income Tax After-Tax Amount Foreign currency translation adjustments: Translation adjustments arising during the period $ 997 $ (73 ) $ 924 Reclassification adjustments recognized in net income 192 — 192 Gains (losses) on intra-entity transactions that are of a long-term investment nature (287 ) — (287 ) Gains (losses) on net investment hedges arising during the period 1 153 (28 ) 125 Net foreign currency translation adjustments $ 1,055 $ (101 ) $ 954 Derivatives: Gains (losses) arising during the period $ (36 ) $ 4 $ (32 ) Reclassification adjustments recognized in net income 53 (13 ) 40 Net gains (losses) on derivatives 1 $ 17 $ (9 ) $ 8 Available-for-sale debt securities: Unrealized gains (losses) arising during the period $ 24 $ (7 ) $ 17 Reclassification adjustments recognized in net income (2 ) — (2 ) Net change in unrealized gains (losses) on available-for-sale debt securities 2 $ 22 $ (7 ) $ 15 Pension and other benefit liabilities: Net pension and other benefit liabilities arising during the period $ (1 ) $ 4 $ 3 Reclassification adjustments recognized in net income 37 (9 ) 28 Net change in pension and other benefit liabilities $ 36 $ (5 ) $ 31 Other comprehensive income (loss) attributable to shareowners of The Coca-Cola $ 1,130 $ (122 ) $ 1,008 1 Refer to Note 6 for additional information related to the net gains or losses on derivative instruments. 2 Refer to Note 4 for additional information related to the net unrealized gains or losses on available-for-sale debt securities.</t>
  </si>
  <si>
    <t>Income statement location of adjustments reclassified from AOCI into income</t>
  </si>
  <si>
    <t>The following table presents the amounts and line items in our condensed consolidated statements of income where adjustments reclassified from AOCI into income were recorded (in millions): Amount Reclassified from AOCI into Income Description of AOCI Component Financial Statement Line Item Three Months Ended March 27, 2020 Foreign currency translation adjustments: Divestitures, deconsolidations and other 1 Other income (loss) — net $ 3 Income before income taxes 3 Income taxes — Consolidated net income $ 3 Derivatives: Foreign currency contracts Net operating revenues $ 4 Foreign currency contracts Cost of goods sold (1 ) Foreign currency contracts Other income (loss) — net (15 ) Foreign currency and interest rate contracts Interest expense 13 Income before income taxes 1 Income taxes — Consolidated net income $ 1 Available-for-sale debt securities: Sale of debt securities Other income (loss) — net $ (6 ) Income before income taxes (6 ) Income taxes 1 Consolidated net income $ (5 ) Pension and other benefit liabilities: Recognized net actuarial loss Other income (loss) — net $ 44 Recognized prior service cost (credit) Other income (loss) — net (1 ) Income before income taxes 43 Income taxes (11 ) Consolidated net income $ 32 1 Related to the sale of a portion of our ownership interest in one of our equity method investments. Refer to Note 2</t>
  </si>
  <si>
    <t>Changes in Equity (Tables)</t>
  </si>
  <si>
    <t>The following tables provide a reconciliation of the beginning and ending carrying amounts of total equity, equity attributable to shareowners of The Coca-Cola Company and equity attributable to noncontrolling interests (in millions): Shareowners of The Coca-Cola Company Three Months Ended March 27, 2020 Common Shares Outstanding Total Reinvested Earnings Accumulated Other Comprehensive Income (Loss) Common Stock Capital Surplus Treasury Stock Non- controlling Interests December 31, 2019 4,280 $ 21,098 $ 65,855 $ (13,544 ) $ 1,760 $ 17,154 $ (52,244 ) $ 2,117 Comprehensive income (loss) — 188 2,775 (2,152 ) — — — (435 ) Dividends paid/payable to shareowners of The Coca-Cola Company ($0.41 per share) — (1,760 ) (1,760 ) — — — — — Dividends paid to noncontrolling interests — (6 ) — — — — — (6 ) Impact related to stock-based compensation plans 14 314 — — — 158 156 — March 27, 2020 4,294 $ 19,834 $ 66,870 $ (15,696 ) $ 1,760 $ 17,312 $ (52,088 ) $ 1,676 Shareowners of The Coca-Cola Company Three Months Ended March 29, 2019 Common Shares Outstanding Total Reinvested Earnings Accumulated Other Comprehensive Income (Loss) Common Stock Capital Surplus Treasury Stock Non- controlling Interests December 31, 2018 4,268 $ 19,058 $ 63,234 $ (12,814 ) $ 1,760 $ 16,520 $ (51,719 ) $ 2,077 Adoption of accounting standards — (18 ) 501 (519 ) — — — — Comprehensive income (loss) — 2,683 1,678 1,008 — — — (3 ) Dividends paid/payable to shareowners of The Coca-Cola Company ($0.40 per share) — (1,709 ) (1,709 ) — — — — — Dividends paid to noncontrolling interests — (5 ) — — — — — (5 ) Purchases of treasury stock (9 ) (398 ) — — — — (398 ) — Impact related to stock-based compensation plans 9 193 — — — 57 136 — March 29, 2019 4,268 $ 19,804 $ 63,704 $ (12,325 ) $ 1,760 $ 16,577 $ (51,981 ) $ 2,069</t>
  </si>
  <si>
    <t>Productivity, Integration and Restructuring Initiatives (Tables)</t>
  </si>
  <si>
    <t>Restructuring Cost and Reserve [Line Items]</t>
  </si>
  <si>
    <t>Productivity and Reinvestment [Table Text Block]</t>
  </si>
  <si>
    <t>The following table summarizes the balance of accrued expenses related to these productivity and reinvestment initiatives and the changes in the accrued amounts as of and for the three months ended March 27, 2020 (in millions): Accrued Balance December 31, 2019 Costs Incurred Payments Noncash Accrued Balance March 27, 2020 Severance pay and benefits $ 58 $ 1 $ (7 ) $ (2 ) $ 50 Outside services 1 27 (27 ) — 1 Other direct costs 7 11 (11 ) (4 ) 3 Total $ 66 $ 39 $ (45 ) $ (6 ) $ 54</t>
  </si>
  <si>
    <t>Pension and Other Postretirement Benefit Plans (Tables)</t>
  </si>
  <si>
    <t>Periodic benefit cost, pension and other postretirement benefit plans</t>
  </si>
  <si>
    <t>Net periodic benefit cost (income) for our pension and other postretirement benefit plans consisted of the following (in millions): Pension Benefit Plans Other Postretirement Benefit Plans Three Months Ended March 27, March 29, March 27, March 29, Service cost $ 28 $ 26 $ 3 $ 2 Interest cost 59 72 6 7 Expected return on plan assets 1 (147 ) (138 ) (4 ) (3 ) Amortization of prior service credit — (1 ) (1 ) (1 ) Amortization of net actuarial loss 43 38 1 1 Net periodic benefit cost (income) $ (17 ) $ (3 ) $ 5 $ 6 1 The weighted-average expected long-term rates of return on plan assets used in computing 2020 net periodic benefit cost (income) are 7.50 percent for pension benefit plans and 4.50 percent for other postretirement benefit plans.</t>
  </si>
  <si>
    <t>Fair Value Measurements (Tables)</t>
  </si>
  <si>
    <t>Fair Value, Assets and Liabilities Measured on Recurring and Nonrecurring Basis [Line Items]</t>
  </si>
  <si>
    <t>Assets and liabilities measured at fair value on a recurring basis</t>
  </si>
  <si>
    <t>The following tables summarize assets and liabilities measured at fair value on a recurring basis (in millions): March 27, 2020 Level 1 Level 2 Level 3 Other 3 Netting Adjustment 4 Fair Value Measurements Assets: Equity securities with readily determinable values 1 $ 1,457 $ 194 $ 15 $ 97 $ — $ 1,763 Debt securities 1 — 2,452 38 — — 2,490 Derivatives 2 1 988 — — (670 ) 5 319 7 Total assets $ 1,458 $ 3,634 $ 53 $ 97 $ (670 ) $ 4,572 Liabilities: Contingent consideration liability $ — $ — $ (281 ) 8 $ — $ — $ (281 ) Derivatives 2 (42 ) (572 ) — — 572 6 (42 ) 7 Total liabilities $ (42 ) $ (572 ) $ (281 ) $ — $ 572 $ (323 )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5 The Company is obligated to return $233 million in cash collateral it has netted against its derivative position. 6 The Company has the right to reclaim $95 million in cash collateral it has netted against its derivative position. 7 The Company's derivative financial instruments are recorded at fair value in our condensed consolidated balance sheet as follows: $ 319 million in the line item other assets and $ 42 million in the line item other liabilities. Refer to Note 6 for additional information related to the composition of our derivative portfolio. 8 Refer to Note 2 for additional information related to the contingent consideration liability resulting from our acquisition of the remaining interest in fairlife. December 31, 2019 Level 1 Level 2 Level 3 Other 3 Netting Adjustment 4 Fair Value Measurements Assets: Equity securities with readily determinable values 1 $ 1,877 $ 219 $ 14 $ 109 $ — $ 2,219 Debt securities 1 — 3,291 37 — — 3,328 Derivatives 2 9 579 — — (392 ) 5 196 6 Total assets $ 1,886 $ 4,089 $ 51 $ 109 $ (392 ) $ 5,743 Liabilities: Derivatives 2 $ — $ (162 ) $ — $ — $ 130 $ (32 ) 6 Total liabilities $ — $ (162 ) $ — $ — $ 130 $ (32 )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5 The Company is obligated to return $261 million in cash collateral it has netted against its derivative position. 6 The Company's derivative financial instruments are recorded at fair value in our condensed consolidated balance sheet as follows: $196 million in the line item other assets and $32 million in the line item other liabilities. Refer to Note 6 for additional information related to the composition of our derivative portfolio.</t>
  </si>
  <si>
    <t>Assets and liabilities measured at fair value on a Nonrecurring basis</t>
  </si>
  <si>
    <t>The gains and losses on assets measured at fair value on a nonrecurring basis are summarized in the table below (in millions): Gains (Losses) Three Months Ended March 27, March 29, Impairment of intangible asset $ (152 ) 1 $ — Other-than-temporary impairment charges — (343 ) 3 Investment in former equity method investee — (121 ) 4 Impairment of equity investment without a readily determinable fair value (26 ) 2 — Total $ (178 ) $ (464 ) 1 The Company recorded an impairment charge of $152 million related to a trademark in North America, which was primarily driven by revised projections of future operating results due to reduced availability at retail customer outlets and a change in brand focus in the Company's portfolio. The fair value of this trademark was derived using discounted cash flow analyses based on Level 3 inputs. 2 The Company recorded an impairment charge of $26 million related to an investment in an equity security without a readily determinable fair value. This impairment charge was derived using Level 3 inputs and was primarily driven by revised projections of future operating results. 3 Based on the length of time and the extent to which the market value of our investment in CCBJHI, an equity method investee, has been less than our carrying value and the financial condition and near-term prospects of the issuer, management determined that the decline in fair value was other than temporary in nature. As a result, the Company recognized an other-than-temporary impairment charge of $286 million . This impairment charge was determined using the quoted market price (a Level 1 measurement) of CCBJHI. The Company also recognized an other-than-temporary impairment charge of $57 million related to one of our equity method investees in North America. This impairment charge was derived using Level 3 inputs and was primarily driven by revised projections of future operating results. 4 The Company recognized a loss of $121 million in conjunction with our acquisition of the remaining interest in CHI, primarily driven by foreign currency exchange rate fluctuations. The fair value of this investment was derived using discounted cash flow analyses based on Level 3 inputs.</t>
  </si>
  <si>
    <t>Operating Segments (Tables)</t>
  </si>
  <si>
    <t>Segment Reporting Information [Line Items]</t>
  </si>
  <si>
    <t>Schedule of Segment Reporting Information, by Segment [Table Text Block]</t>
  </si>
  <si>
    <t>Information about our Company's operations by operating segment and Corporate is as follows (in millions): Europe, Middle East &amp; Africa Latin North Asia Pacific Global Ventures Bottling Corporate Eliminations Consolidated As of and for the Three Months Ended March 27, 2020 Net operating revenues: Third party $ 1,573 $ 930 $ 2,849 $ 989 $ 573 $ 1,656 $ 31 $ — $ 8,601 Intersegment 152 — 1 139 — 2 — (294 ) — Total net operating revenues 1,725 930 2,850 1,128 573 1,658 31 (294 ) 8,601 Operating income (loss) 960 539 387 511 19 63 (99 ) — 2,380 Income (loss) before income taxes 971 535 402 513 18 198 373 — 3,010 Identifiable operating assets 8,172 1 1,853 20,600 2,312 7,378 10,184 1 24,842 — 75,341 Investments 2 498 661 357 225 11 12,968 3,952 — 18,672 As of and for the Three Months Ended March 29, 2019 Net operating revenues: Third party $ 1,634 $ 896 $ 2,681 $ 1,060 $ 583 $ 1,808 $ 32 $ — $ 8,694 Intersegment 138 — 2 127 2 2 — (271 ) — Total net operating revenues 1,772 896 2,683 1,187 585 1,810 32 (271 ) 8,694 Operating income (loss) 978 496 586 542 66 100 (333 ) — 2,435 Income (loss) before income taxes 988 491 537 550 68 (100 ) (309 ) — 2,225 Identifiable operating assets 8,379 1 1,838 18,316 2,088 7,350 10,867 1 19,305 — 68,143 Investments 2 719 786 343 223 — 14,360 3,773 — 20,204 As of December 31, 2019 Identifiable operating assets $ 8,143 1 $ 1,801 $ 17,687 $ 2,060 $ 7,265 $ 11,170 1 $ 18,376 $ — $ 66,502 Investments 2 543 716 358 224 14 14,093 3,931 — 19,879 1 Property, plant and equipment — net in South Africa represented 14 percent , 14 percent and 16 percent of consolidated property, plant and equipment — net as of March 27, 2020 , March 29, 2019 and December 31, 2019 , respectively. 2 Principally equity method investments and other investments in bottling companies.</t>
  </si>
  <si>
    <t>Summary of Significant Accounting Policies Recently Issued Accounting Guidance (Details) - USD ($) $ in Millions</t>
  </si>
  <si>
    <t>Dec. 31, 2018</t>
  </si>
  <si>
    <t>Impact of New Pronouncements</t>
  </si>
  <si>
    <t>Cash, Cash Equivalents, Restricted Cash and Restricted Cash Equivalents at end of period</t>
  </si>
  <si>
    <t>Other Assets</t>
  </si>
  <si>
    <t>Acquisitions and Divestitures (Details) - USD ($) $ in Millions</t>
  </si>
  <si>
    <t>12 Months Ended</t>
  </si>
  <si>
    <t>Jan. 02, 2020</t>
  </si>
  <si>
    <t>Jan. 30, 2019</t>
  </si>
  <si>
    <t>Acquisition and investment activities</t>
  </si>
  <si>
    <t>Business Combination, Step Acquisition, Equity Interest in Acquiree, Remeasurement Loss</t>
  </si>
  <si>
    <t>Gain (Loss) on Sale of Equity Investments</t>
  </si>
  <si>
    <t>Corporate</t>
  </si>
  <si>
    <t>fairlife [Member]</t>
  </si>
  <si>
    <t>Increase (Decrease) in Notes Receivables</t>
  </si>
  <si>
    <t>Contingent Consideration Liability</t>
  </si>
  <si>
    <t>Business Combination, Step Acquisition, Equity Interest in Acquiree, Remeasurement Gain</t>
  </si>
  <si>
    <t>Business Combination, Contingent Consideration Arrangements, Change in Amount of Contingent Consideration, Liability</t>
  </si>
  <si>
    <t>Indefinite-lived Intangible Assets Acquired</t>
  </si>
  <si>
    <t>Goodwill, Acquired During Period</t>
  </si>
  <si>
    <t>Business Acquisition, Percentage of Voting Interests Acquired</t>
  </si>
  <si>
    <t>57.50%</t>
  </si>
  <si>
    <t>Ownership Percentage by Parent</t>
  </si>
  <si>
    <t>100.00%</t>
  </si>
  <si>
    <t>fairlife [Member] | Corporate</t>
  </si>
  <si>
    <t>Costa [Member]</t>
  </si>
  <si>
    <t>Costa [Member] | Global Ventures [Member]</t>
  </si>
  <si>
    <t>Goodwill, Translation and Purchase Accounting Adjustments</t>
  </si>
  <si>
    <t>Costa [Member] | EMEA [Member]</t>
  </si>
  <si>
    <t>CHI [Member]</t>
  </si>
  <si>
    <t>60.00%</t>
  </si>
  <si>
    <t>CHI [Member] | Corporate</t>
  </si>
  <si>
    <t>Andina [Member] | Corporate</t>
  </si>
  <si>
    <t>Revenue Recognition Revenue Recognition (Details) - USD ($) $ in Millions</t>
  </si>
  <si>
    <t>Revenue, Initial Application Period Cumulative Effect Transition [Line Items]</t>
  </si>
  <si>
    <t>Net operating revenues related to concentrate operations</t>
  </si>
  <si>
    <t>Net operating revenues related to finished product operations</t>
  </si>
  <si>
    <t>UNITED STATES</t>
  </si>
  <si>
    <t>International [Member]</t>
  </si>
  <si>
    <t>Investments (Details 2) - USD ($) $ in Millions</t>
  </si>
  <si>
    <t>Equity securities, by type</t>
  </si>
  <si>
    <t>Equity Securities, FV-NI, Gain (Loss)</t>
  </si>
  <si>
    <t>Equity Securities, FV-NI, Realized Gain (Loss)</t>
  </si>
  <si>
    <t>Equity Securities, FV-NI, Unrealized Loss</t>
  </si>
  <si>
    <t>Equity Securities, FV-NI, Unrealized Gain</t>
  </si>
  <si>
    <t>Equity Securities, FV-NI</t>
  </si>
  <si>
    <t>Equity Securities without Readily Determinable Fair Value, Amount</t>
  </si>
  <si>
    <t>Debt Securities [Member]</t>
  </si>
  <si>
    <t>Trading Securities, Unrealized Holding Gain</t>
  </si>
  <si>
    <t>Trading Securities, Unrealized Holding Loss</t>
  </si>
  <si>
    <t>Debt Securities, Trading, and Equity Securities, FV-NI</t>
  </si>
  <si>
    <t>Available-for-sale Securities Fair Value</t>
  </si>
  <si>
    <t>Available-for-sale Securities, Gross Realized Gains</t>
  </si>
  <si>
    <t>Available-for-sale Securities, Gross Realized Losses</t>
  </si>
  <si>
    <t>Proceeds from Sale of Available-for-sale Securities</t>
  </si>
  <si>
    <t>Marketable Securities [Member]</t>
  </si>
  <si>
    <t>Other Investments [Member]</t>
  </si>
  <si>
    <t>Investments (Details 3) - USD ($) $ in Millions</t>
  </si>
  <si>
    <t>Debt securities, by type</t>
  </si>
  <si>
    <t>Available-for-sale Securities, Amortized Cost Basis</t>
  </si>
  <si>
    <t>Debt Securities, Trading, and Equity Securities, FV-NI, Cost</t>
  </si>
  <si>
    <t>Debt securities, gross unrealized gain</t>
  </si>
  <si>
    <t>Debt securities, gross unrealized loss</t>
  </si>
  <si>
    <t>Debt Securities</t>
  </si>
  <si>
    <t>Equity Securities [Member]</t>
  </si>
  <si>
    <t>Trading Securities, Equity, Cost</t>
  </si>
  <si>
    <t>Available-for-sale Securities, Debt Securities</t>
  </si>
  <si>
    <t>Debt Securities, Available-for-sale, Accumulated Gross Unrealized Gain, before Tax</t>
  </si>
  <si>
    <t>Debt Securities, Available-for-sale, Accumulated Gross Unrealized Loss, before Tax</t>
  </si>
  <si>
    <t>Available-for-sale Securities [Member]</t>
  </si>
  <si>
    <t>Trading Securities [Member]</t>
  </si>
  <si>
    <t>Cash and Cash Equivalents [Member] | Available-for-sale Securities [Member]</t>
  </si>
  <si>
    <t>Cash and Cash Equivalents [Member] | Trading Securities [Member]</t>
  </si>
  <si>
    <t>Marketable Securities [Member] | Available-for-sale Securities [Member]</t>
  </si>
  <si>
    <t>Marketable Securities [Member] | Trading Securities [Member]</t>
  </si>
  <si>
    <t>Other Assets | Available-for-sale Securities [Member]</t>
  </si>
  <si>
    <t>Other Assets | Trading Securities [Member]</t>
  </si>
  <si>
    <t>Investments (Details 5) - USD ($) $ in Millions</t>
  </si>
  <si>
    <t>Debt Securities, Available-for-sale, Maturity, Allocated and Single Maturity Date, within One Year, Amortized Cost</t>
  </si>
  <si>
    <t>Debt Securities, Available-for-sale, Maturity, Allocated and Single Maturity Date, within One Year,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Debt Securities, Available-for-sale, Allocated and Single Maturity Date, Maturity, after 10 Years, Amortized Cost</t>
  </si>
  <si>
    <t>Debt Securities, Available-for-sale, Maturity, Allocated and Single Maturity Date, after 10 Years, Fair Value</t>
  </si>
  <si>
    <t>Solvency Funds of Insurance Captive</t>
  </si>
  <si>
    <t>Inventories (Details) - USD ($) $ in Millions</t>
  </si>
  <si>
    <t>Inventory balances</t>
  </si>
  <si>
    <t>Raw materials and packaging</t>
  </si>
  <si>
    <t>Finished goods</t>
  </si>
  <si>
    <t>Other</t>
  </si>
  <si>
    <t>Total inventories</t>
  </si>
  <si>
    <t>Hedging Transactions and Derivative Financial Instruments (Details) - USD ($)</t>
  </si>
  <si>
    <t>Fair Value, Derivatives Designated and Not Designated as Hedges</t>
  </si>
  <si>
    <t>Maximum Length of Time Hedged in Cash Flow Hedge</t>
  </si>
  <si>
    <t>4 years</t>
  </si>
  <si>
    <t>Derivative, Gain (Loss) on Derivative, Net</t>
  </si>
  <si>
    <t>Net Investment Hedging [Member]</t>
  </si>
  <si>
    <t>Other Comprehensive Income (Loss), Unrealized Gain (Loss) on Derivatives Arising During Period, before Tax</t>
  </si>
  <si>
    <t>Derivative, Notional Amount</t>
  </si>
  <si>
    <t>Cash Flow Hedging [Member]</t>
  </si>
  <si>
    <t>Gain (Loss) Reclassified from AOCI into Income (Effective Portion)</t>
  </si>
  <si>
    <t>Fair Value Hedging [Member]</t>
  </si>
  <si>
    <t>Long-term Debt, Current Maturities [Domain] | Fair Value Hedging [Member]</t>
  </si>
  <si>
    <t>Derivative, Amount of Hedged Item</t>
  </si>
  <si>
    <t>Hedged Liability, Fair Value Hedge, Cumulative Increase (Decrease)</t>
  </si>
  <si>
    <t>Long-term Debt [Member] | Fair Value Hedging [Member]</t>
  </si>
  <si>
    <t>Foreign currency denominated debt | Net Investment Hedging [Member]</t>
  </si>
  <si>
    <t>Foreign currency contracts | Net Investment Hedging [Member]</t>
  </si>
  <si>
    <t>Foreign currency contracts | Cash Flow Hedging [Member]</t>
  </si>
  <si>
    <t>Commodity contracts | Cash Flow Hedging [Member]</t>
  </si>
  <si>
    <t>Cross Currency Swap | Cash Flow Hedging [Member]</t>
  </si>
  <si>
    <t>Interest Rate Swap [Member] | Cash Flow Hedging [Member]</t>
  </si>
  <si>
    <t>Interest Rate Swap [Member] | Fair Value Hedging [Member]</t>
  </si>
  <si>
    <t>Designated as Hedging Instrument [Member]</t>
  </si>
  <si>
    <t>Derivative instruments, assets, fair value</t>
  </si>
  <si>
    <t>Derivative instruments, liabilities, fair value</t>
  </si>
  <si>
    <t>Designated as Hedging Instrument [Member] | Foreign currency contracts | Prepaid expenses and other assets</t>
  </si>
  <si>
    <t>Designated as Hedging Instrument [Member] | Foreign currency contracts | Other Assets</t>
  </si>
  <si>
    <t>Designated as Hedging Instrument [Member] | Foreign currency contracts | Accounts payable and accrued expenses</t>
  </si>
  <si>
    <t>Designated as Hedging Instrument [Member] | Foreign currency contracts | Other Liabilities</t>
  </si>
  <si>
    <t>Designated as Hedging Instrument [Member] | Interest Rate Contract [Member] | Other Assets</t>
  </si>
  <si>
    <t>Designated as Hedging Instrument [Member] | Interest Rate Contract [Member] | Other Liabilities</t>
  </si>
  <si>
    <t>Designated as Hedging Instrument [Member] | Interest Rate Swap [Member] | Prepaid expenses and other assets</t>
  </si>
  <si>
    <t>Not Designated as Hedging Instrument [Member]</t>
  </si>
  <si>
    <t>Not Designated as Hedging Instrument [Member] | Foreign currency contracts</t>
  </si>
  <si>
    <t>Not Designated as Hedging Instrument [Member] | Foreign currency contracts | Prepaid expenses and other assets</t>
  </si>
  <si>
    <t>Not Designated as Hedging Instrument [Member] | Foreign currency contracts | Other Assets</t>
  </si>
  <si>
    <t>Not Designated as Hedging Instrument [Member] | Foreign currency contracts | Accounts payable and accrued expenses</t>
  </si>
  <si>
    <t>Not Designated as Hedging Instrument [Member] | Foreign currency contracts | Other Liabilities</t>
  </si>
  <si>
    <t>Not Designated as Hedging Instrument [Member] | Commodity contracts</t>
  </si>
  <si>
    <t>Not Designated as Hedging Instrument [Member] | Commodity contracts | Prepaid expenses and other assets</t>
  </si>
  <si>
    <t>Not Designated as Hedging Instrument [Member] | Commodity contracts | Other Assets</t>
  </si>
  <si>
    <t>Not Designated as Hedging Instrument [Member] | Commodity contracts | Accounts payable and accrued expenses</t>
  </si>
  <si>
    <t>Not Designated as Hedging Instrument [Member] | Commodity contracts | Other Liabilities</t>
  </si>
  <si>
    <t>Not Designated as Hedging Instrument [Member] | Other derivative instruments | Prepaid expenses and other assets</t>
  </si>
  <si>
    <t>Not Designated as Hedging Instrument [Member] | Other derivative instruments | Other Assets</t>
  </si>
  <si>
    <t>Not Designated as Hedging Instrument [Member] | Other derivative instruments | Accounts payable and accrued expenses</t>
  </si>
  <si>
    <t>Net operating revenues | Foreign currency contracts | Cash Flow Hedging [Member]</t>
  </si>
  <si>
    <t>Net operating revenues | Not Designated as Hedging Instrument [Member] | Foreign currency contracts</t>
  </si>
  <si>
    <t>Other Income (loss) - net | Foreign currency contracts | Cash Flow Hedging [Member]</t>
  </si>
  <si>
    <t>Other Income (loss) - net | Not Designated as Hedging Instrument [Member] | Foreign currency contracts</t>
  </si>
  <si>
    <t>Other Income (loss) - net | Not Designated as Hedging Instrument [Member] | Other derivative instruments</t>
  </si>
  <si>
    <t>Cost of goods sold | Foreign currency contracts | Cash Flow Hedging [Member]</t>
  </si>
  <si>
    <t>Cost of goods sold | Not Designated as Hedging Instrument [Member] | Foreign currency contracts</t>
  </si>
  <si>
    <t>Cost of goods sold | Not Designated as Hedging Instrument [Member] | Commodity contracts</t>
  </si>
  <si>
    <t>Selling, general and administrative expenses | Not Designated as Hedging Instrument [Member] | Other derivative instruments</t>
  </si>
  <si>
    <t>Interest Expense [Member] | Fair Value Hedging [Member]</t>
  </si>
  <si>
    <t>Interest Expense [Member] | Foreign currency contracts | Cash Flow Hedging [Member]</t>
  </si>
  <si>
    <t>Interest Expense [Member] | Interest Rate Contract [Member] | Cash Flow Hedging [Member]</t>
  </si>
  <si>
    <t>Interest Expense [Member] | Interest Rate Contract [Member] | Fair Value Hedging [Member]</t>
  </si>
  <si>
    <t>Interest Expense [Member] | Fixed-rate debt | Fair Value Hedging [Member]</t>
  </si>
  <si>
    <t>Hedging Transactions and Derivative Financial Instruments (Details 2) - USD ($)</t>
  </si>
  <si>
    <t>Gains and (losses) related to derivative instruments</t>
  </si>
  <si>
    <t>Anticipated gains (losses) cash flows hedges, estimated reclassification to earnings during next twelve months</t>
  </si>
  <si>
    <t>Cash Flow Hedging [Member] | Interest Rate Swap [Member]</t>
  </si>
  <si>
    <t>Cash Flow Hedging [Member] | Foreign currency contracts</t>
  </si>
  <si>
    <t>Cash Flow Hedging [Member] | Foreign currency contracts | Net operating revenues</t>
  </si>
  <si>
    <t>Cash Flow Hedging [Member] | Foreign currency contracts | Cost of goods sold</t>
  </si>
  <si>
    <t>Cash Flow Hedging [Member] | Foreign currency contracts | Interest Expense [Member]</t>
  </si>
  <si>
    <t>Cash Flow Hedging [Member] | Foreign currency contracts | Other Income (loss) - net</t>
  </si>
  <si>
    <t>Cash Flow Hedging [Member] | Currency Swap [Member]</t>
  </si>
  <si>
    <t>Cash Flow Hedging [Member] | Interest Rate Contract [Member] | Interest Expense [Member]</t>
  </si>
  <si>
    <t>Cash Flow Hedging [Member] | Commodity contracts</t>
  </si>
  <si>
    <t>Fair Value Hedges</t>
  </si>
  <si>
    <t>Fair Value Hedges | Interest Expense [Member]</t>
  </si>
  <si>
    <t>Fair Value Hedges | Fixed-rate debt | Interest Expense [Member]</t>
  </si>
  <si>
    <t>Fair Value Hedges | Interest Rate Swap [Member]</t>
  </si>
  <si>
    <t>Fair Value Hedges | Interest Rate Contract [Member] | Interest Expense [Member]</t>
  </si>
  <si>
    <t>Net Investment Hedging [Member] | Foreign currency contracts</t>
  </si>
  <si>
    <t>Net Investment Hedging [Member] | Foreign currency denominated debt</t>
  </si>
  <si>
    <t>Derivative Liability, Fair Value, Gross Liability</t>
  </si>
  <si>
    <t>Not Designated as Hedging Instrument [Member] | Foreign currency contracts | Net operating revenues</t>
  </si>
  <si>
    <t>Not Designated as Hedging Instrument [Member] | Foreign currency contracts | Cost of goods sold</t>
  </si>
  <si>
    <t>Not Designated as Hedging Instrument [Member] | Foreign currency contracts | Other Income (loss) - net</t>
  </si>
  <si>
    <t>Not Designated as Hedging Instrument [Member] | Commodity contracts | Cost of goods sold</t>
  </si>
  <si>
    <t>Not Designated as Hedging Instrument [Member] | Other derivative instruments | Other Income (loss) - net</t>
  </si>
  <si>
    <t>Not Designated as Hedging Instrument [Member] | Other derivative instruments | Selling, general and administrative expenses</t>
  </si>
  <si>
    <t>Long-term Debt, Current Maturities [Domain] | Fair Value Hedges</t>
  </si>
  <si>
    <t>Debt and Borrowing Arrangements (Details) $ in Millions</t>
  </si>
  <si>
    <t>Mar. 27, 2020USD ($)</t>
  </si>
  <si>
    <t>Long-term debt</t>
  </si>
  <si>
    <t>Issuance of long term debt</t>
  </si>
  <si>
    <t>Carrying Value of Long-Term Debt</t>
  </si>
  <si>
    <t>Total principal notes due on March 25, 2025 [Domain]</t>
  </si>
  <si>
    <t>Long-term Debt, Percentage Bearing Fixed Interest, Percentage Rate</t>
  </si>
  <si>
    <t>2.95%</t>
  </si>
  <si>
    <t>Total principal notes due on March 25, 2027 [Domain]</t>
  </si>
  <si>
    <t>3.375%</t>
  </si>
  <si>
    <t>Total principal notes due on March 25, 2030 [Domain]</t>
  </si>
  <si>
    <t>3.45%</t>
  </si>
  <si>
    <t>Total principal notes due on March 25, 2040 [Domain]</t>
  </si>
  <si>
    <t>4.125%</t>
  </si>
  <si>
    <t>Total principal notes due on March 25, 2050 [Domain]</t>
  </si>
  <si>
    <t>4.20%</t>
  </si>
  <si>
    <t>Commitments and Contingencies (Details) - USD ($) $ in Millions</t>
  </si>
  <si>
    <t>Dec. 31, 2017</t>
  </si>
  <si>
    <t>Oct. 02, 2015</t>
  </si>
  <si>
    <t>Tax Years 2007-2009 [Member]</t>
  </si>
  <si>
    <t>IRS Claim</t>
  </si>
  <si>
    <t>Transfer Pricing Adjustment</t>
  </si>
  <si>
    <t>IRS Amended Claim</t>
  </si>
  <si>
    <t>IRS Amended Claim Related to Mexico Licensee</t>
  </si>
  <si>
    <t>Guarantees of indebtedness owed by third parties</t>
  </si>
  <si>
    <t>Guarantees</t>
  </si>
  <si>
    <t>VIEs maximum exposures to loss</t>
  </si>
  <si>
    <t>Risk Management Programs</t>
  </si>
  <si>
    <t>Self-insurance reserves</t>
  </si>
  <si>
    <t>Comprehensive Income (Details) - USD ($) shares in Millions, $ in Millions</t>
  </si>
  <si>
    <t>Comprehensive Income Disclosure</t>
  </si>
  <si>
    <t>Net Income (Loss) Attributable to Parent</t>
  </si>
  <si>
    <t>AOCI Attributable to the Shareowners of The Coca Cola Company</t>
  </si>
  <si>
    <t>Consolidated net income</t>
  </si>
  <si>
    <t>Common Stock Dividends, Shares</t>
  </si>
  <si>
    <t>Noncontrolling Interest, Decrease from Distributions to Noncontrolling Interest Holders</t>
  </si>
  <si>
    <t>Purchases of treasury stock</t>
  </si>
  <si>
    <t>Impact related to stock compensation plans</t>
  </si>
  <si>
    <t>Dividends, Common Stock, Cash</t>
  </si>
  <si>
    <t>Foreign currency translation adjustments:</t>
  </si>
  <si>
    <t>Translation adjustment arising during the period</t>
  </si>
  <si>
    <t>Reclassification adjustments recognized in net income</t>
  </si>
  <si>
    <t>Gains (losses) on intra-entity transactions that are of a long-term-investment nature</t>
  </si>
  <si>
    <t>Gains (losses) on net investment hedges arising during the period</t>
  </si>
  <si>
    <t>Derivatives:</t>
  </si>
  <si>
    <t>Available-for-sale securities:</t>
  </si>
  <si>
    <t>Pension and other benefit liabilities:</t>
  </si>
  <si>
    <t>Available-for-sales securities:</t>
  </si>
  <si>
    <t>Gains (losses) on net investments hedges arising during the period</t>
  </si>
  <si>
    <t>New Accounting Pronouncement or Change in Accounting Principle, Value, Effect of Change on Equity</t>
  </si>
  <si>
    <t>Other income (loss) - net</t>
  </si>
  <si>
    <t>Recognized net actuarial loss</t>
  </si>
  <si>
    <t>Recognized prior service cost (credit)</t>
  </si>
  <si>
    <t>Divestitures, deconsolidations and other [Member] | Other income (loss) - net</t>
  </si>
  <si>
    <t>Foreign currency contracts | Other income (loss) - net</t>
  </si>
  <si>
    <t>Foreign currency contracts | Net operating revenues</t>
  </si>
  <si>
    <t>Foreign currency and commodities contracts [Member] | Cost of goods sold</t>
  </si>
  <si>
    <t>Foreign currency and interest rate contracts | Interest Expense [Member]</t>
  </si>
  <si>
    <t>Sale of securities | Other income (loss) - net</t>
  </si>
  <si>
    <t>Shareowners of The Coca-Cola Company</t>
  </si>
  <si>
    <t>Foreign currency translation adjustments</t>
  </si>
  <si>
    <t>Accumulated derivative net gains (losses)</t>
  </si>
  <si>
    <t>Unrealized net gains (losses) on available-for-sale securities</t>
  </si>
  <si>
    <t>Adjustments to pension and other benefits liabilities</t>
  </si>
  <si>
    <t>Net foreign currency translation adjustments</t>
  </si>
  <si>
    <t>Derivative Instruments, Gain (Loss) Recognized in Other Comprehensive Income (Loss), Effective Portion, Net</t>
  </si>
  <si>
    <t>Unrealized gains (losses) arising during the period</t>
  </si>
  <si>
    <t>Net change in unrealized gain (loss) on available-for-sale securities</t>
  </si>
  <si>
    <t>Net pension and other benefits arising during the period</t>
  </si>
  <si>
    <t>Other Comprehensive Income (Loss) attributable to The Coca-Cola Company</t>
  </si>
  <si>
    <t>Gains (losses) arising during the period</t>
  </si>
  <si>
    <t>Other comprehensive income (loss) attributable to The Coca-Cola Company</t>
  </si>
  <si>
    <t>Noncontrolling Interests</t>
  </si>
  <si>
    <t>AOCI Attributable to Parent [Member]</t>
  </si>
  <si>
    <t>Changes in Equity (Details) - USD ($) shares in Millions, $ in Millions</t>
  </si>
  <si>
    <t>December 31, 2019</t>
  </si>
  <si>
    <t>Comprehensive income (loss)</t>
  </si>
  <si>
    <t>March 27, 2020</t>
  </si>
  <si>
    <t>Reinvested Earnings</t>
  </si>
  <si>
    <t>Other Activities, shares issued</t>
  </si>
  <si>
    <t>Common Stock [Member]</t>
  </si>
  <si>
    <t>Common Stock, Shares, Outstanding</t>
  </si>
  <si>
    <t>Treasury Stock, Shares, Acquired</t>
  </si>
  <si>
    <t>Impact related to stock compensation plans, shares</t>
  </si>
  <si>
    <t>New Accounting Pronouncement or Change in Accounting Principle, Effect of Change on Equity</t>
  </si>
  <si>
    <t>Capital Surplus</t>
  </si>
  <si>
    <t>Treasury Stock</t>
  </si>
  <si>
    <t>Significant Operating and Nonoperating Items (Details) - USD ($) $ in Millions</t>
  </si>
  <si>
    <t>Significant Operating and Nonoperating Line Items</t>
  </si>
  <si>
    <t>Effective tax rate (as a percent)</t>
  </si>
  <si>
    <t>7.20%</t>
  </si>
  <si>
    <t>23.50%</t>
  </si>
  <si>
    <t>Other Operating Charges</t>
  </si>
  <si>
    <t>Productivity, integration and restructuring initiatives</t>
  </si>
  <si>
    <t>Impairment of Intangible Assets (Excluding Goodwill)</t>
  </si>
  <si>
    <t>Tax litigation expense</t>
  </si>
  <si>
    <t>Our proportionate share of unusual or infrequent items charge/(gain) recorded by equity method investees</t>
  </si>
  <si>
    <t>Equity Income (Loss) - Net</t>
  </si>
  <si>
    <t>Net realized and unrealized gains (losses) on equity securities and trading debt securities as well as realized gains (losses) on available-for-sale debt securities</t>
  </si>
  <si>
    <t>Other Income (Loss) - Net</t>
  </si>
  <si>
    <t>Equity Method Investment, Other than Temporary Impairment</t>
  </si>
  <si>
    <t>Bottling investments [Member]</t>
  </si>
  <si>
    <t>EMEA [Member]</t>
  </si>
  <si>
    <t>North America [Member]</t>
  </si>
  <si>
    <t>Productivity and Reinvestment [Member]</t>
  </si>
  <si>
    <t>North America Territory [Member] | Bottling investments [Member]</t>
  </si>
  <si>
    <t>Costs incurred to refranchise of certain bottler interests</t>
  </si>
  <si>
    <t>Coca-Cola Bottlers Japan Holdings [Member] | Bottling investments [Member]</t>
  </si>
  <si>
    <t>Productivity, Integration and Restructuring Initiatives (Details) - USD ($) $ in Millions</t>
  </si>
  <si>
    <t>Productivity, Integration and Restructuring Initiatives Disclosures</t>
  </si>
  <si>
    <t>Cost incurred</t>
  </si>
  <si>
    <t>Accrued Balance, Beginning Balance</t>
  </si>
  <si>
    <t>Payments</t>
  </si>
  <si>
    <t>Noncash and exchange</t>
  </si>
  <si>
    <t>Accrued Balance, Ending Balance</t>
  </si>
  <si>
    <t>Restructuring and related costs incurred to date</t>
  </si>
  <si>
    <t>Productivity and Reinvestment [Member] | Severance pay and benefits</t>
  </si>
  <si>
    <t>Productivity and Reinvestment [Member] | Outside Services [Member]</t>
  </si>
  <si>
    <t>Productivity and Reinvestment [Member] | Other direct costs [Member]</t>
  </si>
  <si>
    <t>Pension and Other Postretirement Benefit Plans (Details) - USD ($) $ in Millions</t>
  </si>
  <si>
    <t>Net periodic pension and other Postretirement benefit cost</t>
  </si>
  <si>
    <t>Contributions to pension plan</t>
  </si>
  <si>
    <t>Defined Benefit Plan, Expected Future Employer Contributions, Next Fiscal Year</t>
  </si>
  <si>
    <t>Pension Benefits</t>
  </si>
  <si>
    <t>Defined Benefit Plan, Assumptions Used Calculating Net Periodic Benefit Cost, Expected Long-term Rate of Return on Plan Assets</t>
  </si>
  <si>
    <t>7.50%</t>
  </si>
  <si>
    <t>Service cost</t>
  </si>
  <si>
    <t>Interest cost</t>
  </si>
  <si>
    <t>Expected return on plan assets</t>
  </si>
  <si>
    <t>Amortization of prior service cost (credit)</t>
  </si>
  <si>
    <t>Amortization of net actuarial loss</t>
  </si>
  <si>
    <t>Defined Benefit Plan Net Periodic Benefit Cost Excluding Settlement Curtailment and Special Termination Benefits</t>
  </si>
  <si>
    <t>Other Benefits</t>
  </si>
  <si>
    <t>4.50%</t>
  </si>
  <si>
    <t>Income Taxes (Details) - USD ($) $ in Millions</t>
  </si>
  <si>
    <t>Income Tax Contingency [Line Items]</t>
  </si>
  <si>
    <t>U.S. statutory rate (as a percent)</t>
  </si>
  <si>
    <t>21.00%</t>
  </si>
  <si>
    <t>Income tax expense</t>
  </si>
  <si>
    <t>Fair Value Measurements (Details) - USD ($) $ in Millions</t>
  </si>
  <si>
    <t>Derivative, Collateral, Obligation to Return Cash</t>
  </si>
  <si>
    <t>Derivative, Collateral, Right to Reclaim Cash</t>
  </si>
  <si>
    <t>Level 1</t>
  </si>
  <si>
    <t>Derivatives, assets</t>
  </si>
  <si>
    <t>Total assets</t>
  </si>
  <si>
    <t>Derivatives, liabilities</t>
  </si>
  <si>
    <t>Total liabilities</t>
  </si>
  <si>
    <t>Level 2</t>
  </si>
  <si>
    <t>Level 3</t>
  </si>
  <si>
    <t>Other [Member]</t>
  </si>
  <si>
    <t>Netting Adjustment</t>
  </si>
  <si>
    <t>Other Assets | Fair Value Measurements</t>
  </si>
  <si>
    <t>Other Liabilities | Fair Value Measurements</t>
  </si>
  <si>
    <t>Fair Value Measurements (Details 2) - USD ($) $ in Millions</t>
  </si>
  <si>
    <t>Nonrecurring fair value measurements</t>
  </si>
  <si>
    <t>Equity Securities without Readily Determinable Fair Value, Impairment Loss, Annual Amount</t>
  </si>
  <si>
    <t>Nonrecurring gain (loss) fair value measurement</t>
  </si>
  <si>
    <t>Fair Value Measurements (Details 3) - USD ($) $ in Millions</t>
  </si>
  <si>
    <t>Other fair value disclosures</t>
  </si>
  <si>
    <t>Long-term debt, including the current portion, carrying amount</t>
  </si>
  <si>
    <t>Long-term debt, including the current portion, fair value</t>
  </si>
  <si>
    <t>Operating Segments (Details) - USD ($) $ in Millions</t>
  </si>
  <si>
    <t>Operations, Reportable Information, by Operating Segment</t>
  </si>
  <si>
    <t>Property, Plant and Equipment, Net Percentage</t>
  </si>
  <si>
    <t>14.00%</t>
  </si>
  <si>
    <t>16.00%</t>
  </si>
  <si>
    <t>Net operating revenues:</t>
  </si>
  <si>
    <t>Third Party</t>
  </si>
  <si>
    <t>Intersegment</t>
  </si>
  <si>
    <t>Operating Income (Loss)</t>
  </si>
  <si>
    <t>Income (loss) before income taxes</t>
  </si>
  <si>
    <t>Identifiable operating assets</t>
  </si>
  <si>
    <t>Noncurrent investments</t>
  </si>
  <si>
    <t>Latin America [Member]</t>
  </si>
  <si>
    <t>Asia Pacific [Member]</t>
  </si>
  <si>
    <t>Global Ventures [Member]</t>
  </si>
  <si>
    <t>Intersegment Eliminations [Member]</t>
  </si>
  <si>
    <t>Costa [Member] | Corpora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6</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6</v>
      </c>
    </row>
    <row r="23" spans="1:3">
      <c r="A23" s="4" t="s">
        <v>40</v>
      </c>
      <c r="B23" s="4" t="s">
        <v>6</v>
      </c>
    </row>
    <row r="24" spans="1:3">
      <c r="A24" s="4" t="s">
        <v>41</v>
      </c>
      <c r="C24" s="5" t="n">
        <v>4294891353</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6</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row r="50" spans="1:3">
      <c r="A50" s="4" t="s">
        <v>67</v>
      </c>
    </row>
    <row r="51" spans="1:3">
      <c r="A51" s="3" t="s">
        <v>4</v>
      </c>
    </row>
    <row r="52" spans="1:3">
      <c r="A52" s="4" t="s">
        <v>52</v>
      </c>
      <c r="B52" s="4" t="s">
        <v>68</v>
      </c>
    </row>
    <row r="53" spans="1:3">
      <c r="A53" s="4" t="s">
        <v>54</v>
      </c>
      <c r="B53" s="4" t="s">
        <v>69</v>
      </c>
    </row>
    <row r="54" spans="1:3">
      <c r="A54" s="4" t="s">
        <v>56</v>
      </c>
      <c r="B54" s="4" t="s">
        <v>57</v>
      </c>
    </row>
    <row r="55" spans="1:3">
      <c r="A55" s="4" t="s">
        <v>70</v>
      </c>
    </row>
    <row r="56" spans="1:3">
      <c r="A56" s="3" t="s">
        <v>4</v>
      </c>
    </row>
    <row r="57" spans="1:3">
      <c r="A57" s="4" t="s">
        <v>52</v>
      </c>
      <c r="B57" s="4" t="s">
        <v>71</v>
      </c>
    </row>
    <row r="58" spans="1:3">
      <c r="A58" s="4" t="s">
        <v>54</v>
      </c>
      <c r="B58" s="4" t="s">
        <v>72</v>
      </c>
    </row>
    <row r="59" spans="1:3">
      <c r="A59" s="4" t="s">
        <v>56</v>
      </c>
      <c r="B59" s="4" t="s">
        <v>57</v>
      </c>
    </row>
    <row r="60" spans="1:3">
      <c r="A60" s="4" t="s">
        <v>73</v>
      </c>
    </row>
    <row r="61" spans="1:3">
      <c r="A61" s="3" t="s">
        <v>4</v>
      </c>
    </row>
    <row r="62" spans="1:3">
      <c r="A62" s="4" t="s">
        <v>52</v>
      </c>
      <c r="B62" s="4" t="s">
        <v>74</v>
      </c>
    </row>
    <row r="63" spans="1:3">
      <c r="A63" s="4" t="s">
        <v>54</v>
      </c>
      <c r="B63" s="4" t="s">
        <v>75</v>
      </c>
    </row>
    <row r="64" spans="1:3">
      <c r="A64" s="4" t="s">
        <v>56</v>
      </c>
      <c r="B64" s="4" t="s">
        <v>57</v>
      </c>
    </row>
    <row r="65" spans="1:3">
      <c r="A65" s="4" t="s">
        <v>76</v>
      </c>
    </row>
    <row r="66" spans="1:3">
      <c r="A66" s="3" t="s">
        <v>4</v>
      </c>
    </row>
    <row r="67" spans="1:3">
      <c r="A67" s="4" t="s">
        <v>52</v>
      </c>
      <c r="B67" s="4" t="s">
        <v>77</v>
      </c>
    </row>
    <row r="68" spans="1:3">
      <c r="A68" s="4" t="s">
        <v>54</v>
      </c>
      <c r="B68" s="4" t="s">
        <v>78</v>
      </c>
    </row>
    <row r="69" spans="1:3">
      <c r="A69" s="4" t="s">
        <v>56</v>
      </c>
      <c r="B69" s="4" t="s">
        <v>57</v>
      </c>
    </row>
    <row r="70" spans="1:3">
      <c r="A70" s="4" t="s">
        <v>79</v>
      </c>
    </row>
    <row r="71" spans="1:3">
      <c r="A71" s="3" t="s">
        <v>4</v>
      </c>
    </row>
    <row r="72" spans="1:3">
      <c r="A72" s="4" t="s">
        <v>52</v>
      </c>
      <c r="B72" s="4" t="s">
        <v>80</v>
      </c>
    </row>
    <row r="73" spans="1:3">
      <c r="A73" s="4" t="s">
        <v>54</v>
      </c>
      <c r="B73" s="4" t="s">
        <v>81</v>
      </c>
    </row>
    <row r="74" spans="1:3">
      <c r="A74" s="4" t="s">
        <v>56</v>
      </c>
      <c r="B74" s="4" t="s">
        <v>57</v>
      </c>
    </row>
    <row r="75" spans="1:3">
      <c r="A75" s="4" t="s">
        <v>82</v>
      </c>
    </row>
    <row r="76" spans="1:3">
      <c r="A76" s="3" t="s">
        <v>4</v>
      </c>
    </row>
    <row r="77" spans="1:3">
      <c r="A77" s="4" t="s">
        <v>52</v>
      </c>
      <c r="B77" s="4" t="s">
        <v>83</v>
      </c>
    </row>
    <row r="78" spans="1:3">
      <c r="A78" s="4" t="s">
        <v>54</v>
      </c>
      <c r="B78" s="4" t="s">
        <v>84</v>
      </c>
    </row>
    <row r="79" spans="1:3">
      <c r="A79" s="4" t="s">
        <v>56</v>
      </c>
      <c r="B79" s="4" t="s">
        <v>57</v>
      </c>
    </row>
    <row r="80" spans="1:3">
      <c r="A80" s="4" t="s">
        <v>85</v>
      </c>
    </row>
    <row r="81" spans="1:3">
      <c r="A81" s="3" t="s">
        <v>4</v>
      </c>
    </row>
    <row r="82" spans="1:3">
      <c r="A82" s="4" t="s">
        <v>52</v>
      </c>
      <c r="B82" s="4" t="s">
        <v>86</v>
      </c>
    </row>
    <row r="83" spans="1:3">
      <c r="A83" s="4" t="s">
        <v>54</v>
      </c>
      <c r="B83" s="4" t="s">
        <v>87</v>
      </c>
    </row>
    <row r="84" spans="1:3">
      <c r="A84" s="4" t="s">
        <v>56</v>
      </c>
      <c r="B84" s="4" t="s">
        <v>57</v>
      </c>
    </row>
    <row r="85" spans="1:3">
      <c r="A85" s="4" t="s">
        <v>88</v>
      </c>
    </row>
    <row r="86" spans="1:3">
      <c r="A86" s="3" t="s">
        <v>4</v>
      </c>
    </row>
    <row r="87" spans="1:3">
      <c r="A87" s="4" t="s">
        <v>52</v>
      </c>
      <c r="B87" s="4" t="s">
        <v>89</v>
      </c>
    </row>
    <row r="88" spans="1:3">
      <c r="A88" s="4" t="s">
        <v>54</v>
      </c>
      <c r="B88" s="4" t="s">
        <v>90</v>
      </c>
    </row>
    <row r="89" spans="1:3">
      <c r="A89" s="4" t="s">
        <v>56</v>
      </c>
      <c r="B89" s="4" t="s">
        <v>57</v>
      </c>
    </row>
    <row r="90" spans="1:3">
      <c r="A90" s="4" t="s">
        <v>91</v>
      </c>
    </row>
    <row r="91" spans="1:3">
      <c r="A91" s="3" t="s">
        <v>4</v>
      </c>
    </row>
    <row r="92" spans="1:3">
      <c r="A92" s="4" t="s">
        <v>52</v>
      </c>
      <c r="B92" s="4" t="s">
        <v>92</v>
      </c>
    </row>
    <row r="93" spans="1:3">
      <c r="A93" s="4" t="s">
        <v>54</v>
      </c>
      <c r="B93" s="4" t="s">
        <v>93</v>
      </c>
    </row>
    <row r="94" spans="1:3">
      <c r="A94" s="4" t="s">
        <v>56</v>
      </c>
      <c r="B9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8</v>
      </c>
      <c r="B1" s="2" t="s">
        <v>1</v>
      </c>
    </row>
    <row r="2" spans="1:2">
      <c r="B2" s="2" t="s">
        <v>2</v>
      </c>
    </row>
    <row r="3" spans="1:2">
      <c r="A3" s="3" t="s">
        <v>138</v>
      </c>
    </row>
    <row r="4" spans="1:2">
      <c r="A4" s="4" t="s">
        <v>138</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1</v>
      </c>
      <c r="B1" s="2" t="s">
        <v>1</v>
      </c>
    </row>
    <row r="2" spans="1:2">
      <c r="B2" s="2" t="s">
        <v>2</v>
      </c>
    </row>
    <row r="3" spans="1:2">
      <c r="A3" s="3" t="s">
        <v>107</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94</v>
      </c>
      <c r="B1" s="2" t="s">
        <v>1</v>
      </c>
    </row>
    <row r="2" spans="1:3">
      <c r="B2" s="2" t="s">
        <v>2</v>
      </c>
      <c r="C2" s="2" t="s">
        <v>95</v>
      </c>
    </row>
    <row r="3" spans="1:3">
      <c r="A3" s="4" t="s">
        <v>96</v>
      </c>
      <c r="B3" s="6" t="n">
        <v>8601</v>
      </c>
      <c r="C3" s="6" t="n">
        <v>8694</v>
      </c>
    </row>
    <row r="4" spans="1:3">
      <c r="A4" s="4" t="s">
        <v>97</v>
      </c>
      <c r="B4" s="5" t="n">
        <v>3371</v>
      </c>
      <c r="C4" s="5" t="n">
        <v>3365</v>
      </c>
    </row>
    <row r="5" spans="1:3">
      <c r="A5" s="4" t="s">
        <v>98</v>
      </c>
      <c r="B5" s="5" t="n">
        <v>5230</v>
      </c>
      <c r="C5" s="5" t="n">
        <v>5329</v>
      </c>
    </row>
    <row r="6" spans="1:3">
      <c r="A6" s="4" t="s">
        <v>99</v>
      </c>
      <c r="B6" s="5" t="n">
        <v>2648</v>
      </c>
      <c r="C6" s="5" t="n">
        <v>2767</v>
      </c>
    </row>
    <row r="7" spans="1:3">
      <c r="A7" s="4" t="s">
        <v>100</v>
      </c>
      <c r="B7" s="5" t="n">
        <v>202</v>
      </c>
      <c r="C7" s="5" t="n">
        <v>127</v>
      </c>
    </row>
    <row r="8" spans="1:3">
      <c r="A8" s="4" t="s">
        <v>101</v>
      </c>
      <c r="B8" s="5" t="n">
        <v>2380</v>
      </c>
      <c r="C8" s="5" t="n">
        <v>2435</v>
      </c>
    </row>
    <row r="9" spans="1:3">
      <c r="A9" s="4" t="s">
        <v>102</v>
      </c>
      <c r="B9" s="5" t="n">
        <v>112</v>
      </c>
      <c r="C9" s="5" t="n">
        <v>133</v>
      </c>
    </row>
    <row r="10" spans="1:3">
      <c r="A10" s="4" t="s">
        <v>103</v>
      </c>
      <c r="B10" s="5" t="n">
        <v>193</v>
      </c>
      <c r="C10" s="5" t="n">
        <v>245</v>
      </c>
    </row>
    <row r="11" spans="1:3">
      <c r="A11" s="4" t="s">
        <v>104</v>
      </c>
      <c r="B11" s="5" t="n">
        <v>167</v>
      </c>
      <c r="C11" s="5" t="n">
        <v>133</v>
      </c>
    </row>
    <row r="12" spans="1:3">
      <c r="A12" s="4" t="s">
        <v>105</v>
      </c>
      <c r="B12" s="5" t="n">
        <v>544</v>
      </c>
      <c r="C12" s="5" t="n">
        <v>-231</v>
      </c>
    </row>
    <row r="13" spans="1:3">
      <c r="A13" s="4" t="s">
        <v>106</v>
      </c>
      <c r="B13" s="5" t="n">
        <v>3010</v>
      </c>
      <c r="C13" s="5" t="n">
        <v>2225</v>
      </c>
    </row>
    <row r="14" spans="1:3">
      <c r="A14" s="4" t="s">
        <v>107</v>
      </c>
      <c r="B14" s="5" t="n">
        <v>215</v>
      </c>
      <c r="C14" s="5" t="n">
        <v>522</v>
      </c>
    </row>
    <row r="15" spans="1:3">
      <c r="A15" s="4" t="s">
        <v>108</v>
      </c>
      <c r="B15" s="5" t="n">
        <v>2795</v>
      </c>
      <c r="C15" s="5" t="n">
        <v>1703</v>
      </c>
    </row>
    <row r="16" spans="1:3">
      <c r="A16" s="4" t="s">
        <v>109</v>
      </c>
      <c r="B16" s="5" t="n">
        <v>20</v>
      </c>
      <c r="C16" s="5" t="n">
        <v>25</v>
      </c>
    </row>
    <row r="17" spans="1:3">
      <c r="A17" s="4" t="s">
        <v>110</v>
      </c>
      <c r="B17" s="6" t="n">
        <v>2775</v>
      </c>
      <c r="C17" s="6" t="n">
        <v>1678</v>
      </c>
    </row>
    <row r="18" spans="1:3">
      <c r="A18" s="4" t="s">
        <v>111</v>
      </c>
      <c r="B18" s="7" t="n">
        <v>0.65</v>
      </c>
      <c r="C18" s="7" t="n">
        <v>0.39</v>
      </c>
    </row>
    <row r="19" spans="1:3">
      <c r="A19" s="4" t="s">
        <v>112</v>
      </c>
      <c r="B19" s="7" t="n">
        <v>0.64</v>
      </c>
      <c r="C19" s="7" t="n">
        <v>0.39</v>
      </c>
    </row>
    <row r="20" spans="1:3">
      <c r="A20" s="4" t="s">
        <v>113</v>
      </c>
      <c r="B20" s="5" t="n">
        <v>4289000000</v>
      </c>
      <c r="C20" s="5" t="n">
        <v>4271000000</v>
      </c>
    </row>
    <row r="21" spans="1:3">
      <c r="A21" s="4" t="s">
        <v>114</v>
      </c>
      <c r="B21" s="5" t="n">
        <v>36000000</v>
      </c>
      <c r="C21" s="5" t="n">
        <v>35000000</v>
      </c>
    </row>
    <row r="22" spans="1:3">
      <c r="A22" s="4" t="s">
        <v>115</v>
      </c>
      <c r="B22" s="5" t="n">
        <v>4325000000</v>
      </c>
      <c r="C22" s="5" t="n">
        <v>4306000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1</v>
      </c>
      <c r="B1" s="2" t="s">
        <v>1</v>
      </c>
    </row>
    <row r="2" spans="1:2">
      <c r="B2" s="2" t="s">
        <v>2</v>
      </c>
    </row>
    <row r="3" spans="1:2">
      <c r="A3" s="3" t="s">
        <v>138</v>
      </c>
    </row>
    <row r="4" spans="1:2">
      <c r="A4" s="4" t="s">
        <v>138</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8</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231</v>
      </c>
    </row>
    <row r="4" spans="1:2">
      <c r="A4" s="4" t="s">
        <v>230</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5</v>
      </c>
    </row>
    <row r="3" spans="1:3">
      <c r="A3" s="4" t="s">
        <v>108</v>
      </c>
      <c r="B3" s="6" t="n">
        <v>2795</v>
      </c>
      <c r="C3" s="6" t="n">
        <v>1703</v>
      </c>
    </row>
    <row r="4" spans="1:3">
      <c r="A4" s="3" t="s">
        <v>117</v>
      </c>
    </row>
    <row r="5" spans="1:3">
      <c r="A5" s="4" t="s">
        <v>118</v>
      </c>
      <c r="B5" s="5" t="n">
        <v>-2621</v>
      </c>
      <c r="C5" s="5" t="n">
        <v>926</v>
      </c>
    </row>
    <row r="6" spans="1:3">
      <c r="A6" s="4" t="s">
        <v>119</v>
      </c>
      <c r="B6" s="5" t="n">
        <v>16</v>
      </c>
      <c r="C6" s="5" t="n">
        <v>8</v>
      </c>
    </row>
    <row r="7" spans="1:3">
      <c r="A7" s="4" t="s">
        <v>120</v>
      </c>
      <c r="B7" s="5" t="n">
        <v>-8</v>
      </c>
      <c r="C7" s="5" t="n">
        <v>15</v>
      </c>
    </row>
    <row r="8" spans="1:3">
      <c r="A8" s="4" t="s">
        <v>121</v>
      </c>
      <c r="B8" s="5" t="n">
        <v>6</v>
      </c>
      <c r="C8" s="5" t="n">
        <v>31</v>
      </c>
    </row>
    <row r="9" spans="1:3">
      <c r="A9" s="4" t="s">
        <v>122</v>
      </c>
      <c r="B9" s="5" t="n">
        <v>188</v>
      </c>
      <c r="C9" s="5" t="n">
        <v>2683</v>
      </c>
    </row>
    <row r="10" spans="1:3">
      <c r="A10" s="4" t="s">
        <v>123</v>
      </c>
      <c r="B10" s="5" t="n">
        <v>-435</v>
      </c>
      <c r="C10" s="5" t="n">
        <v>-3</v>
      </c>
    </row>
    <row r="11" spans="1:3">
      <c r="A11" s="4" t="s">
        <v>124</v>
      </c>
      <c r="B11" s="6" t="n">
        <v>623</v>
      </c>
      <c r="C11" s="6" t="n">
        <v>26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4</v>
      </c>
      <c r="B1" s="2" t="s">
        <v>1</v>
      </c>
    </row>
    <row r="2" spans="1:2">
      <c r="B2" s="2" t="s">
        <v>2</v>
      </c>
    </row>
    <row r="3" spans="1:2">
      <c r="A3" s="3" t="s">
        <v>239</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126</v>
      </c>
      <c r="D1" s="2" t="s">
        <v>95</v>
      </c>
      <c r="E1" s="2" t="s">
        <v>328</v>
      </c>
    </row>
    <row r="2" spans="1:5">
      <c r="A2" s="3" t="s">
        <v>329</v>
      </c>
    </row>
    <row r="3" spans="1:5">
      <c r="A3" s="4" t="s">
        <v>133</v>
      </c>
      <c r="B3" s="6" t="n">
        <v>13561</v>
      </c>
      <c r="C3" s="6" t="n">
        <v>6480</v>
      </c>
      <c r="D3" s="6" t="n">
        <v>5848</v>
      </c>
      <c r="E3" s="6" t="n">
        <v>9077</v>
      </c>
    </row>
    <row r="4" spans="1:5">
      <c r="A4" s="4" t="s">
        <v>330</v>
      </c>
      <c r="B4" s="5" t="n">
        <v>13965</v>
      </c>
      <c r="C4" s="5" t="n">
        <v>6737</v>
      </c>
      <c r="D4" s="5" t="n">
        <v>6124</v>
      </c>
      <c r="E4" s="5" t="n">
        <v>9318</v>
      </c>
    </row>
    <row r="5" spans="1:5">
      <c r="A5" s="4" t="s">
        <v>331</v>
      </c>
    </row>
    <row r="6" spans="1:5">
      <c r="A6" s="3" t="s">
        <v>329</v>
      </c>
    </row>
    <row r="7" spans="1:5">
      <c r="A7" s="4" t="s">
        <v>330</v>
      </c>
      <c r="B7" s="6" t="n">
        <v>404</v>
      </c>
      <c r="C7" s="6" t="n">
        <v>257</v>
      </c>
      <c r="D7" s="6" t="n">
        <v>276</v>
      </c>
      <c r="E7" s="6" t="n">
        <v>2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32</v>
      </c>
      <c r="B1" s="2" t="s">
        <v>1</v>
      </c>
      <c r="D1" s="2" t="s">
        <v>333</v>
      </c>
    </row>
    <row r="2" spans="1:6">
      <c r="B2" s="2" t="s">
        <v>2</v>
      </c>
      <c r="C2" s="2" t="s">
        <v>95</v>
      </c>
      <c r="D2" s="2" t="s">
        <v>126</v>
      </c>
      <c r="E2" s="2" t="s">
        <v>334</v>
      </c>
      <c r="F2" s="2" t="s">
        <v>335</v>
      </c>
    </row>
    <row r="3" spans="1:6">
      <c r="A3" s="3" t="s">
        <v>336</v>
      </c>
    </row>
    <row r="4" spans="1:6">
      <c r="A4" s="4" t="s">
        <v>186</v>
      </c>
      <c r="B4" s="6" t="n">
        <v>36</v>
      </c>
      <c r="C4" s="6" t="n">
        <v>261</v>
      </c>
    </row>
    <row r="5" spans="1:6">
      <c r="A5" s="4" t="s">
        <v>185</v>
      </c>
      <c r="B5" s="5" t="n">
        <v>984</v>
      </c>
      <c r="C5" s="5" t="n">
        <v>5322</v>
      </c>
    </row>
    <row r="6" spans="1:6">
      <c r="A6" s="4" t="s">
        <v>337</v>
      </c>
      <c r="B6" s="5" t="n">
        <v>0</v>
      </c>
    </row>
    <row r="7" spans="1:6">
      <c r="A7" s="4" t="s">
        <v>338</v>
      </c>
      <c r="B7" s="5" t="n">
        <v>18</v>
      </c>
    </row>
    <row r="8" spans="1:6">
      <c r="A8" s="4" t="s">
        <v>339</v>
      </c>
    </row>
    <row r="9" spans="1:6">
      <c r="A9" s="3" t="s">
        <v>336</v>
      </c>
    </row>
    <row r="10" spans="1:6">
      <c r="A10" s="4" t="s">
        <v>338</v>
      </c>
      <c r="B10" s="5" t="n">
        <v>18</v>
      </c>
    </row>
    <row r="11" spans="1:6">
      <c r="A11" s="4" t="s">
        <v>340</v>
      </c>
    </row>
    <row r="12" spans="1:6">
      <c r="A12" s="3" t="s">
        <v>336</v>
      </c>
    </row>
    <row r="13" spans="1:6">
      <c r="A13" s="4" t="s">
        <v>185</v>
      </c>
      <c r="B13" s="5" t="n">
        <v>979</v>
      </c>
    </row>
    <row r="14" spans="1:6">
      <c r="A14" s="4" t="s">
        <v>341</v>
      </c>
      <c r="B14" s="5" t="n">
        <v>-306</v>
      </c>
    </row>
    <row r="15" spans="1:6">
      <c r="A15" s="4" t="s">
        <v>342</v>
      </c>
      <c r="E15" s="6" t="n">
        <v>270</v>
      </c>
    </row>
    <row r="16" spans="1:6">
      <c r="A16" s="4" t="s">
        <v>343</v>
      </c>
      <c r="B16" s="5" t="n">
        <v>902</v>
      </c>
    </row>
    <row r="17" spans="1:6">
      <c r="A17" s="4" t="s">
        <v>344</v>
      </c>
      <c r="B17" s="5" t="n">
        <v>11</v>
      </c>
    </row>
    <row r="18" spans="1:6">
      <c r="A18" s="4" t="s">
        <v>345</v>
      </c>
      <c r="B18" s="5" t="n">
        <v>1300</v>
      </c>
    </row>
    <row r="19" spans="1:6">
      <c r="A19" s="4" t="s">
        <v>346</v>
      </c>
      <c r="B19" s="6" t="n">
        <v>800</v>
      </c>
    </row>
    <row r="20" spans="1:6">
      <c r="A20" s="4" t="s">
        <v>347</v>
      </c>
      <c r="B20" s="4" t="s">
        <v>348</v>
      </c>
    </row>
    <row r="21" spans="1:6">
      <c r="A21" s="4" t="s">
        <v>349</v>
      </c>
      <c r="B21" s="4" t="s">
        <v>350</v>
      </c>
    </row>
    <row r="22" spans="1:6">
      <c r="A22" s="4" t="s">
        <v>351</v>
      </c>
    </row>
    <row r="23" spans="1:6">
      <c r="A23" s="3" t="s">
        <v>336</v>
      </c>
    </row>
    <row r="24" spans="1:6">
      <c r="A24" s="4" t="s">
        <v>343</v>
      </c>
      <c r="B24" s="6" t="n">
        <v>902</v>
      </c>
    </row>
    <row r="25" spans="1:6">
      <c r="A25" s="4" t="s">
        <v>344</v>
      </c>
      <c r="B25" s="6" t="n">
        <v>11</v>
      </c>
    </row>
    <row r="26" spans="1:6">
      <c r="A26" s="4" t="s">
        <v>352</v>
      </c>
    </row>
    <row r="27" spans="1:6">
      <c r="A27" s="3" t="s">
        <v>336</v>
      </c>
    </row>
    <row r="28" spans="1:6">
      <c r="A28" s="4" t="s">
        <v>185</v>
      </c>
      <c r="D28" s="6" t="n">
        <v>4900</v>
      </c>
    </row>
    <row r="29" spans="1:6">
      <c r="A29" s="4" t="s">
        <v>345</v>
      </c>
      <c r="D29" s="5" t="n">
        <v>2400</v>
      </c>
    </row>
    <row r="30" spans="1:6">
      <c r="A30" s="4" t="s">
        <v>346</v>
      </c>
      <c r="D30" s="5" t="n">
        <v>2500</v>
      </c>
    </row>
    <row r="31" spans="1:6">
      <c r="A31" s="4" t="s">
        <v>353</v>
      </c>
    </row>
    <row r="32" spans="1:6">
      <c r="A32" s="3" t="s">
        <v>336</v>
      </c>
    </row>
    <row r="33" spans="1:6">
      <c r="A33" s="4" t="s">
        <v>354</v>
      </c>
      <c r="D33" s="5" t="n">
        <v>-108</v>
      </c>
    </row>
    <row r="34" spans="1:6">
      <c r="A34" s="4" t="s">
        <v>355</v>
      </c>
    </row>
    <row r="35" spans="1:6">
      <c r="A35" s="3" t="s">
        <v>336</v>
      </c>
    </row>
    <row r="36" spans="1:6">
      <c r="A36" s="4" t="s">
        <v>337</v>
      </c>
      <c r="D36" s="5" t="n">
        <v>108</v>
      </c>
    </row>
    <row r="37" spans="1:6">
      <c r="A37" s="4" t="s">
        <v>356</v>
      </c>
    </row>
    <row r="38" spans="1:6">
      <c r="A38" s="3" t="s">
        <v>336</v>
      </c>
    </row>
    <row r="39" spans="1:6">
      <c r="A39" s="4" t="s">
        <v>185</v>
      </c>
      <c r="D39" s="6" t="n">
        <v>260</v>
      </c>
    </row>
    <row r="40" spans="1:6">
      <c r="A40" s="4" t="s">
        <v>347</v>
      </c>
      <c r="F40" s="4" t="s">
        <v>357</v>
      </c>
    </row>
    <row r="41" spans="1:6">
      <c r="A41" s="4" t="s">
        <v>358</v>
      </c>
    </row>
    <row r="42" spans="1:6">
      <c r="A42" s="3" t="s">
        <v>336</v>
      </c>
    </row>
    <row r="43" spans="1:6">
      <c r="A43" s="4" t="s">
        <v>337</v>
      </c>
      <c r="C43" s="5" t="n">
        <v>121</v>
      </c>
    </row>
    <row r="44" spans="1:6">
      <c r="A44" s="4" t="s">
        <v>359</v>
      </c>
    </row>
    <row r="45" spans="1:6">
      <c r="A45" s="3" t="s">
        <v>336</v>
      </c>
    </row>
    <row r="46" spans="1:6">
      <c r="A46" s="4" t="s">
        <v>338</v>
      </c>
      <c r="C46" s="6" t="n">
        <v>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60</v>
      </c>
      <c r="B1" s="2" t="s">
        <v>1</v>
      </c>
    </row>
    <row r="2" spans="1:3">
      <c r="B2" s="2" t="s">
        <v>2</v>
      </c>
      <c r="C2" s="2" t="s">
        <v>95</v>
      </c>
    </row>
    <row r="3" spans="1:3">
      <c r="A3" s="3" t="s">
        <v>361</v>
      </c>
    </row>
    <row r="4" spans="1:3">
      <c r="A4" s="4" t="s">
        <v>96</v>
      </c>
      <c r="B4" s="6" t="n">
        <v>8601</v>
      </c>
      <c r="C4" s="6" t="n">
        <v>8694</v>
      </c>
    </row>
    <row r="5" spans="1:3">
      <c r="A5" s="4" t="s">
        <v>362</v>
      </c>
      <c r="B5" s="5" t="n">
        <v>4789</v>
      </c>
      <c r="C5" s="5" t="n">
        <v>4778</v>
      </c>
    </row>
    <row r="6" spans="1:3">
      <c r="A6" s="4" t="s">
        <v>363</v>
      </c>
      <c r="B6" s="5" t="n">
        <v>3812</v>
      </c>
      <c r="C6" s="5" t="n">
        <v>3916</v>
      </c>
    </row>
    <row r="7" spans="1:3">
      <c r="A7" s="4" t="s">
        <v>364</v>
      </c>
    </row>
    <row r="8" spans="1:3">
      <c r="A8" s="3" t="s">
        <v>361</v>
      </c>
    </row>
    <row r="9" spans="1:3">
      <c r="A9" s="4" t="s">
        <v>96</v>
      </c>
      <c r="B9" s="5" t="n">
        <v>2807</v>
      </c>
      <c r="C9" s="5" t="n">
        <v>2645</v>
      </c>
    </row>
    <row r="10" spans="1:3">
      <c r="A10" s="4" t="s">
        <v>362</v>
      </c>
      <c r="B10" s="5" t="n">
        <v>1324</v>
      </c>
      <c r="C10" s="5" t="n">
        <v>1185</v>
      </c>
    </row>
    <row r="11" spans="1:3">
      <c r="A11" s="4" t="s">
        <v>363</v>
      </c>
      <c r="B11" s="5" t="n">
        <v>1483</v>
      </c>
      <c r="C11" s="5" t="n">
        <v>1460</v>
      </c>
    </row>
    <row r="12" spans="1:3">
      <c r="A12" s="4" t="s">
        <v>365</v>
      </c>
    </row>
    <row r="13" spans="1:3">
      <c r="A13" s="3" t="s">
        <v>361</v>
      </c>
    </row>
    <row r="14" spans="1:3">
      <c r="A14" s="4" t="s">
        <v>96</v>
      </c>
      <c r="B14" s="5" t="n">
        <v>5794</v>
      </c>
      <c r="C14" s="5" t="n">
        <v>6049</v>
      </c>
    </row>
    <row r="15" spans="1:3">
      <c r="A15" s="4" t="s">
        <v>362</v>
      </c>
      <c r="B15" s="5" t="n">
        <v>3465</v>
      </c>
      <c r="C15" s="5" t="n">
        <v>3593</v>
      </c>
    </row>
    <row r="16" spans="1:3">
      <c r="A16" s="4" t="s">
        <v>363</v>
      </c>
      <c r="B16" s="6" t="n">
        <v>2329</v>
      </c>
      <c r="C16" s="6" t="n">
        <v>24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366</v>
      </c>
      <c r="B1" s="2" t="s">
        <v>1</v>
      </c>
      <c r="D1" s="2" t="s">
        <v>333</v>
      </c>
    </row>
    <row r="2" spans="1:4">
      <c r="B2" s="2" t="s">
        <v>2</v>
      </c>
      <c r="C2" s="2" t="s">
        <v>95</v>
      </c>
      <c r="D2" s="2" t="s">
        <v>126</v>
      </c>
    </row>
    <row r="3" spans="1:4">
      <c r="A3" s="3" t="s">
        <v>367</v>
      </c>
    </row>
    <row r="4" spans="1:4">
      <c r="A4" s="4" t="s">
        <v>368</v>
      </c>
      <c r="B4" s="6" t="n">
        <v>-396</v>
      </c>
      <c r="C4" s="6" t="n">
        <v>147</v>
      </c>
    </row>
    <row r="5" spans="1:4">
      <c r="A5" s="4" t="s">
        <v>369</v>
      </c>
      <c r="B5" s="5" t="n">
        <v>-16</v>
      </c>
      <c r="C5" s="5" t="n">
        <v>7</v>
      </c>
    </row>
    <row r="6" spans="1:4">
      <c r="A6" s="4" t="s">
        <v>370</v>
      </c>
      <c r="B6" s="5" t="n">
        <v>380</v>
      </c>
    </row>
    <row r="7" spans="1:4">
      <c r="A7" s="4" t="s">
        <v>371</v>
      </c>
      <c r="C7" s="5" t="n">
        <v>140</v>
      </c>
    </row>
    <row r="8" spans="1:4">
      <c r="A8" s="4" t="s">
        <v>372</v>
      </c>
      <c r="B8" s="5" t="n">
        <v>1763</v>
      </c>
      <c r="D8" s="6" t="n">
        <v>2219</v>
      </c>
    </row>
    <row r="9" spans="1:4">
      <c r="A9" s="4" t="s">
        <v>373</v>
      </c>
      <c r="B9" s="5" t="n">
        <v>53</v>
      </c>
      <c r="D9" s="5" t="n">
        <v>82</v>
      </c>
    </row>
    <row r="10" spans="1:4">
      <c r="A10" s="4" t="s">
        <v>374</v>
      </c>
    </row>
    <row r="11" spans="1:4">
      <c r="A11" s="3" t="s">
        <v>367</v>
      </c>
    </row>
    <row r="12" spans="1:4">
      <c r="A12" s="4" t="s">
        <v>375</v>
      </c>
      <c r="B12" s="5" t="n">
        <v>0</v>
      </c>
      <c r="D12" s="5" t="n">
        <v>1</v>
      </c>
    </row>
    <row r="13" spans="1:4">
      <c r="A13" s="4" t="s">
        <v>376</v>
      </c>
      <c r="B13" s="5" t="n">
        <v>2</v>
      </c>
      <c r="D13" s="5" t="n">
        <v>0</v>
      </c>
    </row>
    <row r="14" spans="1:4">
      <c r="A14" s="4" t="s">
        <v>377</v>
      </c>
      <c r="B14" s="5" t="n">
        <v>31</v>
      </c>
      <c r="D14" s="5" t="n">
        <v>47</v>
      </c>
    </row>
    <row r="15" spans="1:4">
      <c r="A15" s="4" t="s">
        <v>378</v>
      </c>
      <c r="B15" s="5" t="n">
        <v>2459</v>
      </c>
      <c r="D15" s="5" t="n">
        <v>3281</v>
      </c>
    </row>
    <row r="16" spans="1:4">
      <c r="A16" s="4" t="s">
        <v>379</v>
      </c>
      <c r="B16" s="5" t="n">
        <v>8</v>
      </c>
      <c r="C16" s="5" t="n">
        <v>5</v>
      </c>
    </row>
    <row r="17" spans="1:4">
      <c r="A17" s="4" t="s">
        <v>380</v>
      </c>
      <c r="B17" s="5" t="n">
        <v>2</v>
      </c>
      <c r="C17" s="5" t="n">
        <v>3</v>
      </c>
    </row>
    <row r="18" spans="1:4">
      <c r="A18" s="4" t="s">
        <v>381</v>
      </c>
      <c r="B18" s="5" t="n">
        <v>906</v>
      </c>
      <c r="C18" s="6" t="n">
        <v>722</v>
      </c>
    </row>
    <row r="19" spans="1:4">
      <c r="A19" s="4" t="s">
        <v>382</v>
      </c>
    </row>
    <row r="20" spans="1:4">
      <c r="A20" s="3" t="s">
        <v>367</v>
      </c>
    </row>
    <row r="21" spans="1:4">
      <c r="A21" s="4" t="s">
        <v>372</v>
      </c>
      <c r="B21" s="5" t="n">
        <v>275</v>
      </c>
      <c r="D21" s="5" t="n">
        <v>329</v>
      </c>
    </row>
    <row r="22" spans="1:4">
      <c r="A22" s="4" t="s">
        <v>373</v>
      </c>
      <c r="B22" s="5" t="n">
        <v>0</v>
      </c>
      <c r="D22" s="5" t="n">
        <v>0</v>
      </c>
    </row>
    <row r="23" spans="1:4">
      <c r="A23" s="4" t="s">
        <v>383</v>
      </c>
    </row>
    <row r="24" spans="1:4">
      <c r="A24" s="3" t="s">
        <v>367</v>
      </c>
    </row>
    <row r="25" spans="1:4">
      <c r="A25" s="4" t="s">
        <v>372</v>
      </c>
      <c r="B25" s="5" t="n">
        <v>599</v>
      </c>
      <c r="D25" s="5" t="n">
        <v>772</v>
      </c>
    </row>
    <row r="26" spans="1:4">
      <c r="A26" s="4" t="s">
        <v>373</v>
      </c>
      <c r="B26" s="5" t="n">
        <v>53</v>
      </c>
      <c r="D26" s="5" t="n">
        <v>82</v>
      </c>
    </row>
    <row r="27" spans="1:4">
      <c r="A27" s="4" t="s">
        <v>331</v>
      </c>
    </row>
    <row r="28" spans="1:4">
      <c r="A28" s="3" t="s">
        <v>367</v>
      </c>
    </row>
    <row r="29" spans="1:4">
      <c r="A29" s="4" t="s">
        <v>372</v>
      </c>
      <c r="B29" s="5" t="n">
        <v>889</v>
      </c>
      <c r="D29" s="5" t="n">
        <v>1118</v>
      </c>
    </row>
    <row r="30" spans="1:4">
      <c r="A30" s="4" t="s">
        <v>373</v>
      </c>
      <c r="B30" s="6" t="n">
        <v>0</v>
      </c>
      <c r="D30"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4</v>
      </c>
      <c r="B1" s="2" t="s">
        <v>1</v>
      </c>
      <c r="D1" s="2" t="s">
        <v>333</v>
      </c>
    </row>
    <row r="2" spans="1:4">
      <c r="B2" s="2" t="s">
        <v>2</v>
      </c>
      <c r="C2" s="2" t="s">
        <v>95</v>
      </c>
      <c r="D2" s="2" t="s">
        <v>126</v>
      </c>
    </row>
    <row r="3" spans="1:4">
      <c r="A3" s="3" t="s">
        <v>385</v>
      </c>
    </row>
    <row r="4" spans="1:4">
      <c r="A4" s="4" t="s">
        <v>386</v>
      </c>
      <c r="B4" s="6" t="n">
        <v>2365</v>
      </c>
    </row>
    <row r="5" spans="1:4">
      <c r="A5" s="4" t="s">
        <v>387</v>
      </c>
      <c r="B5" s="5" t="n">
        <v>2398</v>
      </c>
      <c r="D5" s="6" t="n">
        <v>3218</v>
      </c>
    </row>
    <row r="6" spans="1:4">
      <c r="A6" s="4" t="s">
        <v>388</v>
      </c>
      <c r="B6" s="5" t="n">
        <v>98</v>
      </c>
      <c r="D6" s="5" t="n">
        <v>114</v>
      </c>
    </row>
    <row r="7" spans="1:4">
      <c r="A7" s="4" t="s">
        <v>389</v>
      </c>
      <c r="B7" s="5" t="n">
        <v>6</v>
      </c>
      <c r="D7" s="5" t="n">
        <v>4</v>
      </c>
    </row>
    <row r="8" spans="1:4">
      <c r="A8" s="4" t="s">
        <v>390</v>
      </c>
      <c r="B8" s="5" t="n">
        <v>2490</v>
      </c>
      <c r="D8" s="5" t="n">
        <v>3328</v>
      </c>
    </row>
    <row r="9" spans="1:4">
      <c r="A9" s="4" t="s">
        <v>391</v>
      </c>
    </row>
    <row r="10" spans="1:4">
      <c r="A10" s="3" t="s">
        <v>385</v>
      </c>
    </row>
    <row r="11" spans="1:4">
      <c r="A11" s="4" t="s">
        <v>379</v>
      </c>
      <c r="B11" s="5" t="n">
        <v>8</v>
      </c>
      <c r="C11" s="6" t="n">
        <v>5</v>
      </c>
    </row>
    <row r="12" spans="1:4">
      <c r="A12" s="4" t="s">
        <v>392</v>
      </c>
      <c r="B12" s="5" t="n">
        <v>33</v>
      </c>
      <c r="D12" s="5" t="n">
        <v>46</v>
      </c>
    </row>
    <row r="13" spans="1:4">
      <c r="A13" s="4" t="s">
        <v>375</v>
      </c>
      <c r="B13" s="5" t="n">
        <v>0</v>
      </c>
      <c r="D13" s="5" t="n">
        <v>1</v>
      </c>
    </row>
    <row r="14" spans="1:4">
      <c r="A14" s="4" t="s">
        <v>376</v>
      </c>
      <c r="B14" s="5" t="n">
        <v>-2</v>
      </c>
      <c r="D14" s="5" t="n">
        <v>0</v>
      </c>
    </row>
    <row r="15" spans="1:4">
      <c r="A15" s="4" t="s">
        <v>377</v>
      </c>
      <c r="B15" s="5" t="n">
        <v>31</v>
      </c>
      <c r="D15" s="5" t="n">
        <v>47</v>
      </c>
    </row>
    <row r="16" spans="1:4">
      <c r="A16" s="4" t="s">
        <v>393</v>
      </c>
      <c r="B16" s="5" t="n">
        <v>2365</v>
      </c>
      <c r="D16" s="5" t="n">
        <v>3172</v>
      </c>
    </row>
    <row r="17" spans="1:4">
      <c r="A17" s="4" t="s">
        <v>394</v>
      </c>
      <c r="B17" s="5" t="n">
        <v>98</v>
      </c>
      <c r="D17" s="5" t="n">
        <v>113</v>
      </c>
    </row>
    <row r="18" spans="1:4">
      <c r="A18" s="4" t="s">
        <v>395</v>
      </c>
      <c r="B18" s="5" t="n">
        <v>4</v>
      </c>
      <c r="D18" s="5" t="n">
        <v>4</v>
      </c>
    </row>
    <row r="19" spans="1:4">
      <c r="A19" s="4" t="s">
        <v>378</v>
      </c>
      <c r="B19" s="5" t="n">
        <v>2459</v>
      </c>
      <c r="D19" s="5" t="n">
        <v>3281</v>
      </c>
    </row>
    <row r="20" spans="1:4">
      <c r="A20" s="4" t="s">
        <v>380</v>
      </c>
      <c r="B20" s="5" t="n">
        <v>2</v>
      </c>
      <c r="C20" s="5" t="n">
        <v>3</v>
      </c>
    </row>
    <row r="21" spans="1:4">
      <c r="A21" s="4" t="s">
        <v>381</v>
      </c>
      <c r="B21" s="5" t="n">
        <v>906</v>
      </c>
      <c r="C21" s="6" t="n">
        <v>722</v>
      </c>
    </row>
    <row r="22" spans="1:4">
      <c r="A22" s="4" t="s">
        <v>396</v>
      </c>
    </row>
    <row r="23" spans="1:4">
      <c r="A23" s="3" t="s">
        <v>385</v>
      </c>
    </row>
    <row r="24" spans="1:4">
      <c r="A24" s="4" t="s">
        <v>390</v>
      </c>
      <c r="B24" s="5" t="n">
        <v>2459</v>
      </c>
      <c r="D24" s="5" t="n">
        <v>3281</v>
      </c>
    </row>
    <row r="25" spans="1:4">
      <c r="A25" s="4" t="s">
        <v>397</v>
      </c>
    </row>
    <row r="26" spans="1:4">
      <c r="A26" s="3" t="s">
        <v>385</v>
      </c>
    </row>
    <row r="27" spans="1:4">
      <c r="A27" s="4" t="s">
        <v>390</v>
      </c>
      <c r="B27" s="5" t="n">
        <v>31</v>
      </c>
      <c r="D27" s="5" t="n">
        <v>47</v>
      </c>
    </row>
    <row r="28" spans="1:4">
      <c r="A28" s="4" t="s">
        <v>398</v>
      </c>
    </row>
    <row r="29" spans="1:4">
      <c r="A29" s="3" t="s">
        <v>385</v>
      </c>
    </row>
    <row r="30" spans="1:4">
      <c r="A30" s="4" t="s">
        <v>390</v>
      </c>
      <c r="B30" s="5" t="n">
        <v>97</v>
      </c>
      <c r="D30" s="5" t="n">
        <v>123</v>
      </c>
    </row>
    <row r="31" spans="1:4">
      <c r="A31" s="4" t="s">
        <v>399</v>
      </c>
    </row>
    <row r="32" spans="1:4">
      <c r="A32" s="3" t="s">
        <v>385</v>
      </c>
    </row>
    <row r="33" spans="1:4">
      <c r="A33" s="4" t="s">
        <v>390</v>
      </c>
      <c r="B33" s="5" t="n">
        <v>0</v>
      </c>
      <c r="D33" s="5" t="n">
        <v>0</v>
      </c>
    </row>
    <row r="34" spans="1:4">
      <c r="A34" s="4" t="s">
        <v>400</v>
      </c>
    </row>
    <row r="35" spans="1:4">
      <c r="A35" s="3" t="s">
        <v>385</v>
      </c>
    </row>
    <row r="36" spans="1:4">
      <c r="A36" s="4" t="s">
        <v>390</v>
      </c>
      <c r="B36" s="5" t="n">
        <v>2086</v>
      </c>
      <c r="D36" s="5" t="n">
        <v>2852</v>
      </c>
    </row>
    <row r="37" spans="1:4">
      <c r="A37" s="4" t="s">
        <v>401</v>
      </c>
    </row>
    <row r="38" spans="1:4">
      <c r="A38" s="3" t="s">
        <v>385</v>
      </c>
    </row>
    <row r="39" spans="1:4">
      <c r="A39" s="4" t="s">
        <v>390</v>
      </c>
      <c r="B39" s="5" t="n">
        <v>31</v>
      </c>
      <c r="D39" s="5" t="n">
        <v>47</v>
      </c>
    </row>
    <row r="40" spans="1:4">
      <c r="A40" s="4" t="s">
        <v>402</v>
      </c>
    </row>
    <row r="41" spans="1:4">
      <c r="A41" s="3" t="s">
        <v>385</v>
      </c>
    </row>
    <row r="42" spans="1:4">
      <c r="A42" s="4" t="s">
        <v>390</v>
      </c>
      <c r="B42" s="5" t="n">
        <v>276</v>
      </c>
      <c r="D42" s="5" t="n">
        <v>306</v>
      </c>
    </row>
    <row r="43" spans="1:4">
      <c r="A43" s="4" t="s">
        <v>403</v>
      </c>
    </row>
    <row r="44" spans="1:4">
      <c r="A44" s="3" t="s">
        <v>385</v>
      </c>
    </row>
    <row r="45" spans="1:4">
      <c r="A45" s="4" t="s">
        <v>390</v>
      </c>
      <c r="B45" s="6" t="n">
        <v>0</v>
      </c>
      <c r="D45"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126</v>
      </c>
    </row>
    <row r="2" spans="1:3">
      <c r="A2" s="3" t="s">
        <v>216</v>
      </c>
    </row>
    <row r="3" spans="1:3">
      <c r="A3" s="4" t="s">
        <v>405</v>
      </c>
      <c r="B3" s="6" t="n">
        <v>1374</v>
      </c>
    </row>
    <row r="4" spans="1:3">
      <c r="A4" s="4" t="s">
        <v>406</v>
      </c>
      <c r="B4" s="5" t="n">
        <v>1393</v>
      </c>
    </row>
    <row r="5" spans="1:3">
      <c r="A5" s="4" t="s">
        <v>407</v>
      </c>
      <c r="B5" s="5" t="n">
        <v>761</v>
      </c>
    </row>
    <row r="6" spans="1:3">
      <c r="A6" s="4" t="s">
        <v>408</v>
      </c>
      <c r="B6" s="5" t="n">
        <v>805</v>
      </c>
    </row>
    <row r="7" spans="1:3">
      <c r="A7" s="4" t="s">
        <v>409</v>
      </c>
      <c r="B7" s="5" t="n">
        <v>58</v>
      </c>
    </row>
    <row r="8" spans="1:3">
      <c r="A8" s="4" t="s">
        <v>410</v>
      </c>
      <c r="B8" s="5" t="n">
        <v>68</v>
      </c>
    </row>
    <row r="9" spans="1:3">
      <c r="A9" s="4" t="s">
        <v>411</v>
      </c>
      <c r="B9" s="5" t="n">
        <v>172</v>
      </c>
    </row>
    <row r="10" spans="1:3">
      <c r="A10" s="4" t="s">
        <v>412</v>
      </c>
      <c r="B10" s="5" t="n">
        <v>193</v>
      </c>
    </row>
    <row r="11" spans="1:3">
      <c r="A11" s="4" t="s">
        <v>386</v>
      </c>
      <c r="B11" s="5" t="n">
        <v>2365</v>
      </c>
    </row>
    <row r="12" spans="1:3">
      <c r="A12" s="4" t="s">
        <v>390</v>
      </c>
      <c r="B12" s="5" t="n">
        <v>2490</v>
      </c>
      <c r="C12" s="6" t="n">
        <v>3328</v>
      </c>
    </row>
    <row r="13" spans="1:3">
      <c r="A13" s="4" t="s">
        <v>396</v>
      </c>
    </row>
    <row r="14" spans="1:3">
      <c r="A14" s="3" t="s">
        <v>216</v>
      </c>
    </row>
    <row r="15" spans="1:3">
      <c r="A15" s="4" t="s">
        <v>390</v>
      </c>
      <c r="B15" s="5" t="n">
        <v>2459</v>
      </c>
      <c r="C15" s="5" t="n">
        <v>3281</v>
      </c>
    </row>
    <row r="16" spans="1:3">
      <c r="A16" s="3" t="s">
        <v>385</v>
      </c>
    </row>
    <row r="17" spans="1:3">
      <c r="A17" s="4" t="s">
        <v>413</v>
      </c>
      <c r="B17" s="6" t="n">
        <v>1025</v>
      </c>
      <c r="C17" s="6" t="n">
        <v>12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126</v>
      </c>
    </row>
    <row r="2" spans="1:3">
      <c r="A2" s="4" t="s">
        <v>127</v>
      </c>
      <c r="B2" s="6" t="n">
        <v>527</v>
      </c>
      <c r="C2" s="6" t="n">
        <v>524</v>
      </c>
    </row>
    <row r="3" spans="1:3">
      <c r="A3" s="4" t="s">
        <v>128</v>
      </c>
      <c r="B3" s="7" t="n">
        <v>0.25</v>
      </c>
      <c r="C3" s="7" t="n">
        <v>0.25</v>
      </c>
    </row>
    <row r="4" spans="1:3">
      <c r="A4" s="4" t="s">
        <v>129</v>
      </c>
      <c r="B4" s="5" t="n">
        <v>11200</v>
      </c>
      <c r="C4" s="5" t="n">
        <v>11200</v>
      </c>
    </row>
    <row r="5" spans="1:3">
      <c r="A5" s="4" t="s">
        <v>130</v>
      </c>
      <c r="B5" s="5" t="n">
        <v>7040</v>
      </c>
      <c r="C5" s="5" t="n">
        <v>7040</v>
      </c>
    </row>
    <row r="6" spans="1:3">
      <c r="A6" s="4" t="s">
        <v>131</v>
      </c>
      <c r="B6" s="5" t="n">
        <v>2746</v>
      </c>
      <c r="C6" s="5" t="n">
        <v>2760</v>
      </c>
    </row>
    <row r="7" spans="1:3">
      <c r="A7" s="3" t="s">
        <v>132</v>
      </c>
    </row>
    <row r="8" spans="1:3">
      <c r="A8" s="4" t="s">
        <v>133</v>
      </c>
      <c r="B8" s="6" t="n">
        <v>13561</v>
      </c>
      <c r="C8" s="6" t="n">
        <v>6480</v>
      </c>
    </row>
    <row r="9" spans="1:3">
      <c r="A9" s="4" t="s">
        <v>134</v>
      </c>
      <c r="B9" s="5" t="n">
        <v>1713</v>
      </c>
      <c r="C9" s="5" t="n">
        <v>1467</v>
      </c>
    </row>
    <row r="10" spans="1:3">
      <c r="A10" s="4" t="s">
        <v>135</v>
      </c>
      <c r="B10" s="5" t="n">
        <v>15274</v>
      </c>
      <c r="C10" s="5" t="n">
        <v>7947</v>
      </c>
    </row>
    <row r="11" spans="1:3">
      <c r="A11" s="4" t="s">
        <v>136</v>
      </c>
      <c r="B11" s="5" t="n">
        <v>2392</v>
      </c>
      <c r="C11" s="5" t="n">
        <v>3228</v>
      </c>
    </row>
    <row r="12" spans="1:3">
      <c r="A12" s="4" t="s">
        <v>137</v>
      </c>
      <c r="B12" s="5" t="n">
        <v>4430</v>
      </c>
      <c r="C12" s="5" t="n">
        <v>3971</v>
      </c>
    </row>
    <row r="13" spans="1:3">
      <c r="A13" s="4" t="s">
        <v>138</v>
      </c>
      <c r="B13" s="5" t="n">
        <v>3558</v>
      </c>
      <c r="C13" s="5" t="n">
        <v>3379</v>
      </c>
    </row>
    <row r="14" spans="1:3">
      <c r="A14" s="4" t="s">
        <v>139</v>
      </c>
      <c r="B14" s="5" t="n">
        <v>2580</v>
      </c>
      <c r="C14" s="5" t="n">
        <v>1886</v>
      </c>
    </row>
    <row r="15" spans="1:3">
      <c r="A15" s="4" t="s">
        <v>140</v>
      </c>
      <c r="B15" s="5" t="n">
        <v>28234</v>
      </c>
      <c r="C15" s="5" t="n">
        <v>20411</v>
      </c>
    </row>
    <row r="16" spans="1:3">
      <c r="A16" s="4" t="s">
        <v>141</v>
      </c>
      <c r="B16" s="5" t="n">
        <v>18020</v>
      </c>
      <c r="C16" s="5" t="n">
        <v>19025</v>
      </c>
    </row>
    <row r="17" spans="1:3">
      <c r="A17" s="4" t="s">
        <v>142</v>
      </c>
      <c r="B17" s="5" t="n">
        <v>652</v>
      </c>
      <c r="C17" s="5" t="n">
        <v>854</v>
      </c>
    </row>
    <row r="18" spans="1:3">
      <c r="A18" s="4" t="s">
        <v>143</v>
      </c>
      <c r="B18" s="5" t="n">
        <v>6001</v>
      </c>
      <c r="C18" s="5" t="n">
        <v>6075</v>
      </c>
    </row>
    <row r="19" spans="1:3">
      <c r="A19" s="4" t="s">
        <v>144</v>
      </c>
      <c r="B19" s="5" t="n">
        <v>2275</v>
      </c>
      <c r="C19" s="5" t="n">
        <v>2412</v>
      </c>
    </row>
    <row r="20" spans="1:3">
      <c r="A20" s="4" t="s">
        <v>145</v>
      </c>
      <c r="B20" s="5" t="n">
        <v>10993</v>
      </c>
      <c r="C20" s="5" t="n">
        <v>10838</v>
      </c>
    </row>
    <row r="21" spans="1:3">
      <c r="A21" s="4" t="s">
        <v>146</v>
      </c>
      <c r="B21" s="5" t="n">
        <v>10457</v>
      </c>
      <c r="C21" s="5" t="n">
        <v>9266</v>
      </c>
    </row>
    <row r="22" spans="1:3">
      <c r="A22" s="4" t="s">
        <v>147</v>
      </c>
      <c r="B22" s="5" t="n">
        <v>108</v>
      </c>
      <c r="C22" s="5" t="n">
        <v>109</v>
      </c>
    </row>
    <row r="23" spans="1:3">
      <c r="A23" s="4" t="s">
        <v>148</v>
      </c>
      <c r="B23" s="5" t="n">
        <v>16673</v>
      </c>
      <c r="C23" s="5" t="n">
        <v>16764</v>
      </c>
    </row>
    <row r="24" spans="1:3">
      <c r="A24" s="4" t="s">
        <v>149</v>
      </c>
      <c r="B24" s="5" t="n">
        <v>600</v>
      </c>
      <c r="C24" s="5" t="n">
        <v>627</v>
      </c>
    </row>
    <row r="25" spans="1:3">
      <c r="A25" s="4" t="s">
        <v>150</v>
      </c>
      <c r="B25" s="5" t="n">
        <v>94013</v>
      </c>
      <c r="C25" s="5" t="n">
        <v>86381</v>
      </c>
    </row>
    <row r="26" spans="1:3">
      <c r="A26" s="3" t="s">
        <v>151</v>
      </c>
    </row>
    <row r="27" spans="1:3">
      <c r="A27" s="4" t="s">
        <v>152</v>
      </c>
      <c r="B27" s="5" t="n">
        <v>12640</v>
      </c>
      <c r="C27" s="5" t="n">
        <v>11312</v>
      </c>
    </row>
    <row r="28" spans="1:3">
      <c r="A28" s="4" t="s">
        <v>153</v>
      </c>
      <c r="B28" s="5" t="n">
        <v>13657</v>
      </c>
      <c r="C28" s="5" t="n">
        <v>10994</v>
      </c>
    </row>
    <row r="29" spans="1:3">
      <c r="A29" s="4" t="s">
        <v>154</v>
      </c>
      <c r="B29" s="5" t="n">
        <v>5642</v>
      </c>
      <c r="C29" s="5" t="n">
        <v>4253</v>
      </c>
    </row>
    <row r="30" spans="1:3">
      <c r="A30" s="4" t="s">
        <v>155</v>
      </c>
      <c r="B30" s="5" t="n">
        <v>458</v>
      </c>
      <c r="C30" s="5" t="n">
        <v>414</v>
      </c>
    </row>
    <row r="31" spans="1:3">
      <c r="A31" s="4" t="s">
        <v>156</v>
      </c>
      <c r="B31" s="5" t="n">
        <v>32397</v>
      </c>
      <c r="C31" s="5" t="n">
        <v>26973</v>
      </c>
    </row>
    <row r="32" spans="1:3">
      <c r="A32" s="4" t="s">
        <v>157</v>
      </c>
      <c r="B32" s="5" t="n">
        <v>31094</v>
      </c>
      <c r="C32" s="5" t="n">
        <v>27516</v>
      </c>
    </row>
    <row r="33" spans="1:3">
      <c r="A33" s="4" t="s">
        <v>158</v>
      </c>
      <c r="B33" s="5" t="n">
        <v>8832</v>
      </c>
      <c r="C33" s="5" t="n">
        <v>8510</v>
      </c>
    </row>
    <row r="34" spans="1:3">
      <c r="A34" s="4" t="s">
        <v>159</v>
      </c>
      <c r="B34" s="5" t="n">
        <v>1856</v>
      </c>
      <c r="C34" s="5" t="n">
        <v>2284</v>
      </c>
    </row>
    <row r="35" spans="1:3">
      <c r="A35" s="3" t="s">
        <v>160</v>
      </c>
    </row>
    <row r="36" spans="1:3">
      <c r="A36" s="4" t="s">
        <v>161</v>
      </c>
      <c r="B36" s="5" t="n">
        <v>1760</v>
      </c>
      <c r="C36" s="5" t="n">
        <v>1760</v>
      </c>
    </row>
    <row r="37" spans="1:3">
      <c r="A37" s="4" t="s">
        <v>162</v>
      </c>
      <c r="B37" s="5" t="n">
        <v>17312</v>
      </c>
      <c r="C37" s="5" t="n">
        <v>17154</v>
      </c>
    </row>
    <row r="38" spans="1:3">
      <c r="A38" s="4" t="s">
        <v>163</v>
      </c>
      <c r="B38" s="5" t="n">
        <v>66870</v>
      </c>
      <c r="C38" s="5" t="n">
        <v>65855</v>
      </c>
    </row>
    <row r="39" spans="1:3">
      <c r="A39" s="4" t="s">
        <v>164</v>
      </c>
      <c r="B39" s="5" t="n">
        <v>-15696</v>
      </c>
      <c r="C39" s="5" t="n">
        <v>-13544</v>
      </c>
    </row>
    <row r="40" spans="1:3">
      <c r="A40" s="4" t="s">
        <v>165</v>
      </c>
      <c r="B40" s="5" t="n">
        <v>-52088</v>
      </c>
      <c r="C40" s="5" t="n">
        <v>-52244</v>
      </c>
    </row>
    <row r="41" spans="1:3">
      <c r="A41" s="4" t="s">
        <v>166</v>
      </c>
      <c r="B41" s="5" t="n">
        <v>18158</v>
      </c>
      <c r="C41" s="5" t="n">
        <v>18981</v>
      </c>
    </row>
    <row r="42" spans="1:3">
      <c r="A42" s="4" t="s">
        <v>167</v>
      </c>
      <c r="B42" s="5" t="n">
        <v>1676</v>
      </c>
      <c r="C42" s="5" t="n">
        <v>2117</v>
      </c>
    </row>
    <row r="43" spans="1:3">
      <c r="A43" s="4" t="s">
        <v>168</v>
      </c>
      <c r="B43" s="5" t="n">
        <v>19834</v>
      </c>
      <c r="C43" s="5" t="n">
        <v>21098</v>
      </c>
    </row>
    <row r="44" spans="1:3">
      <c r="A44" s="4" t="s">
        <v>169</v>
      </c>
      <c r="B44" s="6" t="n">
        <v>94013</v>
      </c>
      <c r="C44" s="6" t="n">
        <v>863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4</v>
      </c>
      <c r="B1" s="2" t="s">
        <v>2</v>
      </c>
      <c r="C1" s="2" t="s">
        <v>126</v>
      </c>
    </row>
    <row r="2" spans="1:3">
      <c r="A2" s="3" t="s">
        <v>415</v>
      </c>
    </row>
    <row r="3" spans="1:3">
      <c r="A3" s="4" t="s">
        <v>416</v>
      </c>
      <c r="B3" s="6" t="n">
        <v>2282</v>
      </c>
      <c r="C3" s="6" t="n">
        <v>2180</v>
      </c>
    </row>
    <row r="4" spans="1:3">
      <c r="A4" s="4" t="s">
        <v>417</v>
      </c>
      <c r="B4" s="5" t="n">
        <v>901</v>
      </c>
      <c r="C4" s="5" t="n">
        <v>851</v>
      </c>
    </row>
    <row r="5" spans="1:3">
      <c r="A5" s="4" t="s">
        <v>418</v>
      </c>
      <c r="B5" s="5" t="n">
        <v>375</v>
      </c>
      <c r="C5" s="5" t="n">
        <v>348</v>
      </c>
    </row>
    <row r="6" spans="1:3">
      <c r="A6" s="4" t="s">
        <v>419</v>
      </c>
      <c r="B6" s="6" t="n">
        <v>3558</v>
      </c>
      <c r="C6" s="6" t="n">
        <v>33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0</v>
      </c>
      <c r="B1" s="2" t="s">
        <v>1</v>
      </c>
    </row>
    <row r="2" spans="1:4">
      <c r="B2" s="2" t="s">
        <v>2</v>
      </c>
      <c r="C2" s="2" t="s">
        <v>95</v>
      </c>
      <c r="D2" s="2" t="s">
        <v>126</v>
      </c>
    </row>
    <row r="3" spans="1:4">
      <c r="A3" s="3" t="s">
        <v>421</v>
      </c>
    </row>
    <row r="4" spans="1:4">
      <c r="A4" s="4" t="s">
        <v>422</v>
      </c>
      <c r="B4" s="4" t="s">
        <v>423</v>
      </c>
    </row>
    <row r="5" spans="1:4">
      <c r="A5" s="4" t="s">
        <v>424</v>
      </c>
      <c r="C5" s="6" t="n">
        <v>34000000</v>
      </c>
    </row>
    <row r="6" spans="1:4">
      <c r="A6" s="4" t="s">
        <v>425</v>
      </c>
    </row>
    <row r="7" spans="1:4">
      <c r="A7" s="3" t="s">
        <v>421</v>
      </c>
    </row>
    <row r="8" spans="1:4">
      <c r="A8" s="4" t="s">
        <v>426</v>
      </c>
      <c r="B8" s="6" t="n">
        <v>76000000</v>
      </c>
      <c r="C8" s="5" t="n">
        <v>153000000</v>
      </c>
    </row>
    <row r="9" spans="1:4">
      <c r="A9" s="4" t="s">
        <v>427</v>
      </c>
      <c r="B9" s="5" t="n">
        <v>12746000000</v>
      </c>
      <c r="D9" s="6" t="n">
        <v>12334000000</v>
      </c>
    </row>
    <row r="10" spans="1:4">
      <c r="A10" s="4" t="s">
        <v>428</v>
      </c>
    </row>
    <row r="11" spans="1:4">
      <c r="A11" s="3" t="s">
        <v>421</v>
      </c>
    </row>
    <row r="12" spans="1:4">
      <c r="A12" s="4" t="s">
        <v>426</v>
      </c>
      <c r="B12" s="5" t="n">
        <v>32000000</v>
      </c>
      <c r="C12" s="5" t="n">
        <v>-23000000</v>
      </c>
    </row>
    <row r="13" spans="1:4">
      <c r="A13" s="4" t="s">
        <v>429</v>
      </c>
      <c r="B13" s="5" t="n">
        <v>-1000000</v>
      </c>
      <c r="C13" s="5" t="n">
        <v>-52000000</v>
      </c>
    </row>
    <row r="14" spans="1:4">
      <c r="A14" s="4" t="s">
        <v>430</v>
      </c>
    </row>
    <row r="15" spans="1:4">
      <c r="A15" s="3" t="s">
        <v>421</v>
      </c>
    </row>
    <row r="16" spans="1:4">
      <c r="A16" s="4" t="s">
        <v>424</v>
      </c>
      <c r="B16" s="5" t="n">
        <v>9000000</v>
      </c>
      <c r="C16" s="5" t="n">
        <v>2000000</v>
      </c>
    </row>
    <row r="17" spans="1:4">
      <c r="A17" s="4" t="s">
        <v>431</v>
      </c>
    </row>
    <row r="18" spans="1:4">
      <c r="A18" s="3" t="s">
        <v>421</v>
      </c>
    </row>
    <row r="19" spans="1:4">
      <c r="A19" s="4" t="s">
        <v>432</v>
      </c>
      <c r="B19" s="5" t="n">
        <v>1007</v>
      </c>
      <c r="D19" s="5" t="n">
        <v>1004</v>
      </c>
    </row>
    <row r="20" spans="1:4">
      <c r="A20" s="4" t="s">
        <v>433</v>
      </c>
      <c r="B20" s="5" t="n">
        <v>8</v>
      </c>
      <c r="D20" s="5" t="n">
        <v>5</v>
      </c>
    </row>
    <row r="21" spans="1:4">
      <c r="A21" s="4" t="s">
        <v>434</v>
      </c>
    </row>
    <row r="22" spans="1:4">
      <c r="A22" s="3" t="s">
        <v>421</v>
      </c>
    </row>
    <row r="23" spans="1:4">
      <c r="A23" s="4" t="s">
        <v>432</v>
      </c>
      <c r="B23" s="5" t="n">
        <v>12123</v>
      </c>
      <c r="D23" s="5" t="n">
        <v>12087</v>
      </c>
    </row>
    <row r="24" spans="1:4">
      <c r="A24" s="4" t="s">
        <v>433</v>
      </c>
      <c r="B24" s="5" t="n">
        <v>539</v>
      </c>
      <c r="D24" s="5" t="n">
        <v>448</v>
      </c>
    </row>
    <row r="25" spans="1:4">
      <c r="A25" s="4" t="s">
        <v>435</v>
      </c>
    </row>
    <row r="26" spans="1:4">
      <c r="A26" s="3" t="s">
        <v>421</v>
      </c>
    </row>
    <row r="27" spans="1:4">
      <c r="A27" s="4" t="s">
        <v>426</v>
      </c>
      <c r="B27" s="5" t="n">
        <v>79000000</v>
      </c>
      <c r="C27" s="5" t="n">
        <v>131000000</v>
      </c>
    </row>
    <row r="28" spans="1:4">
      <c r="A28" s="4" t="s">
        <v>427</v>
      </c>
      <c r="B28" s="5" t="n">
        <v>12255000000</v>
      </c>
      <c r="D28" s="5" t="n">
        <v>12334000000</v>
      </c>
    </row>
    <row r="29" spans="1:4">
      <c r="A29" s="4" t="s">
        <v>436</v>
      </c>
    </row>
    <row r="30" spans="1:4">
      <c r="A30" s="3" t="s">
        <v>421</v>
      </c>
    </row>
    <row r="31" spans="1:4">
      <c r="A31" s="4" t="s">
        <v>426</v>
      </c>
      <c r="B31" s="5" t="n">
        <v>-3000000</v>
      </c>
      <c r="C31" s="5" t="n">
        <v>22000000</v>
      </c>
    </row>
    <row r="32" spans="1:4">
      <c r="A32" s="4" t="s">
        <v>427</v>
      </c>
      <c r="B32" s="5" t="n">
        <v>491000000</v>
      </c>
      <c r="D32" s="5" t="n">
        <v>0</v>
      </c>
    </row>
    <row r="33" spans="1:4">
      <c r="A33" s="4" t="s">
        <v>437</v>
      </c>
    </row>
    <row r="34" spans="1:4">
      <c r="A34" s="3" t="s">
        <v>421</v>
      </c>
    </row>
    <row r="35" spans="1:4">
      <c r="A35" s="4" t="s">
        <v>427</v>
      </c>
      <c r="B35" s="5" t="n">
        <v>9849000000</v>
      </c>
      <c r="D35" s="5" t="n">
        <v>6957000000</v>
      </c>
    </row>
    <row r="36" spans="1:4">
      <c r="A36" s="4" t="s">
        <v>438</v>
      </c>
    </row>
    <row r="37" spans="1:4">
      <c r="A37" s="3" t="s">
        <v>421</v>
      </c>
    </row>
    <row r="38" spans="1:4">
      <c r="A38" s="4" t="s">
        <v>427</v>
      </c>
      <c r="B38" s="5" t="n">
        <v>2000000</v>
      </c>
    </row>
    <row r="39" spans="1:4">
      <c r="A39" s="4" t="s">
        <v>439</v>
      </c>
    </row>
    <row r="40" spans="1:4">
      <c r="A40" s="3" t="s">
        <v>421</v>
      </c>
    </row>
    <row r="41" spans="1:4">
      <c r="A41" s="4" t="s">
        <v>427</v>
      </c>
      <c r="B41" s="5" t="n">
        <v>3028000000</v>
      </c>
      <c r="D41" s="5" t="n">
        <v>3028000000</v>
      </c>
    </row>
    <row r="42" spans="1:4">
      <c r="A42" s="4" t="s">
        <v>440</v>
      </c>
    </row>
    <row r="43" spans="1:4">
      <c r="A43" s="3" t="s">
        <v>421</v>
      </c>
    </row>
    <row r="44" spans="1:4">
      <c r="A44" s="4" t="s">
        <v>427</v>
      </c>
      <c r="B44" s="5" t="n">
        <v>550000000</v>
      </c>
    </row>
    <row r="45" spans="1:4">
      <c r="A45" s="4" t="s">
        <v>441</v>
      </c>
    </row>
    <row r="46" spans="1:4">
      <c r="A46" s="3" t="s">
        <v>421</v>
      </c>
    </row>
    <row r="47" spans="1:4">
      <c r="A47" s="4" t="s">
        <v>427</v>
      </c>
      <c r="B47" s="5" t="n">
        <v>12360000000</v>
      </c>
      <c r="D47" s="5" t="n">
        <v>12523000000</v>
      </c>
    </row>
    <row r="48" spans="1:4">
      <c r="A48" s="4" t="s">
        <v>442</v>
      </c>
    </row>
    <row r="49" spans="1:4">
      <c r="A49" s="3" t="s">
        <v>421</v>
      </c>
    </row>
    <row r="50" spans="1:4">
      <c r="A50" s="4" t="s">
        <v>443</v>
      </c>
      <c r="B50" s="5" t="n">
        <v>897000000</v>
      </c>
      <c r="D50" s="5" t="n">
        <v>552000000</v>
      </c>
    </row>
    <row r="51" spans="1:4">
      <c r="A51" s="4" t="s">
        <v>444</v>
      </c>
      <c r="B51" s="5" t="n">
        <v>338000000</v>
      </c>
      <c r="D51" s="5" t="n">
        <v>109000000</v>
      </c>
    </row>
    <row r="52" spans="1:4">
      <c r="A52" s="4" t="s">
        <v>445</v>
      </c>
    </row>
    <row r="53" spans="1:4">
      <c r="A53" s="3" t="s">
        <v>421</v>
      </c>
    </row>
    <row r="54" spans="1:4">
      <c r="A54" s="4" t="s">
        <v>443</v>
      </c>
      <c r="B54" s="5" t="n">
        <v>140000000</v>
      </c>
      <c r="D54" s="5" t="n">
        <v>24000000</v>
      </c>
    </row>
    <row r="55" spans="1:4">
      <c r="A55" s="4" t="s">
        <v>446</v>
      </c>
    </row>
    <row r="56" spans="1:4">
      <c r="A56" s="3" t="s">
        <v>421</v>
      </c>
    </row>
    <row r="57" spans="1:4">
      <c r="A57" s="4" t="s">
        <v>443</v>
      </c>
      <c r="B57" s="5" t="n">
        <v>228000000</v>
      </c>
      <c r="D57" s="5" t="n">
        <v>91000000</v>
      </c>
    </row>
    <row r="58" spans="1:4">
      <c r="A58" s="4" t="s">
        <v>447</v>
      </c>
    </row>
    <row r="59" spans="1:4">
      <c r="A59" s="3" t="s">
        <v>421</v>
      </c>
    </row>
    <row r="60" spans="1:4">
      <c r="A60" s="4" t="s">
        <v>444</v>
      </c>
      <c r="B60" s="5" t="n">
        <v>84000000</v>
      </c>
      <c r="D60" s="5" t="n">
        <v>40000000</v>
      </c>
    </row>
    <row r="61" spans="1:4">
      <c r="A61" s="4" t="s">
        <v>448</v>
      </c>
    </row>
    <row r="62" spans="1:4">
      <c r="A62" s="3" t="s">
        <v>421</v>
      </c>
    </row>
    <row r="63" spans="1:4">
      <c r="A63" s="4" t="s">
        <v>444</v>
      </c>
      <c r="B63" s="5" t="n">
        <v>231000000</v>
      </c>
      <c r="D63" s="5" t="n">
        <v>48000000</v>
      </c>
    </row>
    <row r="64" spans="1:4">
      <c r="A64" s="4" t="s">
        <v>449</v>
      </c>
    </row>
    <row r="65" spans="1:4">
      <c r="A65" s="3" t="s">
        <v>421</v>
      </c>
    </row>
    <row r="66" spans="1:4">
      <c r="A66" s="4" t="s">
        <v>443</v>
      </c>
      <c r="B66" s="5" t="n">
        <v>517000000</v>
      </c>
      <c r="D66" s="5" t="n">
        <v>427000000</v>
      </c>
    </row>
    <row r="67" spans="1:4">
      <c r="A67" s="4" t="s">
        <v>450</v>
      </c>
    </row>
    <row r="68" spans="1:4">
      <c r="A68" s="3" t="s">
        <v>421</v>
      </c>
    </row>
    <row r="69" spans="1:4">
      <c r="A69" s="4" t="s">
        <v>444</v>
      </c>
      <c r="B69" s="5" t="n">
        <v>23000000</v>
      </c>
      <c r="D69" s="5" t="n">
        <v>21000000</v>
      </c>
    </row>
    <row r="70" spans="1:4">
      <c r="A70" s="4" t="s">
        <v>451</v>
      </c>
    </row>
    <row r="71" spans="1:4">
      <c r="A71" s="3" t="s">
        <v>421</v>
      </c>
    </row>
    <row r="72" spans="1:4">
      <c r="A72" s="4" t="s">
        <v>443</v>
      </c>
      <c r="B72" s="5" t="n">
        <v>12000000</v>
      </c>
      <c r="D72" s="5" t="n">
        <v>10000000</v>
      </c>
    </row>
    <row r="73" spans="1:4">
      <c r="A73" s="4" t="s">
        <v>452</v>
      </c>
    </row>
    <row r="74" spans="1:4">
      <c r="A74" s="3" t="s">
        <v>421</v>
      </c>
    </row>
    <row r="75" spans="1:4">
      <c r="A75" s="4" t="s">
        <v>424</v>
      </c>
      <c r="B75" s="5" t="n">
        <v>-251000000</v>
      </c>
      <c r="C75" s="5" t="n">
        <v>80000000</v>
      </c>
    </row>
    <row r="76" spans="1:4">
      <c r="A76" s="4" t="s">
        <v>443</v>
      </c>
      <c r="B76" s="5" t="n">
        <v>92000000</v>
      </c>
      <c r="D76" s="5" t="n">
        <v>36000000</v>
      </c>
    </row>
    <row r="77" spans="1:4">
      <c r="A77" s="4" t="s">
        <v>444</v>
      </c>
      <c r="B77" s="5" t="n">
        <v>276000000</v>
      </c>
      <c r="D77" s="5" t="n">
        <v>53000000</v>
      </c>
    </row>
    <row r="78" spans="1:4">
      <c r="A78" s="4" t="s">
        <v>453</v>
      </c>
    </row>
    <row r="79" spans="1:4">
      <c r="A79" s="3" t="s">
        <v>421</v>
      </c>
    </row>
    <row r="80" spans="1:4">
      <c r="A80" s="4" t="s">
        <v>427</v>
      </c>
      <c r="B80" s="5" t="n">
        <v>4725000000</v>
      </c>
      <c r="D80" s="5" t="n">
        <v>4291000000</v>
      </c>
    </row>
    <row r="81" spans="1:4">
      <c r="A81" s="4" t="s">
        <v>454</v>
      </c>
    </row>
    <row r="82" spans="1:4">
      <c r="A82" s="3" t="s">
        <v>421</v>
      </c>
    </row>
    <row r="83" spans="1:4">
      <c r="A83" s="4" t="s">
        <v>443</v>
      </c>
      <c r="B83" s="5" t="n">
        <v>88000000</v>
      </c>
      <c r="D83" s="5" t="n">
        <v>13000000</v>
      </c>
    </row>
    <row r="84" spans="1:4">
      <c r="A84" s="4" t="s">
        <v>455</v>
      </c>
    </row>
    <row r="85" spans="1:4">
      <c r="A85" s="3" t="s">
        <v>421</v>
      </c>
    </row>
    <row r="86" spans="1:4">
      <c r="A86" s="4" t="s">
        <v>443</v>
      </c>
      <c r="B86" s="5" t="n">
        <v>2000000</v>
      </c>
      <c r="D86" s="5" t="n">
        <v>0</v>
      </c>
    </row>
    <row r="87" spans="1:4">
      <c r="A87" s="4" t="s">
        <v>456</v>
      </c>
    </row>
    <row r="88" spans="1:4">
      <c r="A88" s="3" t="s">
        <v>421</v>
      </c>
    </row>
    <row r="89" spans="1:4">
      <c r="A89" s="4" t="s">
        <v>444</v>
      </c>
      <c r="B89" s="5" t="n">
        <v>130000000</v>
      </c>
      <c r="D89" s="5" t="n">
        <v>39000000</v>
      </c>
    </row>
    <row r="90" spans="1:4">
      <c r="A90" s="4" t="s">
        <v>457</v>
      </c>
    </row>
    <row r="91" spans="1:4">
      <c r="A91" s="3" t="s">
        <v>421</v>
      </c>
    </row>
    <row r="92" spans="1:4">
      <c r="A92" s="4" t="s">
        <v>444</v>
      </c>
      <c r="B92" s="5" t="n">
        <v>4000000</v>
      </c>
      <c r="D92" s="5" t="n">
        <v>0</v>
      </c>
    </row>
    <row r="93" spans="1:4">
      <c r="A93" s="4" t="s">
        <v>458</v>
      </c>
    </row>
    <row r="94" spans="1:4">
      <c r="A94" s="3" t="s">
        <v>421</v>
      </c>
    </row>
    <row r="95" spans="1:4">
      <c r="A95" s="4" t="s">
        <v>427</v>
      </c>
      <c r="B95" s="5" t="n">
        <v>405000000</v>
      </c>
      <c r="D95" s="5" t="n">
        <v>425000000</v>
      </c>
    </row>
    <row r="96" spans="1:4">
      <c r="A96" s="4" t="s">
        <v>459</v>
      </c>
    </row>
    <row r="97" spans="1:4">
      <c r="A97" s="3" t="s">
        <v>421</v>
      </c>
    </row>
    <row r="98" spans="1:4">
      <c r="A98" s="4" t="s">
        <v>443</v>
      </c>
      <c r="B98" s="5" t="n">
        <v>1000000</v>
      </c>
      <c r="D98" s="5" t="n">
        <v>8000000</v>
      </c>
    </row>
    <row r="99" spans="1:4">
      <c r="A99" s="4" t="s">
        <v>460</v>
      </c>
    </row>
    <row r="100" spans="1:4">
      <c r="A100" s="3" t="s">
        <v>421</v>
      </c>
    </row>
    <row r="101" spans="1:4">
      <c r="A101" s="4" t="s">
        <v>443</v>
      </c>
      <c r="B101" s="5" t="n">
        <v>0</v>
      </c>
      <c r="D101" s="5" t="n">
        <v>2000000</v>
      </c>
    </row>
    <row r="102" spans="1:4">
      <c r="A102" s="4" t="s">
        <v>461</v>
      </c>
    </row>
    <row r="103" spans="1:4">
      <c r="A103" s="3" t="s">
        <v>421</v>
      </c>
    </row>
    <row r="104" spans="1:4">
      <c r="A104" s="4" t="s">
        <v>444</v>
      </c>
      <c r="B104" s="5" t="n">
        <v>70000000</v>
      </c>
      <c r="D104" s="5" t="n">
        <v>13000000</v>
      </c>
    </row>
    <row r="105" spans="1:4">
      <c r="A105" s="4" t="s">
        <v>462</v>
      </c>
    </row>
    <row r="106" spans="1:4">
      <c r="A106" s="3" t="s">
        <v>421</v>
      </c>
    </row>
    <row r="107" spans="1:4">
      <c r="A107" s="4" t="s">
        <v>444</v>
      </c>
      <c r="B107" s="5" t="n">
        <v>28000000</v>
      </c>
      <c r="D107" s="5" t="n">
        <v>1000000</v>
      </c>
    </row>
    <row r="108" spans="1:4">
      <c r="A108" s="4" t="s">
        <v>463</v>
      </c>
    </row>
    <row r="109" spans="1:4">
      <c r="A109" s="3" t="s">
        <v>421</v>
      </c>
    </row>
    <row r="110" spans="1:4">
      <c r="A110" s="4" t="s">
        <v>443</v>
      </c>
      <c r="B110" s="5" t="n">
        <v>0</v>
      </c>
      <c r="D110" s="5" t="n">
        <v>12000000</v>
      </c>
    </row>
    <row r="111" spans="1:4">
      <c r="A111" s="4" t="s">
        <v>464</v>
      </c>
    </row>
    <row r="112" spans="1:4">
      <c r="A112" s="3" t="s">
        <v>421</v>
      </c>
    </row>
    <row r="113" spans="1:4">
      <c r="A113" s="4" t="s">
        <v>443</v>
      </c>
      <c r="B113" s="5" t="n">
        <v>1000000</v>
      </c>
      <c r="D113" s="5" t="n">
        <v>1000000</v>
      </c>
    </row>
    <row r="114" spans="1:4">
      <c r="A114" s="4" t="s">
        <v>465</v>
      </c>
    </row>
    <row r="115" spans="1:4">
      <c r="A115" s="3" t="s">
        <v>421</v>
      </c>
    </row>
    <row r="116" spans="1:4">
      <c r="A116" s="4" t="s">
        <v>444</v>
      </c>
      <c r="B116" s="5" t="n">
        <v>44000000</v>
      </c>
      <c r="D116" s="6" t="n">
        <v>0</v>
      </c>
    </row>
    <row r="117" spans="1:4">
      <c r="A117" s="4" t="s">
        <v>466</v>
      </c>
    </row>
    <row r="118" spans="1:4">
      <c r="A118" s="3" t="s">
        <v>421</v>
      </c>
    </row>
    <row r="119" spans="1:4">
      <c r="A119" s="4" t="s">
        <v>426</v>
      </c>
      <c r="B119" s="5" t="n">
        <v>103000000</v>
      </c>
      <c r="C119" s="5" t="n">
        <v>-2000000</v>
      </c>
    </row>
    <row r="120" spans="1:4">
      <c r="A120" s="4" t="s">
        <v>429</v>
      </c>
      <c r="B120" s="5" t="n">
        <v>-4000000</v>
      </c>
      <c r="C120" s="5" t="n">
        <v>6000000</v>
      </c>
    </row>
    <row r="121" spans="1:4">
      <c r="A121" s="4" t="s">
        <v>467</v>
      </c>
    </row>
    <row r="122" spans="1:4">
      <c r="A122" s="3" t="s">
        <v>421</v>
      </c>
    </row>
    <row r="123" spans="1:4">
      <c r="A123" s="4" t="s">
        <v>424</v>
      </c>
      <c r="B123" s="5" t="n">
        <v>24000000</v>
      </c>
      <c r="C123" s="5" t="n">
        <v>-11000000</v>
      </c>
    </row>
    <row r="124" spans="1:4">
      <c r="A124" s="4" t="s">
        <v>468</v>
      </c>
    </row>
    <row r="125" spans="1:4">
      <c r="A125" s="3" t="s">
        <v>421</v>
      </c>
    </row>
    <row r="126" spans="1:4">
      <c r="A126" s="4" t="s">
        <v>426</v>
      </c>
      <c r="B126" s="5" t="n">
        <v>-90000000</v>
      </c>
      <c r="C126" s="5" t="n">
        <v>-22000000</v>
      </c>
    </row>
    <row r="127" spans="1:4">
      <c r="A127" s="4" t="s">
        <v>429</v>
      </c>
      <c r="B127" s="5" t="n">
        <v>15000000</v>
      </c>
      <c r="C127" s="5" t="n">
        <v>-50000000</v>
      </c>
    </row>
    <row r="128" spans="1:4">
      <c r="A128" s="4" t="s">
        <v>469</v>
      </c>
    </row>
    <row r="129" spans="1:4">
      <c r="A129" s="3" t="s">
        <v>421</v>
      </c>
    </row>
    <row r="130" spans="1:4">
      <c r="A130" s="4" t="s">
        <v>424</v>
      </c>
      <c r="B130" s="5" t="n">
        <v>-91000000</v>
      </c>
      <c r="C130" s="5" t="n">
        <v>21000000</v>
      </c>
    </row>
    <row r="131" spans="1:4">
      <c r="A131" s="4" t="s">
        <v>470</v>
      </c>
    </row>
    <row r="132" spans="1:4">
      <c r="A132" s="3" t="s">
        <v>421</v>
      </c>
    </row>
    <row r="133" spans="1:4">
      <c r="A133" s="4" t="s">
        <v>424</v>
      </c>
      <c r="B133" s="5" t="n">
        <v>-57000000</v>
      </c>
      <c r="C133" s="5" t="n">
        <v>34000000</v>
      </c>
    </row>
    <row r="134" spans="1:4">
      <c r="A134" s="4" t="s">
        <v>471</v>
      </c>
    </row>
    <row r="135" spans="1:4">
      <c r="A135" s="3" t="s">
        <v>421</v>
      </c>
    </row>
    <row r="136" spans="1:4">
      <c r="A136" s="4" t="s">
        <v>426</v>
      </c>
      <c r="B136" s="5" t="n">
        <v>11000000</v>
      </c>
      <c r="C136" s="5" t="n">
        <v>1000000</v>
      </c>
    </row>
    <row r="137" spans="1:4">
      <c r="A137" s="4" t="s">
        <v>429</v>
      </c>
      <c r="B137" s="5" t="n">
        <v>1000000</v>
      </c>
      <c r="C137" s="5" t="n">
        <v>4000000</v>
      </c>
    </row>
    <row r="138" spans="1:4">
      <c r="A138" s="4" t="s">
        <v>472</v>
      </c>
    </row>
    <row r="139" spans="1:4">
      <c r="A139" s="3" t="s">
        <v>421</v>
      </c>
    </row>
    <row r="140" spans="1:4">
      <c r="A140" s="4" t="s">
        <v>424</v>
      </c>
      <c r="B140" s="5" t="n">
        <v>14000000</v>
      </c>
      <c r="C140" s="5" t="n">
        <v>-1000000</v>
      </c>
    </row>
    <row r="141" spans="1:4">
      <c r="A141" s="4" t="s">
        <v>473</v>
      </c>
    </row>
    <row r="142" spans="1:4">
      <c r="A142" s="3" t="s">
        <v>421</v>
      </c>
    </row>
    <row r="143" spans="1:4">
      <c r="A143" s="4" t="s">
        <v>424</v>
      </c>
      <c r="B143" s="5" t="n">
        <v>-85000000</v>
      </c>
      <c r="C143" s="5" t="n">
        <v>20000000</v>
      </c>
    </row>
    <row r="144" spans="1:4">
      <c r="A144" s="4" t="s">
        <v>474</v>
      </c>
    </row>
    <row r="145" spans="1:4">
      <c r="A145" s="3" t="s">
        <v>421</v>
      </c>
    </row>
    <row r="146" spans="1:4">
      <c r="A146" s="4" t="s">
        <v>424</v>
      </c>
      <c r="B146" s="5" t="n">
        <v>-56000000</v>
      </c>
      <c r="C146" s="5" t="n">
        <v>17000000</v>
      </c>
    </row>
    <row r="147" spans="1:4">
      <c r="A147" s="4" t="s">
        <v>475</v>
      </c>
    </row>
    <row r="148" spans="1:4">
      <c r="A148" s="3" t="s">
        <v>421</v>
      </c>
    </row>
    <row r="149" spans="1:4">
      <c r="A149" s="4" t="s">
        <v>424</v>
      </c>
      <c r="B149" s="5" t="n">
        <v>9000000</v>
      </c>
      <c r="C149" s="5" t="n">
        <v>2000000</v>
      </c>
    </row>
    <row r="150" spans="1:4">
      <c r="A150" s="4" t="s">
        <v>476</v>
      </c>
    </row>
    <row r="151" spans="1:4">
      <c r="A151" s="3" t="s">
        <v>421</v>
      </c>
    </row>
    <row r="152" spans="1:4">
      <c r="A152" s="4" t="s">
        <v>426</v>
      </c>
      <c r="B152" s="5" t="n">
        <v>0</v>
      </c>
      <c r="C152" s="5" t="n">
        <v>0</v>
      </c>
    </row>
    <row r="153" spans="1:4">
      <c r="A153" s="4" t="s">
        <v>429</v>
      </c>
      <c r="B153" s="5" t="n">
        <v>-2000000</v>
      </c>
      <c r="C153" s="5" t="n">
        <v>-2000000</v>
      </c>
    </row>
    <row r="154" spans="1:4">
      <c r="A154" s="4" t="s">
        <v>477</v>
      </c>
    </row>
    <row r="155" spans="1:4">
      <c r="A155" s="3" t="s">
        <v>421</v>
      </c>
    </row>
    <row r="156" spans="1:4">
      <c r="A156" s="4" t="s">
        <v>426</v>
      </c>
      <c r="B156" s="5" t="n">
        <v>8000000</v>
      </c>
      <c r="C156" s="5" t="n">
        <v>0</v>
      </c>
    </row>
    <row r="157" spans="1:4">
      <c r="A157" s="4" t="s">
        <v>429</v>
      </c>
      <c r="B157" s="5" t="n">
        <v>-11000000</v>
      </c>
      <c r="C157" s="5" t="n">
        <v>-10000000</v>
      </c>
    </row>
    <row r="158" spans="1:4">
      <c r="A158" s="4" t="s">
        <v>478</v>
      </c>
    </row>
    <row r="159" spans="1:4">
      <c r="A159" s="3" t="s">
        <v>421</v>
      </c>
    </row>
    <row r="160" spans="1:4">
      <c r="A160" s="4" t="s">
        <v>424</v>
      </c>
      <c r="B160" s="5" t="n">
        <v>112000000</v>
      </c>
      <c r="C160" s="5" t="n">
        <v>212000000</v>
      </c>
    </row>
    <row r="161" spans="1:4">
      <c r="A161" s="4" t="s">
        <v>479</v>
      </c>
    </row>
    <row r="162" spans="1:4">
      <c r="A162" s="3" t="s">
        <v>421</v>
      </c>
    </row>
    <row r="163" spans="1:4">
      <c r="A163" s="4" t="s">
        <v>424</v>
      </c>
      <c r="B163" s="6" t="n">
        <v>-103000000</v>
      </c>
      <c r="C163" s="6" t="n">
        <v>-210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80</v>
      </c>
      <c r="B1" s="2" t="s">
        <v>1</v>
      </c>
    </row>
    <row r="2" spans="1:4">
      <c r="B2" s="2" t="s">
        <v>2</v>
      </c>
      <c r="C2" s="2" t="s">
        <v>95</v>
      </c>
      <c r="D2" s="2" t="s">
        <v>126</v>
      </c>
    </row>
    <row r="3" spans="1:4">
      <c r="A3" s="3" t="s">
        <v>481</v>
      </c>
    </row>
    <row r="4" spans="1:4">
      <c r="A4" s="4" t="s">
        <v>482</v>
      </c>
      <c r="B4" s="6" t="n">
        <v>6000000</v>
      </c>
    </row>
    <row r="5" spans="1:4">
      <c r="A5" s="4" t="s">
        <v>424</v>
      </c>
      <c r="C5" s="6" t="n">
        <v>34000000</v>
      </c>
    </row>
    <row r="6" spans="1:4">
      <c r="A6" s="4" t="s">
        <v>428</v>
      </c>
    </row>
    <row r="7" spans="1:4">
      <c r="A7" s="3" t="s">
        <v>481</v>
      </c>
    </row>
    <row r="8" spans="1:4">
      <c r="A8" s="4" t="s">
        <v>426</v>
      </c>
      <c r="B8" s="5" t="n">
        <v>32000000</v>
      </c>
      <c r="C8" s="5" t="n">
        <v>-23000000</v>
      </c>
    </row>
    <row r="9" spans="1:4">
      <c r="A9" s="4" t="s">
        <v>429</v>
      </c>
      <c r="B9" s="5" t="n">
        <v>-1000000</v>
      </c>
      <c r="C9" s="5" t="n">
        <v>-52000000</v>
      </c>
    </row>
    <row r="10" spans="1:4">
      <c r="A10" s="4" t="s">
        <v>483</v>
      </c>
    </row>
    <row r="11" spans="1:4">
      <c r="A11" s="3" t="s">
        <v>481</v>
      </c>
    </row>
    <row r="12" spans="1:4">
      <c r="A12" s="4" t="s">
        <v>427</v>
      </c>
      <c r="B12" s="5" t="n">
        <v>550000000</v>
      </c>
    </row>
    <row r="13" spans="1:4">
      <c r="A13" s="4" t="s">
        <v>484</v>
      </c>
    </row>
    <row r="14" spans="1:4">
      <c r="A14" s="3" t="s">
        <v>481</v>
      </c>
    </row>
    <row r="15" spans="1:4">
      <c r="A15" s="4" t="s">
        <v>427</v>
      </c>
      <c r="B15" s="5" t="n">
        <v>9849000000</v>
      </c>
      <c r="D15" s="6" t="n">
        <v>6957000000</v>
      </c>
    </row>
    <row r="16" spans="1:4">
      <c r="A16" s="4" t="s">
        <v>485</v>
      </c>
    </row>
    <row r="17" spans="1:4">
      <c r="A17" s="3" t="s">
        <v>481</v>
      </c>
    </row>
    <row r="18" spans="1:4">
      <c r="A18" s="4" t="s">
        <v>426</v>
      </c>
      <c r="B18" s="5" t="n">
        <v>103000000</v>
      </c>
      <c r="C18" s="5" t="n">
        <v>-2000000</v>
      </c>
    </row>
    <row r="19" spans="1:4">
      <c r="A19" s="4" t="s">
        <v>429</v>
      </c>
      <c r="B19" s="5" t="n">
        <v>-4000000</v>
      </c>
      <c r="C19" s="5" t="n">
        <v>6000000</v>
      </c>
    </row>
    <row r="20" spans="1:4">
      <c r="A20" s="4" t="s">
        <v>486</v>
      </c>
    </row>
    <row r="21" spans="1:4">
      <c r="A21" s="3" t="s">
        <v>481</v>
      </c>
    </row>
    <row r="22" spans="1:4">
      <c r="A22" s="4" t="s">
        <v>426</v>
      </c>
      <c r="B22" s="5" t="n">
        <v>11000000</v>
      </c>
      <c r="C22" s="5" t="n">
        <v>1000000</v>
      </c>
    </row>
    <row r="23" spans="1:4">
      <c r="A23" s="4" t="s">
        <v>429</v>
      </c>
      <c r="B23" s="5" t="n">
        <v>1000000</v>
      </c>
      <c r="C23" s="5" t="n">
        <v>4000000</v>
      </c>
    </row>
    <row r="24" spans="1:4">
      <c r="A24" s="4" t="s">
        <v>487</v>
      </c>
    </row>
    <row r="25" spans="1:4">
      <c r="A25" s="3" t="s">
        <v>481</v>
      </c>
    </row>
    <row r="26" spans="1:4">
      <c r="A26" s="4" t="s">
        <v>426</v>
      </c>
      <c r="B26" s="5" t="n">
        <v>0</v>
      </c>
      <c r="C26" s="5" t="n">
        <v>0</v>
      </c>
    </row>
    <row r="27" spans="1:4">
      <c r="A27" s="4" t="s">
        <v>429</v>
      </c>
      <c r="B27" s="5" t="n">
        <v>-2000000</v>
      </c>
      <c r="C27" s="5" t="n">
        <v>-2000000</v>
      </c>
    </row>
    <row r="28" spans="1:4">
      <c r="A28" s="4" t="s">
        <v>488</v>
      </c>
    </row>
    <row r="29" spans="1:4">
      <c r="A29" s="3" t="s">
        <v>481</v>
      </c>
    </row>
    <row r="30" spans="1:4">
      <c r="A30" s="4" t="s">
        <v>426</v>
      </c>
      <c r="B30" s="5" t="n">
        <v>-90000000</v>
      </c>
      <c r="C30" s="5" t="n">
        <v>-22000000</v>
      </c>
    </row>
    <row r="31" spans="1:4">
      <c r="A31" s="4" t="s">
        <v>429</v>
      </c>
      <c r="B31" s="5" t="n">
        <v>15000000</v>
      </c>
      <c r="C31" s="5" t="n">
        <v>-50000000</v>
      </c>
    </row>
    <row r="32" spans="1:4">
      <c r="A32" s="4" t="s">
        <v>489</v>
      </c>
    </row>
    <row r="33" spans="1:4">
      <c r="A33" s="3" t="s">
        <v>481</v>
      </c>
    </row>
    <row r="34" spans="1:4">
      <c r="A34" s="4" t="s">
        <v>427</v>
      </c>
      <c r="B34" s="5" t="n">
        <v>3028000000</v>
      </c>
      <c r="D34" s="5" t="n">
        <v>3028000000</v>
      </c>
    </row>
    <row r="35" spans="1:4">
      <c r="A35" s="4" t="s">
        <v>490</v>
      </c>
    </row>
    <row r="36" spans="1:4">
      <c r="A36" s="3" t="s">
        <v>481</v>
      </c>
    </row>
    <row r="37" spans="1:4">
      <c r="A37" s="4" t="s">
        <v>426</v>
      </c>
      <c r="B37" s="5" t="n">
        <v>8000000</v>
      </c>
      <c r="C37" s="5" t="n">
        <v>0</v>
      </c>
    </row>
    <row r="38" spans="1:4">
      <c r="A38" s="4" t="s">
        <v>429</v>
      </c>
      <c r="B38" s="5" t="n">
        <v>-11000000</v>
      </c>
      <c r="C38" s="5" t="n">
        <v>-10000000</v>
      </c>
    </row>
    <row r="39" spans="1:4">
      <c r="A39" s="4" t="s">
        <v>491</v>
      </c>
    </row>
    <row r="40" spans="1:4">
      <c r="A40" s="3" t="s">
        <v>481</v>
      </c>
    </row>
    <row r="41" spans="1:4">
      <c r="A41" s="4" t="s">
        <v>427</v>
      </c>
      <c r="B41" s="5" t="n">
        <v>2000000</v>
      </c>
    </row>
    <row r="42" spans="1:4">
      <c r="A42" s="4" t="s">
        <v>492</v>
      </c>
    </row>
    <row r="43" spans="1:4">
      <c r="A43" s="3" t="s">
        <v>481</v>
      </c>
    </row>
    <row r="44" spans="1:4">
      <c r="A44" s="4" t="s">
        <v>424</v>
      </c>
      <c r="B44" s="5" t="n">
        <v>9000000</v>
      </c>
      <c r="C44" s="5" t="n">
        <v>2000000</v>
      </c>
    </row>
    <row r="45" spans="1:4">
      <c r="A45" s="4" t="s">
        <v>493</v>
      </c>
    </row>
    <row r="46" spans="1:4">
      <c r="A46" s="3" t="s">
        <v>481</v>
      </c>
    </row>
    <row r="47" spans="1:4">
      <c r="A47" s="4" t="s">
        <v>424</v>
      </c>
      <c r="B47" s="5" t="n">
        <v>9000000</v>
      </c>
      <c r="C47" s="5" t="n">
        <v>2000000</v>
      </c>
    </row>
    <row r="48" spans="1:4">
      <c r="A48" s="4" t="s">
        <v>494</v>
      </c>
    </row>
    <row r="49" spans="1:4">
      <c r="A49" s="3" t="s">
        <v>481</v>
      </c>
    </row>
    <row r="50" spans="1:4">
      <c r="A50" s="4" t="s">
        <v>424</v>
      </c>
      <c r="B50" s="5" t="n">
        <v>-103000000</v>
      </c>
      <c r="C50" s="5" t="n">
        <v>-210000000</v>
      </c>
    </row>
    <row r="51" spans="1:4">
      <c r="A51" s="4" t="s">
        <v>495</v>
      </c>
    </row>
    <row r="52" spans="1:4">
      <c r="A52" s="3" t="s">
        <v>481</v>
      </c>
    </row>
    <row r="53" spans="1:4">
      <c r="A53" s="4" t="s">
        <v>427</v>
      </c>
      <c r="B53" s="5" t="n">
        <v>12360000000</v>
      </c>
      <c r="D53" s="5" t="n">
        <v>12523000000</v>
      </c>
    </row>
    <row r="54" spans="1:4">
      <c r="A54" s="4" t="s">
        <v>496</v>
      </c>
    </row>
    <row r="55" spans="1:4">
      <c r="A55" s="3" t="s">
        <v>481</v>
      </c>
    </row>
    <row r="56" spans="1:4">
      <c r="A56" s="4" t="s">
        <v>424</v>
      </c>
      <c r="B56" s="5" t="n">
        <v>112000000</v>
      </c>
      <c r="C56" s="5" t="n">
        <v>212000000</v>
      </c>
    </row>
    <row r="57" spans="1:4">
      <c r="A57" s="4" t="s">
        <v>425</v>
      </c>
    </row>
    <row r="58" spans="1:4">
      <c r="A58" s="3" t="s">
        <v>481</v>
      </c>
    </row>
    <row r="59" spans="1:4">
      <c r="A59" s="4" t="s">
        <v>427</v>
      </c>
      <c r="B59" s="5" t="n">
        <v>12746000000</v>
      </c>
      <c r="D59" s="5" t="n">
        <v>12334000000</v>
      </c>
    </row>
    <row r="60" spans="1:4">
      <c r="A60" s="4" t="s">
        <v>426</v>
      </c>
      <c r="B60" s="5" t="n">
        <v>76000000</v>
      </c>
      <c r="C60" s="5" t="n">
        <v>153000000</v>
      </c>
    </row>
    <row r="61" spans="1:4">
      <c r="A61" s="4" t="s">
        <v>497</v>
      </c>
    </row>
    <row r="62" spans="1:4">
      <c r="A62" s="3" t="s">
        <v>481</v>
      </c>
    </row>
    <row r="63" spans="1:4">
      <c r="A63" s="4" t="s">
        <v>427</v>
      </c>
      <c r="B63" s="5" t="n">
        <v>491000000</v>
      </c>
      <c r="D63" s="5" t="n">
        <v>0</v>
      </c>
    </row>
    <row r="64" spans="1:4">
      <c r="A64" s="4" t="s">
        <v>426</v>
      </c>
      <c r="B64" s="5" t="n">
        <v>-3000000</v>
      </c>
      <c r="C64" s="5" t="n">
        <v>22000000</v>
      </c>
    </row>
    <row r="65" spans="1:4">
      <c r="A65" s="4" t="s">
        <v>498</v>
      </c>
    </row>
    <row r="66" spans="1:4">
      <c r="A66" s="3" t="s">
        <v>481</v>
      </c>
    </row>
    <row r="67" spans="1:4">
      <c r="A67" s="4" t="s">
        <v>427</v>
      </c>
      <c r="B67" s="5" t="n">
        <v>12255000000</v>
      </c>
      <c r="D67" s="5" t="n">
        <v>12334000000</v>
      </c>
    </row>
    <row r="68" spans="1:4">
      <c r="A68" s="4" t="s">
        <v>426</v>
      </c>
      <c r="B68" s="5" t="n">
        <v>79000000</v>
      </c>
      <c r="C68" s="5" t="n">
        <v>131000000</v>
      </c>
    </row>
    <row r="69" spans="1:4">
      <c r="A69" s="4" t="s">
        <v>452</v>
      </c>
    </row>
    <row r="70" spans="1:4">
      <c r="A70" s="3" t="s">
        <v>481</v>
      </c>
    </row>
    <row r="71" spans="1:4">
      <c r="A71" s="4" t="s">
        <v>499</v>
      </c>
      <c r="B71" s="5" t="n">
        <v>276000000</v>
      </c>
      <c r="D71" s="5" t="n">
        <v>53000000</v>
      </c>
    </row>
    <row r="72" spans="1:4">
      <c r="A72" s="4" t="s">
        <v>424</v>
      </c>
      <c r="B72" s="5" t="n">
        <v>-251000000</v>
      </c>
      <c r="C72" s="5" t="n">
        <v>80000000</v>
      </c>
    </row>
    <row r="73" spans="1:4">
      <c r="A73" s="4" t="s">
        <v>453</v>
      </c>
    </row>
    <row r="74" spans="1:4">
      <c r="A74" s="3" t="s">
        <v>481</v>
      </c>
    </row>
    <row r="75" spans="1:4">
      <c r="A75" s="4" t="s">
        <v>427</v>
      </c>
      <c r="B75" s="5" t="n">
        <v>4725000000</v>
      </c>
      <c r="D75" s="5" t="n">
        <v>4291000000</v>
      </c>
    </row>
    <row r="76" spans="1:4">
      <c r="A76" s="4" t="s">
        <v>500</v>
      </c>
    </row>
    <row r="77" spans="1:4">
      <c r="A77" s="3" t="s">
        <v>481</v>
      </c>
    </row>
    <row r="78" spans="1:4">
      <c r="A78" s="4" t="s">
        <v>424</v>
      </c>
      <c r="B78" s="5" t="n">
        <v>24000000</v>
      </c>
      <c r="C78" s="5" t="n">
        <v>-11000000</v>
      </c>
    </row>
    <row r="79" spans="1:4">
      <c r="A79" s="4" t="s">
        <v>501</v>
      </c>
    </row>
    <row r="80" spans="1:4">
      <c r="A80" s="3" t="s">
        <v>481</v>
      </c>
    </row>
    <row r="81" spans="1:4">
      <c r="A81" s="4" t="s">
        <v>424</v>
      </c>
      <c r="B81" s="5" t="n">
        <v>14000000</v>
      </c>
      <c r="C81" s="5" t="n">
        <v>-1000000</v>
      </c>
    </row>
    <row r="82" spans="1:4">
      <c r="A82" s="4" t="s">
        <v>502</v>
      </c>
    </row>
    <row r="83" spans="1:4">
      <c r="A83" s="3" t="s">
        <v>481</v>
      </c>
    </row>
    <row r="84" spans="1:4">
      <c r="A84" s="4" t="s">
        <v>424</v>
      </c>
      <c r="B84" s="5" t="n">
        <v>-91000000</v>
      </c>
      <c r="C84" s="5" t="n">
        <v>21000000</v>
      </c>
    </row>
    <row r="85" spans="1:4">
      <c r="A85" s="4" t="s">
        <v>458</v>
      </c>
    </row>
    <row r="86" spans="1:4">
      <c r="A86" s="3" t="s">
        <v>481</v>
      </c>
    </row>
    <row r="87" spans="1:4">
      <c r="A87" s="4" t="s">
        <v>427</v>
      </c>
      <c r="B87" s="5" t="n">
        <v>405000000</v>
      </c>
      <c r="D87" s="5" t="n">
        <v>425000000</v>
      </c>
    </row>
    <row r="88" spans="1:4">
      <c r="A88" s="4" t="s">
        <v>503</v>
      </c>
    </row>
    <row r="89" spans="1:4">
      <c r="A89" s="3" t="s">
        <v>481</v>
      </c>
    </row>
    <row r="90" spans="1:4">
      <c r="A90" s="4" t="s">
        <v>424</v>
      </c>
      <c r="B90" s="5" t="n">
        <v>-85000000</v>
      </c>
      <c r="C90" s="5" t="n">
        <v>20000000</v>
      </c>
    </row>
    <row r="91" spans="1:4">
      <c r="A91" s="4" t="s">
        <v>504</v>
      </c>
    </row>
    <row r="92" spans="1:4">
      <c r="A92" s="3" t="s">
        <v>481</v>
      </c>
    </row>
    <row r="93" spans="1:4">
      <c r="A93" s="4" t="s">
        <v>424</v>
      </c>
      <c r="B93" s="5" t="n">
        <v>-57000000</v>
      </c>
      <c r="C93" s="5" t="n">
        <v>34000000</v>
      </c>
    </row>
    <row r="94" spans="1:4">
      <c r="A94" s="4" t="s">
        <v>505</v>
      </c>
    </row>
    <row r="95" spans="1:4">
      <c r="A95" s="3" t="s">
        <v>481</v>
      </c>
    </row>
    <row r="96" spans="1:4">
      <c r="A96" s="4" t="s">
        <v>424</v>
      </c>
      <c r="B96" s="5" t="n">
        <v>-56000000</v>
      </c>
      <c r="C96" s="6" t="n">
        <v>17000000</v>
      </c>
    </row>
    <row r="97" spans="1:4">
      <c r="A97" s="4" t="s">
        <v>506</v>
      </c>
    </row>
    <row r="98" spans="1:4">
      <c r="A98" s="3" t="s">
        <v>481</v>
      </c>
    </row>
    <row r="99" spans="1:4">
      <c r="A99" s="4" t="s">
        <v>432</v>
      </c>
      <c r="B99" s="5" t="n">
        <v>1007</v>
      </c>
      <c r="D99" s="5" t="n">
        <v>1004</v>
      </c>
    </row>
    <row r="100" spans="1:4">
      <c r="A100" s="4" t="s">
        <v>433</v>
      </c>
      <c r="B100" s="6" t="n">
        <v>8</v>
      </c>
      <c r="D100" s="6" t="n">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21"/>
  </cols>
  <sheetData>
    <row r="1" spans="1:2">
      <c r="A1" s="1" t="s">
        <v>507</v>
      </c>
      <c r="B1" s="2" t="s">
        <v>1</v>
      </c>
    </row>
    <row r="2" spans="1:2">
      <c r="B2" s="2" t="s">
        <v>508</v>
      </c>
    </row>
    <row r="3" spans="1:2">
      <c r="A3" s="3" t="s">
        <v>509</v>
      </c>
    </row>
    <row r="4" spans="1:2">
      <c r="A4" s="4" t="s">
        <v>510</v>
      </c>
      <c r="B4" s="6" t="n">
        <v>5000</v>
      </c>
    </row>
    <row r="5" spans="1:2">
      <c r="A5" s="4" t="s">
        <v>511</v>
      </c>
      <c r="B5" s="5" t="n">
        <v>4951</v>
      </c>
    </row>
    <row r="6" spans="1:2">
      <c r="A6" s="4" t="s">
        <v>512</v>
      </c>
    </row>
    <row r="7" spans="1:2">
      <c r="A7" s="3" t="s">
        <v>509</v>
      </c>
    </row>
    <row r="8" spans="1:2">
      <c r="A8" s="4" t="s">
        <v>510</v>
      </c>
      <c r="B8" s="6" t="n">
        <v>1000</v>
      </c>
    </row>
    <row r="9" spans="1:2">
      <c r="A9" s="4" t="s">
        <v>513</v>
      </c>
      <c r="B9" s="4" t="s">
        <v>514</v>
      </c>
    </row>
    <row r="10" spans="1:2">
      <c r="A10" s="4" t="s">
        <v>515</v>
      </c>
    </row>
    <row r="11" spans="1:2">
      <c r="A11" s="3" t="s">
        <v>509</v>
      </c>
    </row>
    <row r="12" spans="1:2">
      <c r="A12" s="4" t="s">
        <v>510</v>
      </c>
      <c r="B12" s="6" t="n">
        <v>1000</v>
      </c>
    </row>
    <row r="13" spans="1:2">
      <c r="A13" s="4" t="s">
        <v>513</v>
      </c>
      <c r="B13" s="4" t="s">
        <v>516</v>
      </c>
    </row>
    <row r="14" spans="1:2">
      <c r="A14" s="4" t="s">
        <v>517</v>
      </c>
    </row>
    <row r="15" spans="1:2">
      <c r="A15" s="3" t="s">
        <v>509</v>
      </c>
    </row>
    <row r="16" spans="1:2">
      <c r="A16" s="4" t="s">
        <v>510</v>
      </c>
      <c r="B16" s="6" t="n">
        <v>1250</v>
      </c>
    </row>
    <row r="17" spans="1:2">
      <c r="A17" s="4" t="s">
        <v>513</v>
      </c>
      <c r="B17" s="4" t="s">
        <v>518</v>
      </c>
    </row>
    <row r="18" spans="1:2">
      <c r="A18" s="4" t="s">
        <v>519</v>
      </c>
    </row>
    <row r="19" spans="1:2">
      <c r="A19" s="3" t="s">
        <v>509</v>
      </c>
    </row>
    <row r="20" spans="1:2">
      <c r="A20" s="4" t="s">
        <v>510</v>
      </c>
      <c r="B20" s="6" t="n">
        <v>500</v>
      </c>
    </row>
    <row r="21" spans="1:2">
      <c r="A21" s="4" t="s">
        <v>513</v>
      </c>
      <c r="B21" s="4" t="s">
        <v>520</v>
      </c>
    </row>
    <row r="22" spans="1:2">
      <c r="A22" s="4" t="s">
        <v>521</v>
      </c>
    </row>
    <row r="23" spans="1:2">
      <c r="A23" s="3" t="s">
        <v>509</v>
      </c>
    </row>
    <row r="24" spans="1:2">
      <c r="A24" s="4" t="s">
        <v>510</v>
      </c>
      <c r="B24" s="6" t="n">
        <v>1250</v>
      </c>
    </row>
    <row r="25" spans="1:2">
      <c r="A25" s="4" t="s">
        <v>513</v>
      </c>
      <c r="B25" s="4" t="s">
        <v>5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523</v>
      </c>
      <c r="B1" s="2" t="s">
        <v>1</v>
      </c>
    </row>
    <row r="2" spans="1:5">
      <c r="B2" s="2" t="s">
        <v>524</v>
      </c>
      <c r="C2" s="2" t="s">
        <v>525</v>
      </c>
      <c r="D2" s="2" t="s">
        <v>2</v>
      </c>
      <c r="E2" s="2" t="s">
        <v>126</v>
      </c>
    </row>
    <row r="3" spans="1:5">
      <c r="A3" s="4" t="s">
        <v>526</v>
      </c>
    </row>
    <row r="4" spans="1:5">
      <c r="A4" s="3" t="s">
        <v>527</v>
      </c>
    </row>
    <row r="5" spans="1:5">
      <c r="A5" s="4" t="s">
        <v>527</v>
      </c>
      <c r="C5" s="6" t="n">
        <v>3300</v>
      </c>
    </row>
    <row r="6" spans="1:5">
      <c r="A6" s="4" t="s">
        <v>528</v>
      </c>
      <c r="B6" s="6" t="n">
        <v>385</v>
      </c>
    </row>
    <row r="7" spans="1:5">
      <c r="A7" s="4" t="s">
        <v>529</v>
      </c>
      <c r="B7" s="5" t="n">
        <v>135</v>
      </c>
    </row>
    <row r="8" spans="1:5">
      <c r="A8" s="4" t="s">
        <v>530</v>
      </c>
      <c r="B8" s="6" t="n">
        <v>138</v>
      </c>
    </row>
    <row r="9" spans="1:5">
      <c r="A9" s="4" t="s">
        <v>531</v>
      </c>
    </row>
    <row r="10" spans="1:5">
      <c r="A10" s="3" t="s">
        <v>532</v>
      </c>
    </row>
    <row r="11" spans="1:5">
      <c r="A11" s="4" t="s">
        <v>531</v>
      </c>
      <c r="D11" s="6" t="n">
        <v>411</v>
      </c>
    </row>
    <row r="12" spans="1:5">
      <c r="A12" s="4" t="s">
        <v>533</v>
      </c>
      <c r="D12" s="5" t="n">
        <v>130</v>
      </c>
    </row>
    <row r="13" spans="1:5">
      <c r="A13" s="4" t="s">
        <v>534</v>
      </c>
    </row>
    <row r="14" spans="1:5">
      <c r="A14" s="3" t="s">
        <v>534</v>
      </c>
    </row>
    <row r="15" spans="1:5">
      <c r="A15" s="4" t="s">
        <v>535</v>
      </c>
      <c r="D15" s="6" t="n">
        <v>280</v>
      </c>
      <c r="E15" s="6" t="n">
        <v>3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6</v>
      </c>
      <c r="B1" s="2" t="s">
        <v>1</v>
      </c>
    </row>
    <row r="2" spans="1:5">
      <c r="B2" s="2" t="s">
        <v>2</v>
      </c>
      <c r="C2" s="2" t="s">
        <v>95</v>
      </c>
      <c r="D2" s="2" t="s">
        <v>126</v>
      </c>
      <c r="E2" s="2" t="s">
        <v>328</v>
      </c>
    </row>
    <row r="3" spans="1:5">
      <c r="A3" s="3" t="s">
        <v>537</v>
      </c>
    </row>
    <row r="4" spans="1:5">
      <c r="A4" s="4" t="s">
        <v>538</v>
      </c>
      <c r="B4" s="6" t="n">
        <v>2775</v>
      </c>
      <c r="C4" s="6" t="n">
        <v>1678</v>
      </c>
    </row>
    <row r="5" spans="1:5">
      <c r="A5" s="4" t="s">
        <v>109</v>
      </c>
      <c r="B5" s="5" t="n">
        <v>20</v>
      </c>
      <c r="C5" s="5" t="n">
        <v>25</v>
      </c>
    </row>
    <row r="6" spans="1:5">
      <c r="A6" s="3" t="s">
        <v>539</v>
      </c>
    </row>
    <row r="7" spans="1:5">
      <c r="A7" s="4" t="s">
        <v>164</v>
      </c>
      <c r="B7" s="5" t="n">
        <v>-15696</v>
      </c>
      <c r="C7" s="5" t="n">
        <v>-12325</v>
      </c>
      <c r="D7" s="6" t="n">
        <v>-13544</v>
      </c>
      <c r="E7" s="6" t="n">
        <v>-12814</v>
      </c>
    </row>
    <row r="8" spans="1:5">
      <c r="A8" s="4" t="s">
        <v>540</v>
      </c>
      <c r="B8" s="5" t="n">
        <v>2795</v>
      </c>
      <c r="C8" s="5" t="n">
        <v>1703</v>
      </c>
    </row>
    <row r="9" spans="1:5">
      <c r="A9" s="3" t="s">
        <v>117</v>
      </c>
    </row>
    <row r="10" spans="1:5">
      <c r="A10" s="4" t="s">
        <v>118</v>
      </c>
      <c r="B10" s="5" t="n">
        <v>-2621</v>
      </c>
      <c r="C10" s="5" t="n">
        <v>926</v>
      </c>
    </row>
    <row r="11" spans="1:5">
      <c r="A11" s="4" t="s">
        <v>119</v>
      </c>
      <c r="B11" s="5" t="n">
        <v>16</v>
      </c>
      <c r="C11" s="5" t="n">
        <v>8</v>
      </c>
    </row>
    <row r="12" spans="1:5">
      <c r="A12" s="4" t="s">
        <v>120</v>
      </c>
      <c r="B12" s="5" t="n">
        <v>-8</v>
      </c>
    </row>
    <row r="13" spans="1:5">
      <c r="A13" s="4" t="s">
        <v>121</v>
      </c>
      <c r="B13" s="5" t="n">
        <v>6</v>
      </c>
      <c r="C13" s="5" t="n">
        <v>31</v>
      </c>
    </row>
    <row r="14" spans="1:5">
      <c r="A14" s="4" t="s">
        <v>122</v>
      </c>
      <c r="B14" s="6" t="n">
        <v>188</v>
      </c>
      <c r="C14" s="6" t="n">
        <v>2683</v>
      </c>
    </row>
    <row r="15" spans="1:5">
      <c r="A15" s="4" t="s">
        <v>541</v>
      </c>
      <c r="B15" s="5" t="n">
        <v>0</v>
      </c>
      <c r="C15" s="5" t="n">
        <v>0</v>
      </c>
    </row>
    <row r="16" spans="1:5">
      <c r="A16" s="4" t="s">
        <v>542</v>
      </c>
      <c r="B16" s="6" t="n">
        <v>-6</v>
      </c>
      <c r="C16" s="6" t="n">
        <v>-5</v>
      </c>
    </row>
    <row r="17" spans="1:5">
      <c r="A17" s="4" t="s">
        <v>543</v>
      </c>
      <c r="C17" s="5" t="n">
        <v>-398</v>
      </c>
    </row>
    <row r="18" spans="1:5">
      <c r="A18" s="4" t="s">
        <v>544</v>
      </c>
      <c r="B18" s="5" t="n">
        <v>314</v>
      </c>
      <c r="C18" s="5" t="n">
        <v>193</v>
      </c>
    </row>
    <row r="19" spans="1:5">
      <c r="A19" s="4" t="s">
        <v>545</v>
      </c>
      <c r="B19" s="5" t="n">
        <v>-1760</v>
      </c>
      <c r="C19" s="5" t="n">
        <v>-1709</v>
      </c>
    </row>
    <row r="20" spans="1:5">
      <c r="A20" s="3" t="s">
        <v>546</v>
      </c>
    </row>
    <row r="21" spans="1:5">
      <c r="A21" s="4" t="s">
        <v>547</v>
      </c>
      <c r="B21" s="5" t="n">
        <v>-2281</v>
      </c>
      <c r="C21" s="5" t="n">
        <v>997</v>
      </c>
    </row>
    <row r="22" spans="1:5">
      <c r="A22" s="4" t="s">
        <v>548</v>
      </c>
      <c r="B22" s="5" t="n">
        <v>3</v>
      </c>
      <c r="C22" s="5" t="n">
        <v>192</v>
      </c>
    </row>
    <row r="23" spans="1:5">
      <c r="A23" s="4" t="s">
        <v>549</v>
      </c>
      <c r="B23" s="5" t="n">
        <v>-157</v>
      </c>
      <c r="C23" s="5" t="n">
        <v>-287</v>
      </c>
    </row>
    <row r="24" spans="1:5">
      <c r="A24" s="4" t="s">
        <v>550</v>
      </c>
      <c r="B24" s="5" t="n">
        <v>76</v>
      </c>
      <c r="C24" s="5" t="n">
        <v>153</v>
      </c>
    </row>
    <row r="25" spans="1:5">
      <c r="A25" s="3" t="s">
        <v>551</v>
      </c>
    </row>
    <row r="26" spans="1:5">
      <c r="A26" s="4" t="s">
        <v>548</v>
      </c>
      <c r="B26" s="5" t="n">
        <v>1</v>
      </c>
    </row>
    <row r="27" spans="1:5">
      <c r="A27" s="3" t="s">
        <v>552</v>
      </c>
    </row>
    <row r="28" spans="1:5">
      <c r="A28" s="4" t="s">
        <v>548</v>
      </c>
      <c r="B28" s="5" t="n">
        <v>-6</v>
      </c>
    </row>
    <row r="29" spans="1:5">
      <c r="A29" s="3" t="s">
        <v>553</v>
      </c>
    </row>
    <row r="30" spans="1:5">
      <c r="A30" s="4" t="s">
        <v>548</v>
      </c>
      <c r="B30" s="5" t="n">
        <v>43</v>
      </c>
    </row>
    <row r="31" spans="1:5">
      <c r="A31" s="3" t="s">
        <v>546</v>
      </c>
    </row>
    <row r="32" spans="1:5">
      <c r="A32" s="4" t="s">
        <v>547</v>
      </c>
      <c r="B32" s="5" t="n">
        <v>212</v>
      </c>
      <c r="C32" s="5" t="n">
        <v>-73</v>
      </c>
    </row>
    <row r="33" spans="1:5">
      <c r="A33" s="4" t="s">
        <v>548</v>
      </c>
      <c r="B33" s="5" t="n">
        <v>0</v>
      </c>
      <c r="C33" s="5" t="n">
        <v>0</v>
      </c>
    </row>
    <row r="34" spans="1:5">
      <c r="A34" s="4" t="s">
        <v>549</v>
      </c>
      <c r="B34" s="5" t="n">
        <v>0</v>
      </c>
      <c r="C34" s="5" t="n">
        <v>0</v>
      </c>
    </row>
    <row r="35" spans="1:5">
      <c r="A35" s="4" t="s">
        <v>550</v>
      </c>
      <c r="B35" s="5" t="n">
        <v>-19</v>
      </c>
      <c r="C35" s="5" t="n">
        <v>-28</v>
      </c>
    </row>
    <row r="36" spans="1:5">
      <c r="A36" s="3" t="s">
        <v>551</v>
      </c>
    </row>
    <row r="37" spans="1:5">
      <c r="A37" s="4" t="s">
        <v>548</v>
      </c>
      <c r="B37" s="5" t="n">
        <v>0</v>
      </c>
    </row>
    <row r="38" spans="1:5">
      <c r="A38" s="3" t="s">
        <v>554</v>
      </c>
    </row>
    <row r="39" spans="1:5">
      <c r="A39" s="4" t="s">
        <v>548</v>
      </c>
      <c r="B39" s="5" t="n">
        <v>1</v>
      </c>
    </row>
    <row r="40" spans="1:5">
      <c r="A40" s="3" t="s">
        <v>553</v>
      </c>
    </row>
    <row r="41" spans="1:5">
      <c r="A41" s="4" t="s">
        <v>548</v>
      </c>
      <c r="B41" s="5" t="n">
        <v>-11</v>
      </c>
    </row>
    <row r="42" spans="1:5">
      <c r="A42" s="3" t="s">
        <v>546</v>
      </c>
    </row>
    <row r="43" spans="1:5">
      <c r="A43" s="4" t="s">
        <v>547</v>
      </c>
      <c r="B43" s="5" t="n">
        <v>-2069</v>
      </c>
      <c r="C43" s="5" t="n">
        <v>924</v>
      </c>
    </row>
    <row r="44" spans="1:5">
      <c r="A44" s="4" t="s">
        <v>548</v>
      </c>
      <c r="B44" s="5" t="n">
        <v>3</v>
      </c>
      <c r="C44" s="5" t="n">
        <v>192</v>
      </c>
    </row>
    <row r="45" spans="1:5">
      <c r="A45" s="4" t="s">
        <v>549</v>
      </c>
      <c r="B45" s="5" t="n">
        <v>-157</v>
      </c>
      <c r="C45" s="5" t="n">
        <v>-287</v>
      </c>
    </row>
    <row r="46" spans="1:5">
      <c r="A46" s="4" t="s">
        <v>555</v>
      </c>
      <c r="B46" s="5" t="n">
        <v>57</v>
      </c>
      <c r="C46" s="5" t="n">
        <v>125</v>
      </c>
    </row>
    <row r="47" spans="1:5">
      <c r="A47" s="3" t="s">
        <v>551</v>
      </c>
    </row>
    <row r="48" spans="1:5">
      <c r="A48" s="4" t="s">
        <v>548</v>
      </c>
      <c r="B48" s="5" t="n">
        <v>1</v>
      </c>
    </row>
    <row r="49" spans="1:5">
      <c r="A49" s="3" t="s">
        <v>552</v>
      </c>
    </row>
    <row r="50" spans="1:5">
      <c r="A50" s="4" t="s">
        <v>120</v>
      </c>
      <c r="B50" s="5" t="n">
        <v>-8</v>
      </c>
      <c r="C50" s="5" t="n">
        <v>15</v>
      </c>
    </row>
    <row r="51" spans="1:5">
      <c r="A51" s="4" t="s">
        <v>548</v>
      </c>
      <c r="B51" s="5" t="n">
        <v>-5</v>
      </c>
    </row>
    <row r="52" spans="1:5">
      <c r="A52" s="3" t="s">
        <v>553</v>
      </c>
    </row>
    <row r="53" spans="1:5">
      <c r="A53" s="4" t="s">
        <v>548</v>
      </c>
      <c r="B53" s="5" t="n">
        <v>32</v>
      </c>
    </row>
    <row r="54" spans="1:5">
      <c r="A54" s="4" t="s">
        <v>556</v>
      </c>
      <c r="C54" s="5" t="n">
        <v>-18</v>
      </c>
    </row>
    <row r="55" spans="1:5">
      <c r="A55" s="4" t="s">
        <v>557</v>
      </c>
    </row>
    <row r="56" spans="1:5">
      <c r="A56" s="3" t="s">
        <v>553</v>
      </c>
    </row>
    <row r="57" spans="1:5">
      <c r="A57" s="4" t="s">
        <v>558</v>
      </c>
      <c r="B57" s="5" t="n">
        <v>44</v>
      </c>
    </row>
    <row r="58" spans="1:5">
      <c r="A58" s="4" t="s">
        <v>559</v>
      </c>
      <c r="B58" s="5" t="n">
        <v>-1</v>
      </c>
    </row>
    <row r="59" spans="1:5">
      <c r="A59" s="4" t="s">
        <v>560</v>
      </c>
    </row>
    <row r="60" spans="1:5">
      <c r="A60" s="3" t="s">
        <v>546</v>
      </c>
    </row>
    <row r="61" spans="1:5">
      <c r="A61" s="4" t="s">
        <v>548</v>
      </c>
      <c r="B61" s="5" t="n">
        <v>3</v>
      </c>
    </row>
    <row r="62" spans="1:5">
      <c r="A62" s="4" t="s">
        <v>561</v>
      </c>
    </row>
    <row r="63" spans="1:5">
      <c r="A63" s="3" t="s">
        <v>551</v>
      </c>
    </row>
    <row r="64" spans="1:5">
      <c r="A64" s="4" t="s">
        <v>548</v>
      </c>
      <c r="B64" s="5" t="n">
        <v>-15</v>
      </c>
    </row>
    <row r="65" spans="1:5">
      <c r="A65" s="4" t="s">
        <v>562</v>
      </c>
    </row>
    <row r="66" spans="1:5">
      <c r="A66" s="3" t="s">
        <v>551</v>
      </c>
    </row>
    <row r="67" spans="1:5">
      <c r="A67" s="4" t="s">
        <v>548</v>
      </c>
      <c r="B67" s="5" t="n">
        <v>4</v>
      </c>
    </row>
    <row r="68" spans="1:5">
      <c r="A68" s="4" t="s">
        <v>563</v>
      </c>
    </row>
    <row r="69" spans="1:5">
      <c r="A69" s="3" t="s">
        <v>551</v>
      </c>
    </row>
    <row r="70" spans="1:5">
      <c r="A70" s="4" t="s">
        <v>548</v>
      </c>
      <c r="B70" s="5" t="n">
        <v>-1</v>
      </c>
    </row>
    <row r="71" spans="1:5">
      <c r="A71" s="4" t="s">
        <v>564</v>
      </c>
    </row>
    <row r="72" spans="1:5">
      <c r="A72" s="3" t="s">
        <v>551</v>
      </c>
    </row>
    <row r="73" spans="1:5">
      <c r="A73" s="4" t="s">
        <v>548</v>
      </c>
      <c r="B73" s="5" t="n">
        <v>13</v>
      </c>
    </row>
    <row r="74" spans="1:5">
      <c r="A74" s="4" t="s">
        <v>565</v>
      </c>
    </row>
    <row r="75" spans="1:5">
      <c r="A75" s="3" t="s">
        <v>552</v>
      </c>
    </row>
    <row r="76" spans="1:5">
      <c r="A76" s="4" t="s">
        <v>548</v>
      </c>
      <c r="B76" s="5" t="n">
        <v>-6</v>
      </c>
    </row>
    <row r="77" spans="1:5">
      <c r="A77" s="4" t="s">
        <v>566</v>
      </c>
    </row>
    <row r="78" spans="1:5">
      <c r="A78" s="3" t="s">
        <v>539</v>
      </c>
    </row>
    <row r="79" spans="1:5">
      <c r="A79" s="4" t="s">
        <v>567</v>
      </c>
      <c r="B79" s="5" t="n">
        <v>-13436</v>
      </c>
      <c r="D79" s="5" t="n">
        <v>-11270</v>
      </c>
    </row>
    <row r="80" spans="1:5">
      <c r="A80" s="4" t="s">
        <v>568</v>
      </c>
      <c r="B80" s="5" t="n">
        <v>-193</v>
      </c>
      <c r="D80" s="5" t="n">
        <v>-209</v>
      </c>
    </row>
    <row r="81" spans="1:5">
      <c r="A81" s="4" t="s">
        <v>569</v>
      </c>
      <c r="B81" s="5" t="n">
        <v>67</v>
      </c>
      <c r="D81" s="5" t="n">
        <v>75</v>
      </c>
    </row>
    <row r="82" spans="1:5">
      <c r="A82" s="4" t="s">
        <v>570</v>
      </c>
      <c r="B82" s="5" t="n">
        <v>-2134</v>
      </c>
      <c r="D82" s="5" t="n">
        <v>-2140</v>
      </c>
    </row>
    <row r="83" spans="1:5">
      <c r="A83" s="4" t="s">
        <v>164</v>
      </c>
      <c r="B83" s="5" t="n">
        <v>-15696</v>
      </c>
      <c r="D83" s="6" t="n">
        <v>-13544</v>
      </c>
    </row>
    <row r="84" spans="1:5">
      <c r="A84" s="3" t="s">
        <v>117</v>
      </c>
    </row>
    <row r="85" spans="1:5">
      <c r="A85" s="4" t="s">
        <v>118</v>
      </c>
      <c r="B85" s="5" t="n">
        <v>-2166</v>
      </c>
    </row>
    <row r="86" spans="1:5">
      <c r="A86" s="4" t="s">
        <v>119</v>
      </c>
      <c r="B86" s="5" t="n">
        <v>16</v>
      </c>
    </row>
    <row r="87" spans="1:5">
      <c r="A87" s="4" t="s">
        <v>120</v>
      </c>
      <c r="B87" s="5" t="n">
        <v>-8</v>
      </c>
    </row>
    <row r="88" spans="1:5">
      <c r="A88" s="4" t="s">
        <v>121</v>
      </c>
      <c r="B88" s="5" t="n">
        <v>6</v>
      </c>
    </row>
    <row r="89" spans="1:5">
      <c r="A89" s="4" t="s">
        <v>122</v>
      </c>
      <c r="B89" s="5" t="n">
        <v>623</v>
      </c>
    </row>
    <row r="90" spans="1:5">
      <c r="A90" s="3" t="s">
        <v>546</v>
      </c>
    </row>
    <row r="91" spans="1:5">
      <c r="A91" s="4" t="s">
        <v>571</v>
      </c>
      <c r="B91" s="5" t="n">
        <v>-2359</v>
      </c>
      <c r="C91" s="5" t="n">
        <v>1055</v>
      </c>
    </row>
    <row r="92" spans="1:5">
      <c r="A92" s="3" t="s">
        <v>551</v>
      </c>
    </row>
    <row r="93" spans="1:5">
      <c r="A93" s="4" t="s">
        <v>572</v>
      </c>
      <c r="B93" s="5" t="n">
        <v>23</v>
      </c>
      <c r="C93" s="5" t="n">
        <v>-36</v>
      </c>
    </row>
    <row r="94" spans="1:5">
      <c r="A94" s="4" t="s">
        <v>548</v>
      </c>
      <c r="B94" s="5" t="n">
        <v>1</v>
      </c>
      <c r="C94" s="5" t="n">
        <v>53</v>
      </c>
    </row>
    <row r="95" spans="1:5">
      <c r="A95" s="4" t="s">
        <v>119</v>
      </c>
      <c r="B95" s="5" t="n">
        <v>24</v>
      </c>
      <c r="C95" s="5" t="n">
        <v>17</v>
      </c>
    </row>
    <row r="96" spans="1:5">
      <c r="A96" s="3" t="s">
        <v>552</v>
      </c>
    </row>
    <row r="97" spans="1:5">
      <c r="A97" s="4" t="s">
        <v>573</v>
      </c>
      <c r="B97" s="5" t="n">
        <v>-8</v>
      </c>
      <c r="C97" s="5" t="n">
        <v>24</v>
      </c>
    </row>
    <row r="98" spans="1:5">
      <c r="A98" s="4" t="s">
        <v>548</v>
      </c>
      <c r="B98" s="5" t="n">
        <v>-6</v>
      </c>
      <c r="C98" s="5" t="n">
        <v>-2</v>
      </c>
    </row>
    <row r="99" spans="1:5">
      <c r="A99" s="4" t="s">
        <v>574</v>
      </c>
      <c r="B99" s="5" t="n">
        <v>-14</v>
      </c>
      <c r="C99" s="5" t="n">
        <v>22</v>
      </c>
    </row>
    <row r="100" spans="1:5">
      <c r="A100" s="3" t="s">
        <v>553</v>
      </c>
    </row>
    <row r="101" spans="1:5">
      <c r="A101" s="4" t="s">
        <v>575</v>
      </c>
      <c r="B101" s="5" t="n">
        <v>-25</v>
      </c>
      <c r="C101" s="5" t="n">
        <v>-1</v>
      </c>
    </row>
    <row r="102" spans="1:5">
      <c r="A102" s="4" t="s">
        <v>548</v>
      </c>
      <c r="B102" s="5" t="n">
        <v>43</v>
      </c>
      <c r="C102" s="5" t="n">
        <v>37</v>
      </c>
    </row>
    <row r="103" spans="1:5">
      <c r="A103" s="4" t="s">
        <v>121</v>
      </c>
      <c r="B103" s="5" t="n">
        <v>18</v>
      </c>
      <c r="C103" s="5" t="n">
        <v>36</v>
      </c>
    </row>
    <row r="104" spans="1:5">
      <c r="A104" s="4" t="s">
        <v>576</v>
      </c>
      <c r="B104" s="5" t="n">
        <v>-2331</v>
      </c>
      <c r="C104" s="5" t="n">
        <v>1130</v>
      </c>
    </row>
    <row r="105" spans="1:5">
      <c r="A105" s="3" t="s">
        <v>546</v>
      </c>
    </row>
    <row r="106" spans="1:5">
      <c r="A106" s="4" t="s">
        <v>571</v>
      </c>
      <c r="B106" s="5" t="n">
        <v>193</v>
      </c>
      <c r="C106" s="5" t="n">
        <v>-101</v>
      </c>
    </row>
    <row r="107" spans="1:5">
      <c r="A107" s="3" t="s">
        <v>551</v>
      </c>
    </row>
    <row r="108" spans="1:5">
      <c r="A108" s="4" t="s">
        <v>577</v>
      </c>
      <c r="B108" s="5" t="n">
        <v>-8</v>
      </c>
      <c r="C108" s="5" t="n">
        <v>4</v>
      </c>
    </row>
    <row r="109" spans="1:5">
      <c r="A109" s="4" t="s">
        <v>548</v>
      </c>
      <c r="B109" s="5" t="n">
        <v>0</v>
      </c>
      <c r="C109" s="5" t="n">
        <v>-13</v>
      </c>
    </row>
    <row r="110" spans="1:5">
      <c r="A110" s="4" t="s">
        <v>119</v>
      </c>
      <c r="B110" s="5" t="n">
        <v>-8</v>
      </c>
      <c r="C110" s="5" t="n">
        <v>-9</v>
      </c>
    </row>
    <row r="111" spans="1:5">
      <c r="A111" s="3" t="s">
        <v>554</v>
      </c>
    </row>
    <row r="112" spans="1:5">
      <c r="A112" s="4" t="s">
        <v>573</v>
      </c>
      <c r="B112" s="5" t="n">
        <v>5</v>
      </c>
      <c r="C112" s="5" t="n">
        <v>-7</v>
      </c>
    </row>
    <row r="113" spans="1:5">
      <c r="A113" s="4" t="s">
        <v>548</v>
      </c>
      <c r="B113" s="5" t="n">
        <v>1</v>
      </c>
      <c r="C113" s="5" t="n">
        <v>0</v>
      </c>
    </row>
    <row r="114" spans="1:5">
      <c r="A114" s="4" t="s">
        <v>574</v>
      </c>
      <c r="B114" s="5" t="n">
        <v>6</v>
      </c>
      <c r="C114" s="5" t="n">
        <v>-7</v>
      </c>
    </row>
    <row r="115" spans="1:5">
      <c r="A115" s="3" t="s">
        <v>553</v>
      </c>
    </row>
    <row r="116" spans="1:5">
      <c r="A116" s="4" t="s">
        <v>575</v>
      </c>
      <c r="B116" s="5" t="n">
        <v>-1</v>
      </c>
      <c r="C116" s="5" t="n">
        <v>4</v>
      </c>
    </row>
    <row r="117" spans="1:5">
      <c r="A117" s="4" t="s">
        <v>548</v>
      </c>
      <c r="B117" s="5" t="n">
        <v>-11</v>
      </c>
      <c r="C117" s="5" t="n">
        <v>-9</v>
      </c>
    </row>
    <row r="118" spans="1:5">
      <c r="A118" s="4" t="s">
        <v>121</v>
      </c>
      <c r="B118" s="5" t="n">
        <v>-12</v>
      </c>
      <c r="C118" s="5" t="n">
        <v>-5</v>
      </c>
    </row>
    <row r="119" spans="1:5">
      <c r="A119" s="4" t="s">
        <v>578</v>
      </c>
      <c r="B119" s="5" t="n">
        <v>179</v>
      </c>
      <c r="C119" s="5" t="n">
        <v>-122</v>
      </c>
    </row>
    <row r="120" spans="1:5">
      <c r="A120" s="3" t="s">
        <v>546</v>
      </c>
    </row>
    <row r="121" spans="1:5">
      <c r="A121" s="4" t="s">
        <v>571</v>
      </c>
      <c r="B121" s="5" t="n">
        <v>-2166</v>
      </c>
      <c r="C121" s="5" t="n">
        <v>954</v>
      </c>
    </row>
    <row r="122" spans="1:5">
      <c r="A122" s="3" t="s">
        <v>551</v>
      </c>
    </row>
    <row r="123" spans="1:5">
      <c r="A123" s="4" t="s">
        <v>577</v>
      </c>
      <c r="B123" s="5" t="n">
        <v>15</v>
      </c>
      <c r="C123" s="5" t="n">
        <v>-32</v>
      </c>
    </row>
    <row r="124" spans="1:5">
      <c r="A124" s="4" t="s">
        <v>548</v>
      </c>
      <c r="B124" s="5" t="n">
        <v>1</v>
      </c>
      <c r="C124" s="5" t="n">
        <v>40</v>
      </c>
    </row>
    <row r="125" spans="1:5">
      <c r="A125" s="4" t="s">
        <v>119</v>
      </c>
      <c r="B125" s="5" t="n">
        <v>16</v>
      </c>
      <c r="C125" s="5" t="n">
        <v>8</v>
      </c>
    </row>
    <row r="126" spans="1:5">
      <c r="A126" s="3" t="s">
        <v>552</v>
      </c>
    </row>
    <row r="127" spans="1:5">
      <c r="A127" s="4" t="s">
        <v>120</v>
      </c>
      <c r="B127" s="5" t="n">
        <v>-3</v>
      </c>
      <c r="C127" s="5" t="n">
        <v>17</v>
      </c>
    </row>
    <row r="128" spans="1:5">
      <c r="A128" s="4" t="s">
        <v>548</v>
      </c>
      <c r="B128" s="5" t="n">
        <v>-5</v>
      </c>
      <c r="C128" s="5" t="n">
        <v>-2</v>
      </c>
    </row>
    <row r="129" spans="1:5">
      <c r="A129" s="4" t="s">
        <v>574</v>
      </c>
      <c r="B129" s="5" t="n">
        <v>-8</v>
      </c>
      <c r="C129" s="5" t="n">
        <v>15</v>
      </c>
    </row>
    <row r="130" spans="1:5">
      <c r="A130" s="3" t="s">
        <v>553</v>
      </c>
    </row>
    <row r="131" spans="1:5">
      <c r="A131" s="4" t="s">
        <v>575</v>
      </c>
      <c r="B131" s="5" t="n">
        <v>-26</v>
      </c>
      <c r="C131" s="5" t="n">
        <v>3</v>
      </c>
    </row>
    <row r="132" spans="1:5">
      <c r="A132" s="4" t="s">
        <v>548</v>
      </c>
      <c r="B132" s="5" t="n">
        <v>32</v>
      </c>
      <c r="C132" s="5" t="n">
        <v>28</v>
      </c>
    </row>
    <row r="133" spans="1:5">
      <c r="A133" s="4" t="s">
        <v>121</v>
      </c>
      <c r="B133" s="5" t="n">
        <v>6</v>
      </c>
      <c r="C133" s="5" t="n">
        <v>31</v>
      </c>
    </row>
    <row r="134" spans="1:5">
      <c r="A134" s="4" t="s">
        <v>572</v>
      </c>
      <c r="B134" s="5" t="n">
        <v>23</v>
      </c>
      <c r="C134" s="5" t="n">
        <v>-36</v>
      </c>
    </row>
    <row r="135" spans="1:5">
      <c r="A135" s="4" t="s">
        <v>578</v>
      </c>
      <c r="B135" s="5" t="n">
        <v>-2152</v>
      </c>
      <c r="C135" s="5" t="n">
        <v>1008</v>
      </c>
    </row>
    <row r="136" spans="1:5">
      <c r="A136" s="4" t="s">
        <v>579</v>
      </c>
    </row>
    <row r="137" spans="1:5">
      <c r="A137" s="3" t="s">
        <v>117</v>
      </c>
    </row>
    <row r="138" spans="1:5">
      <c r="A138" s="4" t="s">
        <v>118</v>
      </c>
      <c r="B138" s="5" t="n">
        <v>-455</v>
      </c>
    </row>
    <row r="139" spans="1:5">
      <c r="A139" s="4" t="s">
        <v>119</v>
      </c>
      <c r="B139" s="5" t="n">
        <v>0</v>
      </c>
    </row>
    <row r="140" spans="1:5">
      <c r="A140" s="4" t="s">
        <v>120</v>
      </c>
      <c r="B140" s="5" t="n">
        <v>0</v>
      </c>
    </row>
    <row r="141" spans="1:5">
      <c r="A141" s="4" t="s">
        <v>121</v>
      </c>
      <c r="B141" s="5" t="n">
        <v>0</v>
      </c>
    </row>
    <row r="142" spans="1:5">
      <c r="A142" s="4" t="s">
        <v>122</v>
      </c>
      <c r="B142" s="6" t="n">
        <v>-435</v>
      </c>
      <c r="C142" s="6" t="n">
        <v>-3</v>
      </c>
    </row>
    <row r="143" spans="1:5">
      <c r="A143" s="4" t="s">
        <v>541</v>
      </c>
      <c r="B143" s="5" t="n">
        <v>0</v>
      </c>
      <c r="C143" s="5" t="n">
        <v>0</v>
      </c>
    </row>
    <row r="144" spans="1:5">
      <c r="A144" s="4" t="s">
        <v>542</v>
      </c>
      <c r="B144" s="6" t="n">
        <v>-6</v>
      </c>
      <c r="C144" s="6" t="n">
        <v>-5</v>
      </c>
    </row>
    <row r="145" spans="1:5">
      <c r="A145" s="4" t="s">
        <v>543</v>
      </c>
      <c r="C145" s="5" t="n">
        <v>0</v>
      </c>
    </row>
    <row r="146" spans="1:5">
      <c r="A146" s="4" t="s">
        <v>544</v>
      </c>
      <c r="B146" s="5" t="n">
        <v>0</v>
      </c>
      <c r="C146" s="5" t="n">
        <v>0</v>
      </c>
    </row>
    <row r="147" spans="1:5">
      <c r="A147" s="4" t="s">
        <v>545</v>
      </c>
      <c r="B147" s="5" t="n">
        <v>0</v>
      </c>
      <c r="C147" s="5" t="n">
        <v>0</v>
      </c>
    </row>
    <row r="148" spans="1:5">
      <c r="A148" s="3" t="s">
        <v>553</v>
      </c>
    </row>
    <row r="149" spans="1:5">
      <c r="A149" s="4" t="s">
        <v>556</v>
      </c>
      <c r="C149" s="5" t="n">
        <v>0</v>
      </c>
    </row>
    <row r="150" spans="1:5">
      <c r="A150" s="4" t="s">
        <v>580</v>
      </c>
    </row>
    <row r="151" spans="1:5">
      <c r="A151" s="3" t="s">
        <v>117</v>
      </c>
    </row>
    <row r="152" spans="1:5">
      <c r="A152" s="4" t="s">
        <v>122</v>
      </c>
      <c r="B152" s="5" t="n">
        <v>-2152</v>
      </c>
      <c r="C152" s="5" t="n">
        <v>1008</v>
      </c>
    </row>
    <row r="153" spans="1:5">
      <c r="A153" s="4" t="s">
        <v>542</v>
      </c>
      <c r="B153" s="5" t="n">
        <v>0</v>
      </c>
      <c r="C153" s="5" t="n">
        <v>0</v>
      </c>
    </row>
    <row r="154" spans="1:5">
      <c r="A154" s="4" t="s">
        <v>543</v>
      </c>
      <c r="C154" s="5" t="n">
        <v>0</v>
      </c>
    </row>
    <row r="155" spans="1:5">
      <c r="A155" s="4" t="s">
        <v>544</v>
      </c>
      <c r="B155" s="5" t="n">
        <v>0</v>
      </c>
      <c r="C155" s="5" t="n">
        <v>0</v>
      </c>
    </row>
    <row r="156" spans="1:5">
      <c r="A156" s="4" t="s">
        <v>545</v>
      </c>
      <c r="B156" s="6" t="n">
        <v>0</v>
      </c>
      <c r="C156" s="5" t="n">
        <v>0</v>
      </c>
    </row>
    <row r="157" spans="1:5">
      <c r="A157" s="3" t="s">
        <v>553</v>
      </c>
    </row>
    <row r="158" spans="1:5">
      <c r="A158" s="4" t="s">
        <v>556</v>
      </c>
      <c r="C158" s="6" t="n">
        <v>-5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1</v>
      </c>
      <c r="B1" s="2" t="s">
        <v>1</v>
      </c>
    </row>
    <row r="2" spans="1:5">
      <c r="B2" s="2" t="s">
        <v>2</v>
      </c>
      <c r="C2" s="2" t="s">
        <v>95</v>
      </c>
      <c r="D2" s="2" t="s">
        <v>126</v>
      </c>
      <c r="E2" s="2" t="s">
        <v>328</v>
      </c>
    </row>
    <row r="3" spans="1:5">
      <c r="A3" s="3" t="s">
        <v>230</v>
      </c>
    </row>
    <row r="4" spans="1:5">
      <c r="A4" s="4" t="s">
        <v>163</v>
      </c>
      <c r="B4" s="6" t="n">
        <v>66870</v>
      </c>
      <c r="C4" s="6" t="n">
        <v>63704</v>
      </c>
      <c r="D4" s="6" t="n">
        <v>65855</v>
      </c>
      <c r="E4" s="6" t="n">
        <v>63234</v>
      </c>
    </row>
    <row r="5" spans="1:5">
      <c r="A5" s="4" t="s">
        <v>164</v>
      </c>
      <c r="B5" s="6" t="n">
        <v>-15696</v>
      </c>
      <c r="C5" s="6" t="n">
        <v>-12325</v>
      </c>
      <c r="D5" s="6" t="n">
        <v>-13544</v>
      </c>
      <c r="E5" s="6" t="n">
        <v>-12814</v>
      </c>
    </row>
    <row r="6" spans="1:5">
      <c r="A6" s="3" t="s">
        <v>230</v>
      </c>
    </row>
    <row r="7" spans="1:5">
      <c r="A7" s="4" t="s">
        <v>541</v>
      </c>
      <c r="B7" s="5" t="n">
        <v>0</v>
      </c>
      <c r="C7" s="5" t="n">
        <v>0</v>
      </c>
    </row>
    <row r="8" spans="1:5">
      <c r="A8" s="4" t="s">
        <v>582</v>
      </c>
      <c r="B8" s="6" t="n">
        <v>21098</v>
      </c>
      <c r="C8" s="6" t="n">
        <v>19058</v>
      </c>
    </row>
    <row r="9" spans="1:5">
      <c r="A9" s="4" t="s">
        <v>583</v>
      </c>
      <c r="B9" s="5" t="n">
        <v>188</v>
      </c>
      <c r="C9" s="5" t="n">
        <v>2683</v>
      </c>
    </row>
    <row r="10" spans="1:5">
      <c r="A10" s="4" t="s">
        <v>545</v>
      </c>
      <c r="B10" s="5" t="n">
        <v>-1760</v>
      </c>
      <c r="C10" s="5" t="n">
        <v>-1709</v>
      </c>
    </row>
    <row r="11" spans="1:5">
      <c r="A11" s="4" t="s">
        <v>542</v>
      </c>
      <c r="B11" s="5" t="n">
        <v>-6</v>
      </c>
      <c r="C11" s="5" t="n">
        <v>-5</v>
      </c>
    </row>
    <row r="12" spans="1:5">
      <c r="A12" s="4" t="s">
        <v>543</v>
      </c>
      <c r="C12" s="5" t="n">
        <v>-398</v>
      </c>
    </row>
    <row r="13" spans="1:5">
      <c r="A13" s="4" t="s">
        <v>544</v>
      </c>
      <c r="B13" s="5" t="n">
        <v>314</v>
      </c>
      <c r="C13" s="5" t="n">
        <v>193</v>
      </c>
    </row>
    <row r="14" spans="1:5">
      <c r="A14" s="4" t="s">
        <v>584</v>
      </c>
      <c r="B14" s="5" t="n">
        <v>19834</v>
      </c>
      <c r="C14" s="5" t="n">
        <v>19804</v>
      </c>
    </row>
    <row r="15" spans="1:5">
      <c r="A15" s="4" t="s">
        <v>556</v>
      </c>
      <c r="C15" s="5" t="n">
        <v>-18</v>
      </c>
    </row>
    <row r="16" spans="1:5">
      <c r="A16" s="4" t="s">
        <v>585</v>
      </c>
    </row>
    <row r="17" spans="1:5">
      <c r="A17" s="3" t="s">
        <v>230</v>
      </c>
    </row>
    <row r="18" spans="1:5">
      <c r="A18" s="4" t="s">
        <v>582</v>
      </c>
      <c r="B18" s="5" t="n">
        <v>65855</v>
      </c>
    </row>
    <row r="19" spans="1:5">
      <c r="A19" s="4" t="s">
        <v>583</v>
      </c>
      <c r="B19" s="5" t="n">
        <v>2775</v>
      </c>
      <c r="C19" s="5" t="n">
        <v>1678</v>
      </c>
    </row>
    <row r="20" spans="1:5">
      <c r="A20" s="4" t="s">
        <v>545</v>
      </c>
      <c r="B20" s="5" t="n">
        <v>-1760</v>
      </c>
      <c r="C20" s="5" t="n">
        <v>-1709</v>
      </c>
    </row>
    <row r="21" spans="1:5">
      <c r="A21" s="4" t="s">
        <v>542</v>
      </c>
      <c r="B21" s="5" t="n">
        <v>0</v>
      </c>
      <c r="C21" s="5" t="n">
        <v>0</v>
      </c>
    </row>
    <row r="22" spans="1:5">
      <c r="A22" s="4" t="s">
        <v>543</v>
      </c>
      <c r="C22" s="5" t="n">
        <v>0</v>
      </c>
    </row>
    <row r="23" spans="1:5">
      <c r="A23" s="4" t="s">
        <v>544</v>
      </c>
      <c r="B23" s="6" t="n">
        <v>0</v>
      </c>
      <c r="C23" s="5" t="n">
        <v>0</v>
      </c>
    </row>
    <row r="24" spans="1:5">
      <c r="A24" s="4" t="s">
        <v>556</v>
      </c>
      <c r="C24" s="6" t="n">
        <v>501</v>
      </c>
    </row>
    <row r="25" spans="1:5">
      <c r="A25" s="4" t="s">
        <v>580</v>
      </c>
    </row>
    <row r="26" spans="1:5">
      <c r="A26" s="3" t="s">
        <v>230</v>
      </c>
    </row>
    <row r="27" spans="1:5">
      <c r="A27" s="4" t="s">
        <v>586</v>
      </c>
      <c r="B27" s="5" t="n">
        <v>0</v>
      </c>
      <c r="C27" s="5" t="n">
        <v>0</v>
      </c>
    </row>
    <row r="28" spans="1:5">
      <c r="A28" s="4" t="s">
        <v>582</v>
      </c>
      <c r="B28" s="6" t="n">
        <v>-13544</v>
      </c>
    </row>
    <row r="29" spans="1:5">
      <c r="A29" s="4" t="s">
        <v>583</v>
      </c>
      <c r="B29" s="5" t="n">
        <v>-2152</v>
      </c>
      <c r="C29" s="6" t="n">
        <v>1008</v>
      </c>
    </row>
    <row r="30" spans="1:5">
      <c r="A30" s="4" t="s">
        <v>545</v>
      </c>
      <c r="B30" s="5" t="n">
        <v>0</v>
      </c>
      <c r="C30" s="5" t="n">
        <v>0</v>
      </c>
    </row>
    <row r="31" spans="1:5">
      <c r="A31" s="4" t="s">
        <v>542</v>
      </c>
      <c r="B31" s="5" t="n">
        <v>0</v>
      </c>
      <c r="C31" s="5" t="n">
        <v>0</v>
      </c>
    </row>
    <row r="32" spans="1:5">
      <c r="A32" s="4" t="s">
        <v>543</v>
      </c>
      <c r="C32" s="5" t="n">
        <v>0</v>
      </c>
    </row>
    <row r="33" spans="1:5">
      <c r="A33" s="4" t="s">
        <v>544</v>
      </c>
      <c r="B33" s="6" t="n">
        <v>0</v>
      </c>
      <c r="C33" s="5" t="n">
        <v>0</v>
      </c>
    </row>
    <row r="34" spans="1:5">
      <c r="A34" s="4" t="s">
        <v>556</v>
      </c>
      <c r="C34" s="6" t="n">
        <v>-519</v>
      </c>
    </row>
    <row r="35" spans="1:5">
      <c r="A35" s="4" t="s">
        <v>587</v>
      </c>
    </row>
    <row r="36" spans="1:5">
      <c r="A36" s="3" t="s">
        <v>230</v>
      </c>
    </row>
    <row r="37" spans="1:5">
      <c r="A37" s="4" t="s">
        <v>588</v>
      </c>
      <c r="B37" s="5" t="n">
        <v>4294</v>
      </c>
      <c r="C37" s="5" t="n">
        <v>4268</v>
      </c>
      <c r="D37" s="5" t="n">
        <v>4280</v>
      </c>
      <c r="E37" s="5" t="n">
        <v>4268</v>
      </c>
    </row>
    <row r="38" spans="1:5">
      <c r="A38" s="4" t="s">
        <v>589</v>
      </c>
      <c r="C38" s="5" t="n">
        <v>-9</v>
      </c>
    </row>
    <row r="39" spans="1:5">
      <c r="A39" s="4" t="s">
        <v>590</v>
      </c>
      <c r="B39" s="5" t="n">
        <v>14</v>
      </c>
      <c r="C39" s="5" t="n">
        <v>9</v>
      </c>
    </row>
    <row r="40" spans="1:5">
      <c r="A40" s="4" t="s">
        <v>582</v>
      </c>
      <c r="B40" s="6" t="n">
        <v>1760</v>
      </c>
      <c r="C40" s="6" t="n">
        <v>1760</v>
      </c>
    </row>
    <row r="41" spans="1:5">
      <c r="A41" s="4" t="s">
        <v>583</v>
      </c>
      <c r="B41" s="5" t="n">
        <v>0</v>
      </c>
      <c r="C41" s="5" t="n">
        <v>0</v>
      </c>
    </row>
    <row r="42" spans="1:5">
      <c r="A42" s="4" t="s">
        <v>545</v>
      </c>
      <c r="B42" s="5" t="n">
        <v>0</v>
      </c>
      <c r="C42" s="5" t="n">
        <v>0</v>
      </c>
    </row>
    <row r="43" spans="1:5">
      <c r="A43" s="4" t="s">
        <v>542</v>
      </c>
      <c r="B43" s="5" t="n">
        <v>0</v>
      </c>
      <c r="C43" s="5" t="n">
        <v>0</v>
      </c>
    </row>
    <row r="44" spans="1:5">
      <c r="A44" s="4" t="s">
        <v>543</v>
      </c>
      <c r="C44" s="5" t="n">
        <v>0</v>
      </c>
    </row>
    <row r="45" spans="1:5">
      <c r="A45" s="4" t="s">
        <v>544</v>
      </c>
      <c r="B45" s="5" t="n">
        <v>0</v>
      </c>
      <c r="C45" s="5" t="n">
        <v>0</v>
      </c>
    </row>
    <row r="46" spans="1:5">
      <c r="A46" s="4" t="s">
        <v>584</v>
      </c>
      <c r="B46" s="5" t="n">
        <v>1760</v>
      </c>
      <c r="C46" s="6" t="n">
        <v>1760</v>
      </c>
    </row>
    <row r="47" spans="1:5">
      <c r="A47" s="4" t="s">
        <v>591</v>
      </c>
      <c r="C47" s="5" t="n">
        <v>0</v>
      </c>
    </row>
    <row r="48" spans="1:5">
      <c r="A48" s="4" t="s">
        <v>556</v>
      </c>
      <c r="C48" s="6" t="n">
        <v>0</v>
      </c>
    </row>
    <row r="49" spans="1:5">
      <c r="A49" s="4" t="s">
        <v>592</v>
      </c>
    </row>
    <row r="50" spans="1:5">
      <c r="A50" s="3" t="s">
        <v>230</v>
      </c>
    </row>
    <row r="51" spans="1:5">
      <c r="A51" s="4" t="s">
        <v>582</v>
      </c>
      <c r="B51" s="5" t="n">
        <v>17154</v>
      </c>
      <c r="C51" s="5" t="n">
        <v>16520</v>
      </c>
    </row>
    <row r="52" spans="1:5">
      <c r="A52" s="4" t="s">
        <v>583</v>
      </c>
      <c r="B52" s="5" t="n">
        <v>0</v>
      </c>
      <c r="C52" s="5" t="n">
        <v>0</v>
      </c>
    </row>
    <row r="53" spans="1:5">
      <c r="A53" s="4" t="s">
        <v>545</v>
      </c>
      <c r="B53" s="5" t="n">
        <v>0</v>
      </c>
      <c r="C53" s="5" t="n">
        <v>0</v>
      </c>
    </row>
    <row r="54" spans="1:5">
      <c r="A54" s="4" t="s">
        <v>542</v>
      </c>
      <c r="B54" s="5" t="n">
        <v>0</v>
      </c>
      <c r="C54" s="5" t="n">
        <v>0</v>
      </c>
    </row>
    <row r="55" spans="1:5">
      <c r="A55" s="4" t="s">
        <v>543</v>
      </c>
      <c r="C55" s="5" t="n">
        <v>0</v>
      </c>
    </row>
    <row r="56" spans="1:5">
      <c r="A56" s="4" t="s">
        <v>544</v>
      </c>
      <c r="B56" s="5" t="n">
        <v>158</v>
      </c>
      <c r="C56" s="5" t="n">
        <v>57</v>
      </c>
    </row>
    <row r="57" spans="1:5">
      <c r="A57" s="4" t="s">
        <v>584</v>
      </c>
      <c r="B57" s="5" t="n">
        <v>17312</v>
      </c>
      <c r="C57" s="5" t="n">
        <v>16577</v>
      </c>
    </row>
    <row r="58" spans="1:5">
      <c r="A58" s="4" t="s">
        <v>556</v>
      </c>
      <c r="C58" s="5" t="n">
        <v>0</v>
      </c>
    </row>
    <row r="59" spans="1:5">
      <c r="A59" s="4" t="s">
        <v>593</v>
      </c>
    </row>
    <row r="60" spans="1:5">
      <c r="A60" s="3" t="s">
        <v>230</v>
      </c>
    </row>
    <row r="61" spans="1:5">
      <c r="A61" s="4" t="s">
        <v>582</v>
      </c>
      <c r="B61" s="5" t="n">
        <v>-52244</v>
      </c>
      <c r="C61" s="5" t="n">
        <v>-51719</v>
      </c>
    </row>
    <row r="62" spans="1:5">
      <c r="A62" s="4" t="s">
        <v>583</v>
      </c>
      <c r="B62" s="5" t="n">
        <v>0</v>
      </c>
      <c r="C62" s="5" t="n">
        <v>0</v>
      </c>
    </row>
    <row r="63" spans="1:5">
      <c r="A63" s="4" t="s">
        <v>545</v>
      </c>
      <c r="B63" s="5" t="n">
        <v>0</v>
      </c>
      <c r="C63" s="5" t="n">
        <v>0</v>
      </c>
    </row>
    <row r="64" spans="1:5">
      <c r="A64" s="4" t="s">
        <v>542</v>
      </c>
      <c r="B64" s="5" t="n">
        <v>0</v>
      </c>
      <c r="C64" s="5" t="n">
        <v>0</v>
      </c>
    </row>
    <row r="65" spans="1:5">
      <c r="A65" s="4" t="s">
        <v>543</v>
      </c>
      <c r="C65" s="5" t="n">
        <v>-398</v>
      </c>
    </row>
    <row r="66" spans="1:5">
      <c r="A66" s="4" t="s">
        <v>544</v>
      </c>
      <c r="B66" s="5" t="n">
        <v>156</v>
      </c>
      <c r="C66" s="5" t="n">
        <v>136</v>
      </c>
    </row>
    <row r="67" spans="1:5">
      <c r="A67" s="4" t="s">
        <v>584</v>
      </c>
      <c r="B67" s="6" t="n">
        <v>-52088</v>
      </c>
      <c r="C67" s="5" t="n">
        <v>-51981</v>
      </c>
    </row>
    <row r="68" spans="1:5">
      <c r="A68" s="4" t="s">
        <v>556</v>
      </c>
      <c r="C68" s="6" t="n">
        <v>0</v>
      </c>
    </row>
    <row r="69" spans="1:5">
      <c r="A69" s="4" t="s">
        <v>579</v>
      </c>
    </row>
    <row r="70" spans="1:5">
      <c r="A70" s="3" t="s">
        <v>230</v>
      </c>
    </row>
    <row r="71" spans="1:5">
      <c r="A71" s="4" t="s">
        <v>541</v>
      </c>
      <c r="B71" s="5" t="n">
        <v>0</v>
      </c>
      <c r="C71" s="5" t="n">
        <v>0</v>
      </c>
    </row>
    <row r="72" spans="1:5">
      <c r="A72" s="4" t="s">
        <v>582</v>
      </c>
      <c r="B72" s="6" t="n">
        <v>2117</v>
      </c>
      <c r="C72" s="6" t="n">
        <v>2077</v>
      </c>
    </row>
    <row r="73" spans="1:5">
      <c r="A73" s="4" t="s">
        <v>583</v>
      </c>
      <c r="B73" s="5" t="n">
        <v>-435</v>
      </c>
      <c r="C73" s="5" t="n">
        <v>-3</v>
      </c>
    </row>
    <row r="74" spans="1:5">
      <c r="A74" s="4" t="s">
        <v>545</v>
      </c>
      <c r="B74" s="5" t="n">
        <v>0</v>
      </c>
      <c r="C74" s="5" t="n">
        <v>0</v>
      </c>
    </row>
    <row r="75" spans="1:5">
      <c r="A75" s="4" t="s">
        <v>542</v>
      </c>
      <c r="B75" s="5" t="n">
        <v>-6</v>
      </c>
      <c r="C75" s="5" t="n">
        <v>-5</v>
      </c>
    </row>
    <row r="76" spans="1:5">
      <c r="A76" s="4" t="s">
        <v>543</v>
      </c>
      <c r="C76" s="5" t="n">
        <v>0</v>
      </c>
    </row>
    <row r="77" spans="1:5">
      <c r="A77" s="4" t="s">
        <v>544</v>
      </c>
      <c r="B77" s="5" t="n">
        <v>0</v>
      </c>
      <c r="C77" s="5" t="n">
        <v>0</v>
      </c>
    </row>
    <row r="78" spans="1:5">
      <c r="A78" s="4" t="s">
        <v>584</v>
      </c>
      <c r="B78" s="6" t="n">
        <v>1676</v>
      </c>
      <c r="C78" s="5" t="n">
        <v>2069</v>
      </c>
    </row>
    <row r="79" spans="1:5">
      <c r="A79" s="4" t="s">
        <v>556</v>
      </c>
      <c r="C79"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95</v>
      </c>
    </row>
    <row r="3" spans="1:3">
      <c r="A3" s="3" t="s">
        <v>595</v>
      </c>
    </row>
    <row r="4" spans="1:3">
      <c r="A4" s="4" t="s">
        <v>596</v>
      </c>
      <c r="B4" s="4" t="s">
        <v>597</v>
      </c>
      <c r="C4" s="4" t="s">
        <v>598</v>
      </c>
    </row>
    <row r="5" spans="1:3">
      <c r="A5" s="4" t="s">
        <v>107</v>
      </c>
      <c r="B5" s="6" t="n">
        <v>215</v>
      </c>
      <c r="C5" s="6" t="n">
        <v>522</v>
      </c>
    </row>
    <row r="6" spans="1:3">
      <c r="A6" s="3" t="s">
        <v>599</v>
      </c>
    </row>
    <row r="7" spans="1:3">
      <c r="A7" s="4" t="s">
        <v>600</v>
      </c>
      <c r="B7" s="5" t="n">
        <v>39</v>
      </c>
      <c r="C7" s="5" t="n">
        <v>68</v>
      </c>
    </row>
    <row r="8" spans="1:3">
      <c r="A8" s="4" t="s">
        <v>601</v>
      </c>
      <c r="C8" s="5" t="n">
        <v>0</v>
      </c>
    </row>
    <row r="9" spans="1:3">
      <c r="A9" s="4" t="s">
        <v>602</v>
      </c>
      <c r="C9" s="5" t="n">
        <v>2</v>
      </c>
    </row>
    <row r="10" spans="1:3">
      <c r="A10" s="4" t="s">
        <v>100</v>
      </c>
      <c r="B10" s="5" t="n">
        <v>202</v>
      </c>
      <c r="C10" s="5" t="n">
        <v>127</v>
      </c>
    </row>
    <row r="11" spans="1:3">
      <c r="A11" s="4" t="s">
        <v>603</v>
      </c>
      <c r="B11" s="5" t="n">
        <v>38</v>
      </c>
      <c r="C11" s="5" t="n">
        <v>42</v>
      </c>
    </row>
    <row r="12" spans="1:3">
      <c r="A12" s="4" t="s">
        <v>338</v>
      </c>
      <c r="B12" s="5" t="n">
        <v>18</v>
      </c>
    </row>
    <row r="13" spans="1:3">
      <c r="A13" s="3" t="s">
        <v>604</v>
      </c>
    </row>
    <row r="14" spans="1:3">
      <c r="A14" s="4" t="s">
        <v>605</v>
      </c>
      <c r="C14" s="5" t="n">
        <v>149</v>
      </c>
    </row>
    <row r="15" spans="1:3">
      <c r="A15" s="4" t="s">
        <v>424</v>
      </c>
      <c r="C15" s="5" t="n">
        <v>34</v>
      </c>
    </row>
    <row r="16" spans="1:3">
      <c r="A16" s="3" t="s">
        <v>606</v>
      </c>
    </row>
    <row r="17" spans="1:3">
      <c r="A17" s="4" t="s">
        <v>607</v>
      </c>
      <c r="B17" s="5" t="n">
        <v>0</v>
      </c>
      <c r="C17" s="5" t="n">
        <v>343</v>
      </c>
    </row>
    <row r="18" spans="1:3">
      <c r="A18" s="4" t="s">
        <v>337</v>
      </c>
      <c r="B18" s="5" t="n">
        <v>0</v>
      </c>
    </row>
    <row r="19" spans="1:3">
      <c r="A19" s="4" t="s">
        <v>608</v>
      </c>
    </row>
    <row r="20" spans="1:3">
      <c r="A20" s="3" t="s">
        <v>599</v>
      </c>
    </row>
    <row r="21" spans="1:3">
      <c r="A21" s="4" t="s">
        <v>600</v>
      </c>
      <c r="C21" s="5" t="n">
        <v>2</v>
      </c>
    </row>
    <row r="22" spans="1:3">
      <c r="A22" s="4" t="s">
        <v>603</v>
      </c>
      <c r="B22" s="5" t="n">
        <v>38</v>
      </c>
      <c r="C22" s="5" t="n">
        <v>42</v>
      </c>
    </row>
    <row r="23" spans="1:3">
      <c r="A23" s="4" t="s">
        <v>609</v>
      </c>
    </row>
    <row r="24" spans="1:3">
      <c r="A24" s="3" t="s">
        <v>599</v>
      </c>
    </row>
    <row r="25" spans="1:3">
      <c r="A25" s="4" t="s">
        <v>600</v>
      </c>
      <c r="C25" s="5" t="n">
        <v>1</v>
      </c>
    </row>
    <row r="26" spans="1:3">
      <c r="A26" s="4" t="s">
        <v>610</v>
      </c>
    </row>
    <row r="27" spans="1:3">
      <c r="A27" s="3" t="s">
        <v>599</v>
      </c>
    </row>
    <row r="28" spans="1:3">
      <c r="A28" s="4" t="s">
        <v>600</v>
      </c>
      <c r="C28" s="5" t="n">
        <v>17</v>
      </c>
    </row>
    <row r="29" spans="1:3">
      <c r="A29" s="4" t="s">
        <v>601</v>
      </c>
      <c r="B29" s="5" t="n">
        <v>152</v>
      </c>
    </row>
    <row r="30" spans="1:3">
      <c r="A30" s="3" t="s">
        <v>606</v>
      </c>
    </row>
    <row r="31" spans="1:3">
      <c r="A31" s="4" t="s">
        <v>607</v>
      </c>
      <c r="C31" s="5" t="n">
        <v>57</v>
      </c>
    </row>
    <row r="32" spans="1:3">
      <c r="A32" s="4" t="s">
        <v>339</v>
      </c>
    </row>
    <row r="33" spans="1:3">
      <c r="A33" s="3" t="s">
        <v>599</v>
      </c>
    </row>
    <row r="34" spans="1:3">
      <c r="A34" s="4" t="s">
        <v>600</v>
      </c>
      <c r="B34" s="5" t="n">
        <v>39</v>
      </c>
      <c r="C34" s="5" t="n">
        <v>48</v>
      </c>
    </row>
    <row r="35" spans="1:3">
      <c r="A35" s="4" t="s">
        <v>338</v>
      </c>
      <c r="B35" s="5" t="n">
        <v>18</v>
      </c>
    </row>
    <row r="36" spans="1:3">
      <c r="A36" s="3" t="s">
        <v>604</v>
      </c>
    </row>
    <row r="37" spans="1:3">
      <c r="A37" s="4" t="s">
        <v>605</v>
      </c>
      <c r="B37" s="5" t="n">
        <v>-392</v>
      </c>
      <c r="C37" s="5" t="n">
        <v>149</v>
      </c>
    </row>
    <row r="38" spans="1:3">
      <c r="A38" s="4" t="s">
        <v>611</v>
      </c>
    </row>
    <row r="39" spans="1:3">
      <c r="A39" s="3" t="s">
        <v>599</v>
      </c>
    </row>
    <row r="40" spans="1:3">
      <c r="A40" s="4" t="s">
        <v>600</v>
      </c>
      <c r="B40" s="5" t="n">
        <v>39</v>
      </c>
    </row>
    <row r="41" spans="1:3">
      <c r="A41" s="4" t="s">
        <v>612</v>
      </c>
    </row>
    <row r="42" spans="1:3">
      <c r="A42" s="3" t="s">
        <v>599</v>
      </c>
    </row>
    <row r="43" spans="1:3">
      <c r="A43" s="4" t="s">
        <v>613</v>
      </c>
      <c r="C43" s="5" t="n">
        <v>11</v>
      </c>
    </row>
    <row r="44" spans="1:3">
      <c r="A44" s="4" t="s">
        <v>340</v>
      </c>
    </row>
    <row r="45" spans="1:3">
      <c r="A45" s="3" t="s">
        <v>595</v>
      </c>
    </row>
    <row r="46" spans="1:3">
      <c r="A46" s="4" t="s">
        <v>107</v>
      </c>
      <c r="B46" s="5" t="n">
        <v>-40</v>
      </c>
    </row>
    <row r="47" spans="1:3">
      <c r="A47" s="3" t="s">
        <v>599</v>
      </c>
    </row>
    <row r="48" spans="1:3">
      <c r="A48" s="4" t="s">
        <v>344</v>
      </c>
      <c r="B48" s="5" t="n">
        <v>11</v>
      </c>
    </row>
    <row r="49" spans="1:3">
      <c r="A49" s="4" t="s">
        <v>343</v>
      </c>
      <c r="B49" s="5" t="n">
        <v>902</v>
      </c>
    </row>
    <row r="50" spans="1:3">
      <c r="A50" s="4" t="s">
        <v>351</v>
      </c>
    </row>
    <row r="51" spans="1:3">
      <c r="A51" s="3" t="s">
        <v>599</v>
      </c>
    </row>
    <row r="52" spans="1:3">
      <c r="A52" s="4" t="s">
        <v>344</v>
      </c>
      <c r="B52" s="5" t="n">
        <v>11</v>
      </c>
    </row>
    <row r="53" spans="1:3">
      <c r="A53" s="4" t="s">
        <v>343</v>
      </c>
      <c r="B53" s="6" t="n">
        <v>902</v>
      </c>
    </row>
    <row r="54" spans="1:3">
      <c r="A54" s="4" t="s">
        <v>359</v>
      </c>
    </row>
    <row r="55" spans="1:3">
      <c r="A55" s="3" t="s">
        <v>599</v>
      </c>
    </row>
    <row r="56" spans="1:3">
      <c r="A56" s="4" t="s">
        <v>338</v>
      </c>
      <c r="C56" s="5" t="n">
        <v>39</v>
      </c>
    </row>
    <row r="57" spans="1:3">
      <c r="A57" s="4" t="s">
        <v>614</v>
      </c>
    </row>
    <row r="58" spans="1:3">
      <c r="A58" s="3" t="s">
        <v>606</v>
      </c>
    </row>
    <row r="59" spans="1:3">
      <c r="A59" s="4" t="s">
        <v>607</v>
      </c>
      <c r="C59" s="5" t="n">
        <v>286</v>
      </c>
    </row>
    <row r="60" spans="1:3">
      <c r="A60" s="4" t="s">
        <v>358</v>
      </c>
    </row>
    <row r="61" spans="1:3">
      <c r="A61" s="3" t="s">
        <v>606</v>
      </c>
    </row>
    <row r="62" spans="1:3">
      <c r="A62" s="4" t="s">
        <v>337</v>
      </c>
      <c r="C62" s="5" t="n">
        <v>121</v>
      </c>
    </row>
    <row r="63" spans="1:3">
      <c r="A63" s="4" t="s">
        <v>612</v>
      </c>
    </row>
    <row r="64" spans="1:3">
      <c r="A64" s="3" t="s">
        <v>599</v>
      </c>
    </row>
    <row r="65" spans="1:3">
      <c r="A65" s="4" t="s">
        <v>613</v>
      </c>
      <c r="C65" s="6" t="n">
        <v>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95</v>
      </c>
    </row>
    <row r="3" spans="1:3">
      <c r="A3" s="3" t="s">
        <v>616</v>
      </c>
    </row>
    <row r="4" spans="1:3">
      <c r="A4" s="4" t="s">
        <v>617</v>
      </c>
      <c r="B4" s="6" t="n">
        <v>39</v>
      </c>
      <c r="C4" s="6" t="n">
        <v>68</v>
      </c>
    </row>
    <row r="5" spans="1:3">
      <c r="A5" s="4" t="s">
        <v>611</v>
      </c>
    </row>
    <row r="6" spans="1:3">
      <c r="A6" s="3" t="s">
        <v>616</v>
      </c>
    </row>
    <row r="7" spans="1:3">
      <c r="A7" s="4" t="s">
        <v>618</v>
      </c>
      <c r="B7" s="5" t="n">
        <v>66</v>
      </c>
    </row>
    <row r="8" spans="1:3">
      <c r="A8" s="4" t="s">
        <v>617</v>
      </c>
      <c r="B8" s="5" t="n">
        <v>39</v>
      </c>
    </row>
    <row r="9" spans="1:3">
      <c r="A9" s="4" t="s">
        <v>619</v>
      </c>
      <c r="B9" s="5" t="n">
        <v>-45</v>
      </c>
    </row>
    <row r="10" spans="1:3">
      <c r="A10" s="4" t="s">
        <v>620</v>
      </c>
      <c r="B10" s="5" t="n">
        <v>-6</v>
      </c>
    </row>
    <row r="11" spans="1:3">
      <c r="A11" s="4" t="s">
        <v>621</v>
      </c>
      <c r="B11" s="5" t="n">
        <v>54</v>
      </c>
    </row>
    <row r="12" spans="1:3">
      <c r="A12" s="4" t="s">
        <v>622</v>
      </c>
      <c r="B12" s="5" t="n">
        <v>3869</v>
      </c>
    </row>
    <row r="13" spans="1:3">
      <c r="A13" s="4" t="s">
        <v>623</v>
      </c>
    </row>
    <row r="14" spans="1:3">
      <c r="A14" s="3" t="s">
        <v>616</v>
      </c>
    </row>
    <row r="15" spans="1:3">
      <c r="A15" s="4" t="s">
        <v>618</v>
      </c>
      <c r="B15" s="5" t="n">
        <v>58</v>
      </c>
    </row>
    <row r="16" spans="1:3">
      <c r="A16" s="4" t="s">
        <v>617</v>
      </c>
      <c r="B16" s="5" t="n">
        <v>1</v>
      </c>
    </row>
    <row r="17" spans="1:3">
      <c r="A17" s="4" t="s">
        <v>619</v>
      </c>
      <c r="B17" s="5" t="n">
        <v>-7</v>
      </c>
    </row>
    <row r="18" spans="1:3">
      <c r="A18" s="4" t="s">
        <v>620</v>
      </c>
      <c r="B18" s="5" t="n">
        <v>-2</v>
      </c>
    </row>
    <row r="19" spans="1:3">
      <c r="A19" s="4" t="s">
        <v>621</v>
      </c>
      <c r="B19" s="5" t="n">
        <v>50</v>
      </c>
    </row>
    <row r="20" spans="1:3">
      <c r="A20" s="4" t="s">
        <v>624</v>
      </c>
    </row>
    <row r="21" spans="1:3">
      <c r="A21" s="3" t="s">
        <v>616</v>
      </c>
    </row>
    <row r="22" spans="1:3">
      <c r="A22" s="4" t="s">
        <v>618</v>
      </c>
      <c r="B22" s="5" t="n">
        <v>1</v>
      </c>
    </row>
    <row r="23" spans="1:3">
      <c r="A23" s="4" t="s">
        <v>617</v>
      </c>
      <c r="B23" s="5" t="n">
        <v>27</v>
      </c>
    </row>
    <row r="24" spans="1:3">
      <c r="A24" s="4" t="s">
        <v>619</v>
      </c>
      <c r="B24" s="5" t="n">
        <v>-27</v>
      </c>
    </row>
    <row r="25" spans="1:3">
      <c r="A25" s="4" t="s">
        <v>620</v>
      </c>
      <c r="B25" s="5" t="n">
        <v>0</v>
      </c>
    </row>
    <row r="26" spans="1:3">
      <c r="A26" s="4" t="s">
        <v>621</v>
      </c>
      <c r="B26" s="5" t="n">
        <v>1</v>
      </c>
    </row>
    <row r="27" spans="1:3">
      <c r="A27" s="4" t="s">
        <v>625</v>
      </c>
    </row>
    <row r="28" spans="1:3">
      <c r="A28" s="3" t="s">
        <v>616</v>
      </c>
    </row>
    <row r="29" spans="1:3">
      <c r="A29" s="4" t="s">
        <v>618</v>
      </c>
      <c r="B29" s="5" t="n">
        <v>7</v>
      </c>
    </row>
    <row r="30" spans="1:3">
      <c r="A30" s="4" t="s">
        <v>617</v>
      </c>
      <c r="B30" s="5" t="n">
        <v>11</v>
      </c>
    </row>
    <row r="31" spans="1:3">
      <c r="A31" s="4" t="s">
        <v>619</v>
      </c>
      <c r="B31" s="5" t="n">
        <v>-11</v>
      </c>
    </row>
    <row r="32" spans="1:3">
      <c r="A32" s="4" t="s">
        <v>620</v>
      </c>
      <c r="B32" s="5" t="n">
        <v>-4</v>
      </c>
    </row>
    <row r="33" spans="1:3">
      <c r="A33" s="4" t="s">
        <v>621</v>
      </c>
      <c r="B33" s="6"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95</v>
      </c>
    </row>
    <row r="3" spans="1:3">
      <c r="A3" s="3" t="s">
        <v>627</v>
      </c>
    </row>
    <row r="4" spans="1:3">
      <c r="A4" s="4" t="s">
        <v>628</v>
      </c>
      <c r="B4" s="6" t="n">
        <v>7</v>
      </c>
      <c r="C4" s="6" t="n">
        <v>6</v>
      </c>
    </row>
    <row r="5" spans="1:3">
      <c r="A5" s="4" t="s">
        <v>629</v>
      </c>
      <c r="B5" s="6" t="n">
        <v>20</v>
      </c>
    </row>
    <row r="6" spans="1:3">
      <c r="A6" s="4" t="s">
        <v>630</v>
      </c>
    </row>
    <row r="7" spans="1:3">
      <c r="A7" s="3" t="s">
        <v>627</v>
      </c>
    </row>
    <row r="8" spans="1:3">
      <c r="A8" s="4" t="s">
        <v>631</v>
      </c>
      <c r="B8" s="4" t="s">
        <v>632</v>
      </c>
    </row>
    <row r="9" spans="1:3">
      <c r="A9" s="4" t="s">
        <v>633</v>
      </c>
      <c r="B9" s="6" t="n">
        <v>28</v>
      </c>
      <c r="C9" s="5" t="n">
        <v>26</v>
      </c>
    </row>
    <row r="10" spans="1:3">
      <c r="A10" s="4" t="s">
        <v>634</v>
      </c>
      <c r="B10" s="5" t="n">
        <v>59</v>
      </c>
      <c r="C10" s="5" t="n">
        <v>72</v>
      </c>
    </row>
    <row r="11" spans="1:3">
      <c r="A11" s="4" t="s">
        <v>635</v>
      </c>
      <c r="B11" s="5" t="n">
        <v>-147</v>
      </c>
      <c r="C11" s="5" t="n">
        <v>-138</v>
      </c>
    </row>
    <row r="12" spans="1:3">
      <c r="A12" s="4" t="s">
        <v>636</v>
      </c>
      <c r="B12" s="5" t="n">
        <v>0</v>
      </c>
      <c r="C12" s="5" t="n">
        <v>-1</v>
      </c>
    </row>
    <row r="13" spans="1:3">
      <c r="A13" s="4" t="s">
        <v>637</v>
      </c>
      <c r="B13" s="5" t="n">
        <v>43</v>
      </c>
      <c r="C13" s="5" t="n">
        <v>38</v>
      </c>
    </row>
    <row r="14" spans="1:3">
      <c r="A14" s="4" t="s">
        <v>638</v>
      </c>
      <c r="B14" s="6" t="n">
        <v>-17</v>
      </c>
      <c r="C14" s="5" t="n">
        <v>-3</v>
      </c>
    </row>
    <row r="15" spans="1:3">
      <c r="A15" s="4" t="s">
        <v>639</v>
      </c>
    </row>
    <row r="16" spans="1:3">
      <c r="A16" s="3" t="s">
        <v>627</v>
      </c>
    </row>
    <row r="17" spans="1:3">
      <c r="A17" s="4" t="s">
        <v>631</v>
      </c>
      <c r="B17" s="4" t="s">
        <v>640</v>
      </c>
    </row>
    <row r="18" spans="1:3">
      <c r="A18" s="4" t="s">
        <v>633</v>
      </c>
      <c r="B18" s="6" t="n">
        <v>3</v>
      </c>
      <c r="C18" s="5" t="n">
        <v>2</v>
      </c>
    </row>
    <row r="19" spans="1:3">
      <c r="A19" s="4" t="s">
        <v>634</v>
      </c>
      <c r="B19" s="5" t="n">
        <v>6</v>
      </c>
      <c r="C19" s="5" t="n">
        <v>7</v>
      </c>
    </row>
    <row r="20" spans="1:3">
      <c r="A20" s="4" t="s">
        <v>635</v>
      </c>
      <c r="B20" s="5" t="n">
        <v>-4</v>
      </c>
      <c r="C20" s="5" t="n">
        <v>-3</v>
      </c>
    </row>
    <row r="21" spans="1:3">
      <c r="A21" s="4" t="s">
        <v>636</v>
      </c>
      <c r="B21" s="5" t="n">
        <v>-1</v>
      </c>
      <c r="C21" s="5" t="n">
        <v>-1</v>
      </c>
    </row>
    <row r="22" spans="1:3">
      <c r="A22" s="4" t="s">
        <v>637</v>
      </c>
      <c r="B22" s="5" t="n">
        <v>1</v>
      </c>
      <c r="C22" s="5" t="n">
        <v>1</v>
      </c>
    </row>
    <row r="23" spans="1:3">
      <c r="A23" s="4" t="s">
        <v>638</v>
      </c>
      <c r="B23" s="6" t="n">
        <v>5</v>
      </c>
      <c r="C23" s="6"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95</v>
      </c>
    </row>
    <row r="3" spans="1:3">
      <c r="A3" s="3" t="s">
        <v>171</v>
      </c>
    </row>
    <row r="4" spans="1:3">
      <c r="A4" s="4" t="s">
        <v>108</v>
      </c>
      <c r="B4" s="6" t="n">
        <v>2795</v>
      </c>
      <c r="C4" s="6" t="n">
        <v>1703</v>
      </c>
    </row>
    <row r="5" spans="1:3">
      <c r="A5" s="4" t="s">
        <v>172</v>
      </c>
      <c r="B5" s="5" t="n">
        <v>367</v>
      </c>
      <c r="C5" s="5" t="n">
        <v>275</v>
      </c>
    </row>
    <row r="6" spans="1:3">
      <c r="A6" s="4" t="s">
        <v>173</v>
      </c>
      <c r="B6" s="5" t="n">
        <v>-5</v>
      </c>
      <c r="C6" s="5" t="n">
        <v>40</v>
      </c>
    </row>
    <row r="7" spans="1:3">
      <c r="A7" s="4" t="s">
        <v>174</v>
      </c>
      <c r="B7" s="5" t="n">
        <v>-122</v>
      </c>
      <c r="C7" s="5" t="n">
        <v>122</v>
      </c>
    </row>
    <row r="8" spans="1:3">
      <c r="A8" s="4" t="s">
        <v>175</v>
      </c>
      <c r="B8" s="5" t="n">
        <v>-157</v>
      </c>
      <c r="C8" s="5" t="n">
        <v>-120</v>
      </c>
    </row>
    <row r="9" spans="1:3">
      <c r="A9" s="4" t="s">
        <v>176</v>
      </c>
      <c r="B9" s="5" t="n">
        <v>-59</v>
      </c>
      <c r="C9" s="5" t="n">
        <v>-39</v>
      </c>
    </row>
    <row r="10" spans="1:3">
      <c r="A10" s="4" t="s">
        <v>177</v>
      </c>
      <c r="B10" s="5" t="n">
        <v>-919</v>
      </c>
      <c r="C10" s="5" t="n">
        <v>87</v>
      </c>
    </row>
    <row r="11" spans="1:3">
      <c r="A11" s="4" t="s">
        <v>178</v>
      </c>
      <c r="B11" s="5" t="n">
        <v>190</v>
      </c>
      <c r="C11" s="5" t="n">
        <v>55</v>
      </c>
    </row>
    <row r="12" spans="1:3">
      <c r="A12" s="4" t="s">
        <v>179</v>
      </c>
      <c r="B12" s="5" t="n">
        <v>235</v>
      </c>
      <c r="C12" s="5" t="n">
        <v>147</v>
      </c>
    </row>
    <row r="13" spans="1:3">
      <c r="A13" s="4" t="s">
        <v>180</v>
      </c>
      <c r="B13" s="5" t="n">
        <v>-1769</v>
      </c>
      <c r="C13" s="5" t="n">
        <v>-1482</v>
      </c>
    </row>
    <row r="14" spans="1:3">
      <c r="A14" s="4" t="s">
        <v>181</v>
      </c>
      <c r="B14" s="5" t="n">
        <v>556</v>
      </c>
      <c r="C14" s="5" t="n">
        <v>788</v>
      </c>
    </row>
    <row r="15" spans="1:3">
      <c r="A15" s="3" t="s">
        <v>182</v>
      </c>
    </row>
    <row r="16" spans="1:3">
      <c r="A16" s="4" t="s">
        <v>183</v>
      </c>
      <c r="B16" s="5" t="n">
        <v>-1455</v>
      </c>
      <c r="C16" s="5" t="n">
        <v>-1062</v>
      </c>
    </row>
    <row r="17" spans="1:3">
      <c r="A17" s="4" t="s">
        <v>184</v>
      </c>
      <c r="B17" s="5" t="n">
        <v>1603</v>
      </c>
      <c r="C17" s="5" t="n">
        <v>1994</v>
      </c>
    </row>
    <row r="18" spans="1:3">
      <c r="A18" s="4" t="s">
        <v>185</v>
      </c>
      <c r="B18" s="5" t="n">
        <v>-984</v>
      </c>
      <c r="C18" s="5" t="n">
        <v>-5322</v>
      </c>
    </row>
    <row r="19" spans="1:3">
      <c r="A19" s="4" t="s">
        <v>186</v>
      </c>
      <c r="B19" s="5" t="n">
        <v>36</v>
      </c>
      <c r="C19" s="5" t="n">
        <v>261</v>
      </c>
    </row>
    <row r="20" spans="1:3">
      <c r="A20" s="4" t="s">
        <v>187</v>
      </c>
      <c r="B20" s="5" t="n">
        <v>-327</v>
      </c>
      <c r="C20" s="5" t="n">
        <v>-388</v>
      </c>
    </row>
    <row r="21" spans="1:3">
      <c r="A21" s="4" t="s">
        <v>188</v>
      </c>
      <c r="B21" s="5" t="n">
        <v>91</v>
      </c>
      <c r="C21" s="5" t="n">
        <v>27</v>
      </c>
    </row>
    <row r="22" spans="1:3">
      <c r="A22" s="4" t="s">
        <v>189</v>
      </c>
      <c r="B22" s="5" t="n">
        <v>-48</v>
      </c>
      <c r="C22" s="5" t="n">
        <v>31</v>
      </c>
    </row>
    <row r="23" spans="1:3">
      <c r="A23" s="4" t="s">
        <v>190</v>
      </c>
      <c r="B23" s="5" t="n">
        <v>-1084</v>
      </c>
      <c r="C23" s="5" t="n">
        <v>-4459</v>
      </c>
    </row>
    <row r="24" spans="1:3">
      <c r="A24" s="3" t="s">
        <v>191</v>
      </c>
    </row>
    <row r="25" spans="1:3">
      <c r="A25" s="4" t="s">
        <v>192</v>
      </c>
      <c r="B25" s="5" t="n">
        <v>12563</v>
      </c>
      <c r="C25" s="5" t="n">
        <v>10256</v>
      </c>
    </row>
    <row r="26" spans="1:3">
      <c r="A26" s="4" t="s">
        <v>193</v>
      </c>
      <c r="B26" s="5" t="n">
        <v>-4833</v>
      </c>
      <c r="C26" s="5" t="n">
        <v>-9652</v>
      </c>
    </row>
    <row r="27" spans="1:3">
      <c r="A27" s="4" t="s">
        <v>194</v>
      </c>
      <c r="B27" s="5" t="n">
        <v>413</v>
      </c>
      <c r="C27" s="5" t="n">
        <v>190</v>
      </c>
    </row>
    <row r="28" spans="1:3">
      <c r="A28" s="4" t="s">
        <v>195</v>
      </c>
      <c r="B28" s="5" t="n">
        <v>-94</v>
      </c>
      <c r="C28" s="5" t="n">
        <v>-397</v>
      </c>
    </row>
    <row r="29" spans="1:3">
      <c r="A29" s="4" t="s">
        <v>196</v>
      </c>
      <c r="B29" s="5" t="n">
        <v>-239</v>
      </c>
      <c r="C29" s="5" t="n">
        <v>24</v>
      </c>
    </row>
    <row r="30" spans="1:3">
      <c r="A30" s="4" t="s">
        <v>197</v>
      </c>
      <c r="B30" s="5" t="n">
        <v>7810</v>
      </c>
      <c r="C30" s="5" t="n">
        <v>421</v>
      </c>
    </row>
    <row r="31" spans="1:3">
      <c r="A31" s="4" t="s">
        <v>198</v>
      </c>
      <c r="B31" s="5" t="n">
        <v>-54</v>
      </c>
      <c r="C31" s="5" t="n">
        <v>56</v>
      </c>
    </row>
    <row r="32" spans="1:3">
      <c r="A32" s="3" t="s">
        <v>199</v>
      </c>
    </row>
    <row r="33" spans="1:3">
      <c r="A33" s="4" t="s">
        <v>200</v>
      </c>
      <c r="B33" s="5" t="n">
        <v>7228</v>
      </c>
      <c r="C33" s="5" t="n">
        <v>-3194</v>
      </c>
    </row>
    <row r="34" spans="1:3">
      <c r="A34" s="4" t="s">
        <v>201</v>
      </c>
      <c r="B34" s="5" t="n">
        <v>6737</v>
      </c>
      <c r="C34" s="5" t="n">
        <v>9318</v>
      </c>
    </row>
    <row r="35" spans="1:3">
      <c r="A35" s="4" t="s">
        <v>202</v>
      </c>
      <c r="B35" s="5" t="n">
        <v>13965</v>
      </c>
      <c r="C35" s="5" t="n">
        <v>6124</v>
      </c>
    </row>
    <row r="36" spans="1:3">
      <c r="A36" s="4" t="s">
        <v>203</v>
      </c>
      <c r="B36" s="5" t="n">
        <v>404</v>
      </c>
      <c r="C36" s="5" t="n">
        <v>276</v>
      </c>
    </row>
    <row r="37" spans="1:3">
      <c r="A37" s="4" t="s">
        <v>133</v>
      </c>
      <c r="B37" s="6" t="n">
        <v>13561</v>
      </c>
      <c r="C37" s="6" t="n">
        <v>58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41</v>
      </c>
      <c r="B1" s="2" t="s">
        <v>1</v>
      </c>
    </row>
    <row r="2" spans="1:3">
      <c r="B2" s="2" t="s">
        <v>2</v>
      </c>
      <c r="C2" s="2" t="s">
        <v>95</v>
      </c>
    </row>
    <row r="3" spans="1:3">
      <c r="A3" s="3" t="s">
        <v>642</v>
      </c>
    </row>
    <row r="4" spans="1:3">
      <c r="A4" s="4" t="s">
        <v>538</v>
      </c>
      <c r="B4" s="6" t="n">
        <v>2775</v>
      </c>
      <c r="C4" s="6" t="n">
        <v>1678</v>
      </c>
    </row>
    <row r="5" spans="1:3">
      <c r="A5" s="4" t="s">
        <v>643</v>
      </c>
      <c r="B5" s="4" t="s">
        <v>644</v>
      </c>
      <c r="C5" s="4" t="s">
        <v>644</v>
      </c>
    </row>
    <row r="6" spans="1:3">
      <c r="A6" s="4" t="s">
        <v>645</v>
      </c>
      <c r="B6" s="6" t="n">
        <v>215</v>
      </c>
      <c r="C6" s="6" t="n">
        <v>522</v>
      </c>
    </row>
    <row r="7" spans="1:3">
      <c r="A7" s="4" t="s">
        <v>596</v>
      </c>
      <c r="B7" s="4" t="s">
        <v>597</v>
      </c>
      <c r="C7" s="4" t="s">
        <v>598</v>
      </c>
    </row>
    <row r="8" spans="1:3">
      <c r="A8" s="4" t="s">
        <v>340</v>
      </c>
    </row>
    <row r="9" spans="1:3">
      <c r="A9" s="3" t="s">
        <v>642</v>
      </c>
    </row>
    <row r="10" spans="1:3">
      <c r="A10" s="4" t="s">
        <v>645</v>
      </c>
      <c r="B10" s="6" t="n">
        <v>-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6</v>
      </c>
      <c r="B1" s="2" t="s">
        <v>1</v>
      </c>
    </row>
    <row r="2" spans="1:4">
      <c r="B2" s="2" t="s">
        <v>2</v>
      </c>
      <c r="C2" s="2" t="s">
        <v>95</v>
      </c>
      <c r="D2" s="2" t="s">
        <v>126</v>
      </c>
    </row>
    <row r="3" spans="1:4">
      <c r="A3" s="3" t="s">
        <v>319</v>
      </c>
    </row>
    <row r="4" spans="1:4">
      <c r="A4" s="4" t="s">
        <v>337</v>
      </c>
      <c r="B4" s="6" t="n">
        <v>0</v>
      </c>
    </row>
    <row r="5" spans="1:4">
      <c r="A5" s="4" t="s">
        <v>607</v>
      </c>
      <c r="B5" s="5" t="n">
        <v>0</v>
      </c>
      <c r="C5" s="6" t="n">
        <v>343</v>
      </c>
    </row>
    <row r="6" spans="1:4">
      <c r="A6" s="4" t="s">
        <v>390</v>
      </c>
      <c r="B6" s="5" t="n">
        <v>2490</v>
      </c>
      <c r="D6" s="6" t="n">
        <v>3328</v>
      </c>
    </row>
    <row r="7" spans="1:4">
      <c r="A7" s="4" t="s">
        <v>647</v>
      </c>
      <c r="B7" s="5" t="n">
        <v>233</v>
      </c>
      <c r="D7" s="5" t="n">
        <v>261</v>
      </c>
    </row>
    <row r="8" spans="1:4">
      <c r="A8" s="4" t="s">
        <v>648</v>
      </c>
      <c r="B8" s="5" t="n">
        <v>95</v>
      </c>
    </row>
    <row r="9" spans="1:4">
      <c r="A9" s="4" t="s">
        <v>601</v>
      </c>
      <c r="C9" s="5" t="n">
        <v>0</v>
      </c>
    </row>
    <row r="10" spans="1:4">
      <c r="A10" s="4" t="s">
        <v>649</v>
      </c>
    </row>
    <row r="11" spans="1:4">
      <c r="A11" s="3" t="s">
        <v>319</v>
      </c>
    </row>
    <row r="12" spans="1:4">
      <c r="A12" s="4" t="s">
        <v>377</v>
      </c>
      <c r="B12" s="5" t="n">
        <v>1457</v>
      </c>
      <c r="D12" s="5" t="n">
        <v>1877</v>
      </c>
    </row>
    <row r="13" spans="1:4">
      <c r="A13" s="4" t="s">
        <v>390</v>
      </c>
      <c r="B13" s="5" t="n">
        <v>0</v>
      </c>
      <c r="D13" s="5" t="n">
        <v>0</v>
      </c>
    </row>
    <row r="14" spans="1:4">
      <c r="A14" s="4" t="s">
        <v>650</v>
      </c>
      <c r="B14" s="5" t="n">
        <v>1</v>
      </c>
      <c r="D14" s="5" t="n">
        <v>9</v>
      </c>
    </row>
    <row r="15" spans="1:4">
      <c r="A15" s="4" t="s">
        <v>651</v>
      </c>
      <c r="B15" s="5" t="n">
        <v>1458</v>
      </c>
      <c r="D15" s="5" t="n">
        <v>1886</v>
      </c>
    </row>
    <row r="16" spans="1:4">
      <c r="A16" s="4" t="s">
        <v>342</v>
      </c>
      <c r="B16" s="5" t="n">
        <v>0</v>
      </c>
    </row>
    <row r="17" spans="1:4">
      <c r="A17" s="4" t="s">
        <v>652</v>
      </c>
      <c r="B17" s="5" t="n">
        <v>42</v>
      </c>
      <c r="D17" s="5" t="n">
        <v>0</v>
      </c>
    </row>
    <row r="18" spans="1:4">
      <c r="A18" s="4" t="s">
        <v>653</v>
      </c>
      <c r="B18" s="5" t="n">
        <v>42</v>
      </c>
      <c r="D18" s="5" t="n">
        <v>0</v>
      </c>
    </row>
    <row r="19" spans="1:4">
      <c r="A19" s="4" t="s">
        <v>654</v>
      </c>
    </row>
    <row r="20" spans="1:4">
      <c r="A20" s="3" t="s">
        <v>319</v>
      </c>
    </row>
    <row r="21" spans="1:4">
      <c r="A21" s="4" t="s">
        <v>377</v>
      </c>
      <c r="B21" s="5" t="n">
        <v>194</v>
      </c>
      <c r="D21" s="5" t="n">
        <v>219</v>
      </c>
    </row>
    <row r="22" spans="1:4">
      <c r="A22" s="4" t="s">
        <v>390</v>
      </c>
      <c r="B22" s="5" t="n">
        <v>2452</v>
      </c>
      <c r="D22" s="5" t="n">
        <v>3291</v>
      </c>
    </row>
    <row r="23" spans="1:4">
      <c r="A23" s="4" t="s">
        <v>650</v>
      </c>
      <c r="B23" s="5" t="n">
        <v>988</v>
      </c>
      <c r="D23" s="5" t="n">
        <v>579</v>
      </c>
    </row>
    <row r="24" spans="1:4">
      <c r="A24" s="4" t="s">
        <v>651</v>
      </c>
      <c r="B24" s="5" t="n">
        <v>3634</v>
      </c>
      <c r="D24" s="5" t="n">
        <v>4089</v>
      </c>
    </row>
    <row r="25" spans="1:4">
      <c r="A25" s="4" t="s">
        <v>342</v>
      </c>
      <c r="B25" s="5" t="n">
        <v>0</v>
      </c>
    </row>
    <row r="26" spans="1:4">
      <c r="A26" s="4" t="s">
        <v>652</v>
      </c>
      <c r="B26" s="5" t="n">
        <v>572</v>
      </c>
      <c r="D26" s="5" t="n">
        <v>162</v>
      </c>
    </row>
    <row r="27" spans="1:4">
      <c r="A27" s="4" t="s">
        <v>653</v>
      </c>
      <c r="B27" s="5" t="n">
        <v>572</v>
      </c>
      <c r="D27" s="5" t="n">
        <v>162</v>
      </c>
    </row>
    <row r="28" spans="1:4">
      <c r="A28" s="4" t="s">
        <v>655</v>
      </c>
    </row>
    <row r="29" spans="1:4">
      <c r="A29" s="3" t="s">
        <v>319</v>
      </c>
    </row>
    <row r="30" spans="1:4">
      <c r="A30" s="4" t="s">
        <v>377</v>
      </c>
      <c r="B30" s="5" t="n">
        <v>15</v>
      </c>
      <c r="D30" s="5" t="n">
        <v>14</v>
      </c>
    </row>
    <row r="31" spans="1:4">
      <c r="A31" s="4" t="s">
        <v>378</v>
      </c>
      <c r="D31" s="5" t="n">
        <v>37</v>
      </c>
    </row>
    <row r="32" spans="1:4">
      <c r="A32" s="4" t="s">
        <v>390</v>
      </c>
      <c r="B32" s="5" t="n">
        <v>38</v>
      </c>
    </row>
    <row r="33" spans="1:4">
      <c r="A33" s="4" t="s">
        <v>650</v>
      </c>
      <c r="B33" s="5" t="n">
        <v>0</v>
      </c>
      <c r="D33" s="5" t="n">
        <v>0</v>
      </c>
    </row>
    <row r="34" spans="1:4">
      <c r="A34" s="4" t="s">
        <v>651</v>
      </c>
      <c r="B34" s="5" t="n">
        <v>53</v>
      </c>
      <c r="D34" s="5" t="n">
        <v>51</v>
      </c>
    </row>
    <row r="35" spans="1:4">
      <c r="A35" s="4" t="s">
        <v>342</v>
      </c>
      <c r="B35" s="5" t="n">
        <v>-281</v>
      </c>
    </row>
    <row r="36" spans="1:4">
      <c r="A36" s="4" t="s">
        <v>652</v>
      </c>
      <c r="B36" s="5" t="n">
        <v>0</v>
      </c>
      <c r="D36" s="5" t="n">
        <v>0</v>
      </c>
    </row>
    <row r="37" spans="1:4">
      <c r="A37" s="4" t="s">
        <v>653</v>
      </c>
      <c r="B37" s="5" t="n">
        <v>281</v>
      </c>
      <c r="D37" s="5" t="n">
        <v>0</v>
      </c>
    </row>
    <row r="38" spans="1:4">
      <c r="A38" s="4" t="s">
        <v>656</v>
      </c>
    </row>
    <row r="39" spans="1:4">
      <c r="A39" s="3" t="s">
        <v>319</v>
      </c>
    </row>
    <row r="40" spans="1:4">
      <c r="A40" s="4" t="s">
        <v>377</v>
      </c>
      <c r="B40" s="5" t="n">
        <v>97</v>
      </c>
      <c r="D40" s="5" t="n">
        <v>109</v>
      </c>
    </row>
    <row r="41" spans="1:4">
      <c r="A41" s="4" t="s">
        <v>378</v>
      </c>
      <c r="D41" s="5" t="n">
        <v>0</v>
      </c>
    </row>
    <row r="42" spans="1:4">
      <c r="A42" s="4" t="s">
        <v>390</v>
      </c>
      <c r="B42" s="5" t="n">
        <v>0</v>
      </c>
    </row>
    <row r="43" spans="1:4">
      <c r="A43" s="4" t="s">
        <v>650</v>
      </c>
      <c r="B43" s="5" t="n">
        <v>0</v>
      </c>
      <c r="D43" s="5" t="n">
        <v>0</v>
      </c>
    </row>
    <row r="44" spans="1:4">
      <c r="A44" s="4" t="s">
        <v>651</v>
      </c>
      <c r="B44" s="5" t="n">
        <v>97</v>
      </c>
      <c r="D44" s="5" t="n">
        <v>109</v>
      </c>
    </row>
    <row r="45" spans="1:4">
      <c r="A45" s="4" t="s">
        <v>342</v>
      </c>
      <c r="B45" s="5" t="n">
        <v>0</v>
      </c>
    </row>
    <row r="46" spans="1:4">
      <c r="A46" s="4" t="s">
        <v>652</v>
      </c>
      <c r="B46" s="5" t="n">
        <v>0</v>
      </c>
      <c r="D46" s="5" t="n">
        <v>0</v>
      </c>
    </row>
    <row r="47" spans="1:4">
      <c r="A47" s="4" t="s">
        <v>653</v>
      </c>
      <c r="B47" s="5" t="n">
        <v>0</v>
      </c>
      <c r="D47" s="5" t="n">
        <v>0</v>
      </c>
    </row>
    <row r="48" spans="1:4">
      <c r="A48" s="4" t="s">
        <v>657</v>
      </c>
    </row>
    <row r="49" spans="1:4">
      <c r="A49" s="3" t="s">
        <v>319</v>
      </c>
    </row>
    <row r="50" spans="1:4">
      <c r="A50" s="4" t="s">
        <v>377</v>
      </c>
      <c r="B50" s="5" t="n">
        <v>0</v>
      </c>
      <c r="D50" s="5" t="n">
        <v>0</v>
      </c>
    </row>
    <row r="51" spans="1:4">
      <c r="A51" s="4" t="s">
        <v>378</v>
      </c>
      <c r="D51" s="5" t="n">
        <v>0</v>
      </c>
    </row>
    <row r="52" spans="1:4">
      <c r="A52" s="4" t="s">
        <v>390</v>
      </c>
      <c r="B52" s="5" t="n">
        <v>0</v>
      </c>
    </row>
    <row r="53" spans="1:4">
      <c r="A53" s="4" t="s">
        <v>650</v>
      </c>
      <c r="B53" s="5" t="n">
        <v>-670</v>
      </c>
      <c r="D53" s="5" t="n">
        <v>-392</v>
      </c>
    </row>
    <row r="54" spans="1:4">
      <c r="A54" s="4" t="s">
        <v>651</v>
      </c>
      <c r="B54" s="5" t="n">
        <v>-670</v>
      </c>
      <c r="D54" s="5" t="n">
        <v>-392</v>
      </c>
    </row>
    <row r="55" spans="1:4">
      <c r="A55" s="4" t="s">
        <v>342</v>
      </c>
      <c r="B55" s="5" t="n">
        <v>0</v>
      </c>
    </row>
    <row r="56" spans="1:4">
      <c r="A56" s="4" t="s">
        <v>652</v>
      </c>
      <c r="B56" s="5" t="n">
        <v>-572</v>
      </c>
      <c r="D56" s="5" t="n">
        <v>-130</v>
      </c>
    </row>
    <row r="57" spans="1:4">
      <c r="A57" s="4" t="s">
        <v>653</v>
      </c>
      <c r="B57" s="5" t="n">
        <v>-572</v>
      </c>
      <c r="D57" s="5" t="n">
        <v>-130</v>
      </c>
    </row>
    <row r="58" spans="1:4">
      <c r="A58" s="4" t="s">
        <v>243</v>
      </c>
    </row>
    <row r="59" spans="1:4">
      <c r="A59" s="3" t="s">
        <v>319</v>
      </c>
    </row>
    <row r="60" spans="1:4">
      <c r="A60" s="4" t="s">
        <v>377</v>
      </c>
      <c r="B60" s="5" t="n">
        <v>1763</v>
      </c>
      <c r="D60" s="5" t="n">
        <v>2219</v>
      </c>
    </row>
    <row r="61" spans="1:4">
      <c r="A61" s="4" t="s">
        <v>378</v>
      </c>
      <c r="D61" s="5" t="n">
        <v>3328</v>
      </c>
    </row>
    <row r="62" spans="1:4">
      <c r="A62" s="4" t="s">
        <v>390</v>
      </c>
      <c r="B62" s="5" t="n">
        <v>2490</v>
      </c>
    </row>
    <row r="63" spans="1:4">
      <c r="A63" s="4" t="s">
        <v>650</v>
      </c>
      <c r="B63" s="5" t="n">
        <v>319</v>
      </c>
      <c r="D63" s="5" t="n">
        <v>196</v>
      </c>
    </row>
    <row r="64" spans="1:4">
      <c r="A64" s="4" t="s">
        <v>651</v>
      </c>
      <c r="B64" s="5" t="n">
        <v>4572</v>
      </c>
      <c r="D64" s="5" t="n">
        <v>5743</v>
      </c>
    </row>
    <row r="65" spans="1:4">
      <c r="A65" s="4" t="s">
        <v>342</v>
      </c>
      <c r="B65" s="5" t="n">
        <v>-281</v>
      </c>
    </row>
    <row r="66" spans="1:4">
      <c r="A66" s="4" t="s">
        <v>652</v>
      </c>
      <c r="B66" s="5" t="n">
        <v>42</v>
      </c>
      <c r="D66" s="5" t="n">
        <v>32</v>
      </c>
    </row>
    <row r="67" spans="1:4">
      <c r="A67" s="4" t="s">
        <v>653</v>
      </c>
      <c r="B67" s="5" t="n">
        <v>323</v>
      </c>
      <c r="D67" s="5" t="n">
        <v>32</v>
      </c>
    </row>
    <row r="68" spans="1:4">
      <c r="A68" s="4" t="s">
        <v>658</v>
      </c>
    </row>
    <row r="69" spans="1:4">
      <c r="A69" s="3" t="s">
        <v>319</v>
      </c>
    </row>
    <row r="70" spans="1:4">
      <c r="A70" s="4" t="s">
        <v>650</v>
      </c>
      <c r="B70" s="5" t="n">
        <v>319</v>
      </c>
      <c r="D70" s="5" t="n">
        <v>196</v>
      </c>
    </row>
    <row r="71" spans="1:4">
      <c r="A71" s="4" t="s">
        <v>659</v>
      </c>
    </row>
    <row r="72" spans="1:4">
      <c r="A72" s="3" t="s">
        <v>319</v>
      </c>
    </row>
    <row r="73" spans="1:4">
      <c r="A73" s="4" t="s">
        <v>652</v>
      </c>
      <c r="B73" s="5" t="n">
        <v>42</v>
      </c>
      <c r="D73" s="6" t="n">
        <v>32</v>
      </c>
    </row>
    <row r="74" spans="1:4">
      <c r="A74" s="4" t="s">
        <v>610</v>
      </c>
    </row>
    <row r="75" spans="1:4">
      <c r="A75" s="3" t="s">
        <v>319</v>
      </c>
    </row>
    <row r="76" spans="1:4">
      <c r="A76" s="4" t="s">
        <v>607</v>
      </c>
      <c r="C76" s="6" t="n">
        <v>57</v>
      </c>
    </row>
    <row r="77" spans="1:4">
      <c r="A77" s="4" t="s">
        <v>601</v>
      </c>
      <c r="B77" s="6" t="n">
        <v>1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0</v>
      </c>
      <c r="B1" s="2" t="s">
        <v>1</v>
      </c>
    </row>
    <row r="2" spans="1:4">
      <c r="B2" s="2" t="s">
        <v>2</v>
      </c>
      <c r="C2" s="2" t="s">
        <v>95</v>
      </c>
      <c r="D2" s="2" t="s">
        <v>126</v>
      </c>
    </row>
    <row r="3" spans="1:4">
      <c r="A3" s="3" t="s">
        <v>661</v>
      </c>
    </row>
    <row r="4" spans="1:4">
      <c r="A4" s="4" t="s">
        <v>607</v>
      </c>
      <c r="B4" s="6" t="n">
        <v>0</v>
      </c>
      <c r="C4" s="6" t="n">
        <v>343</v>
      </c>
    </row>
    <row r="5" spans="1:4">
      <c r="A5" s="4" t="s">
        <v>662</v>
      </c>
      <c r="C5" s="5" t="n">
        <v>0</v>
      </c>
    </row>
    <row r="6" spans="1:4">
      <c r="A6" s="4" t="s">
        <v>337</v>
      </c>
      <c r="B6" s="5" t="n">
        <v>0</v>
      </c>
    </row>
    <row r="7" spans="1:4">
      <c r="A7" s="4" t="s">
        <v>663</v>
      </c>
      <c r="B7" s="5" t="n">
        <v>-178</v>
      </c>
      <c r="C7" s="5" t="n">
        <v>-464</v>
      </c>
    </row>
    <row r="8" spans="1:4">
      <c r="A8" s="4" t="s">
        <v>601</v>
      </c>
      <c r="C8" s="5" t="n">
        <v>0</v>
      </c>
    </row>
    <row r="9" spans="1:4">
      <c r="A9" s="4" t="s">
        <v>610</v>
      </c>
    </row>
    <row r="10" spans="1:4">
      <c r="A10" s="3" t="s">
        <v>661</v>
      </c>
    </row>
    <row r="11" spans="1:4">
      <c r="A11" s="4" t="s">
        <v>607</v>
      </c>
      <c r="C11" s="5" t="n">
        <v>57</v>
      </c>
    </row>
    <row r="12" spans="1:4">
      <c r="A12" s="4" t="s">
        <v>601</v>
      </c>
      <c r="B12" s="5" t="n">
        <v>152</v>
      </c>
    </row>
    <row r="13" spans="1:4">
      <c r="A13" s="4" t="s">
        <v>339</v>
      </c>
    </row>
    <row r="14" spans="1:4">
      <c r="A14" s="3" t="s">
        <v>661</v>
      </c>
    </row>
    <row r="15" spans="1:4">
      <c r="A15" s="4" t="s">
        <v>662</v>
      </c>
      <c r="B15" s="5" t="n">
        <v>26</v>
      </c>
    </row>
    <row r="16" spans="1:4">
      <c r="A16" s="4" t="s">
        <v>614</v>
      </c>
    </row>
    <row r="17" spans="1:4">
      <c r="A17" s="3" t="s">
        <v>661</v>
      </c>
    </row>
    <row r="18" spans="1:4">
      <c r="A18" s="4" t="s">
        <v>607</v>
      </c>
      <c r="C18" s="5" t="n">
        <v>286</v>
      </c>
    </row>
    <row r="19" spans="1:4">
      <c r="A19" s="4" t="s">
        <v>358</v>
      </c>
    </row>
    <row r="20" spans="1:4">
      <c r="A20" s="3" t="s">
        <v>661</v>
      </c>
    </row>
    <row r="21" spans="1:4">
      <c r="A21" s="4" t="s">
        <v>337</v>
      </c>
      <c r="C21" s="6" t="n">
        <v>121</v>
      </c>
    </row>
    <row r="22" spans="1:4">
      <c r="A22" s="4" t="s">
        <v>484</v>
      </c>
    </row>
    <row r="23" spans="1:4">
      <c r="A23" s="3" t="s">
        <v>661</v>
      </c>
    </row>
    <row r="24" spans="1:4">
      <c r="A24" s="4" t="s">
        <v>427</v>
      </c>
      <c r="B24" s="6" t="n">
        <v>9849</v>
      </c>
      <c r="D24" s="6" t="n">
        <v>69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4</v>
      </c>
      <c r="B1" s="2" t="s">
        <v>2</v>
      </c>
      <c r="C1" s="2" t="s">
        <v>126</v>
      </c>
    </row>
    <row r="2" spans="1:3">
      <c r="A2" s="3" t="s">
        <v>665</v>
      </c>
    </row>
    <row r="3" spans="1:3">
      <c r="A3" s="4" t="s">
        <v>666</v>
      </c>
      <c r="B3" s="6" t="n">
        <v>36736</v>
      </c>
      <c r="C3" s="6" t="n">
        <v>31769</v>
      </c>
    </row>
    <row r="4" spans="1:3">
      <c r="A4" s="4" t="s">
        <v>667</v>
      </c>
      <c r="B4" s="6" t="n">
        <v>37555</v>
      </c>
      <c r="C4" s="6" t="n">
        <v>327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8</v>
      </c>
      <c r="B1" s="2" t="s">
        <v>1</v>
      </c>
      <c r="D1" s="2" t="s">
        <v>333</v>
      </c>
    </row>
    <row r="2" spans="1:4">
      <c r="B2" s="2" t="s">
        <v>2</v>
      </c>
      <c r="C2" s="2" t="s">
        <v>95</v>
      </c>
      <c r="D2" s="2" t="s">
        <v>126</v>
      </c>
    </row>
    <row r="3" spans="1:4">
      <c r="A3" s="3" t="s">
        <v>669</v>
      </c>
    </row>
    <row r="4" spans="1:4">
      <c r="A4" s="4" t="s">
        <v>670</v>
      </c>
      <c r="B4" s="4" t="s">
        <v>671</v>
      </c>
      <c r="C4" s="4" t="s">
        <v>671</v>
      </c>
      <c r="D4" s="4" t="s">
        <v>672</v>
      </c>
    </row>
    <row r="5" spans="1:4">
      <c r="A5" s="3" t="s">
        <v>673</v>
      </c>
    </row>
    <row r="6" spans="1:4">
      <c r="A6" s="4" t="s">
        <v>674</v>
      </c>
      <c r="B6" s="6" t="n">
        <v>8601</v>
      </c>
      <c r="C6" s="6" t="n">
        <v>8694</v>
      </c>
    </row>
    <row r="7" spans="1:4">
      <c r="A7" s="4" t="s">
        <v>675</v>
      </c>
      <c r="B7" s="5" t="n">
        <v>0</v>
      </c>
      <c r="C7" s="5" t="n">
        <v>0</v>
      </c>
    </row>
    <row r="8" spans="1:4">
      <c r="A8" s="4" t="s">
        <v>96</v>
      </c>
      <c r="B8" s="5" t="n">
        <v>8601</v>
      </c>
      <c r="C8" s="5" t="n">
        <v>8694</v>
      </c>
    </row>
    <row r="9" spans="1:4">
      <c r="A9" s="4" t="s">
        <v>676</v>
      </c>
      <c r="B9" s="5" t="n">
        <v>2380</v>
      </c>
      <c r="C9" s="5" t="n">
        <v>2435</v>
      </c>
    </row>
    <row r="10" spans="1:4">
      <c r="A10" s="4" t="s">
        <v>677</v>
      </c>
      <c r="B10" s="5" t="n">
        <v>3010</v>
      </c>
      <c r="C10" s="5" t="n">
        <v>2225</v>
      </c>
    </row>
    <row r="11" spans="1:4">
      <c r="A11" s="4" t="s">
        <v>678</v>
      </c>
      <c r="B11" s="5" t="n">
        <v>75341</v>
      </c>
      <c r="C11" s="5" t="n">
        <v>68143</v>
      </c>
      <c r="D11" s="6" t="n">
        <v>66502</v>
      </c>
    </row>
    <row r="12" spans="1:4">
      <c r="A12" s="4" t="s">
        <v>679</v>
      </c>
      <c r="B12" s="5" t="n">
        <v>18672</v>
      </c>
      <c r="C12" s="5" t="n">
        <v>20204</v>
      </c>
      <c r="D12" s="5" t="n">
        <v>19879</v>
      </c>
    </row>
    <row r="13" spans="1:4">
      <c r="A13" s="4" t="s">
        <v>600</v>
      </c>
      <c r="B13" s="5" t="n">
        <v>39</v>
      </c>
      <c r="C13" s="5" t="n">
        <v>68</v>
      </c>
    </row>
    <row r="14" spans="1:4">
      <c r="A14" s="4" t="s">
        <v>338</v>
      </c>
      <c r="B14" s="5" t="n">
        <v>18</v>
      </c>
    </row>
    <row r="15" spans="1:4">
      <c r="A15" s="4" t="s">
        <v>601</v>
      </c>
      <c r="C15" s="5" t="n">
        <v>0</v>
      </c>
    </row>
    <row r="16" spans="1:4">
      <c r="A16" s="4" t="s">
        <v>100</v>
      </c>
      <c r="B16" s="5" t="n">
        <v>202</v>
      </c>
      <c r="C16" s="5" t="n">
        <v>127</v>
      </c>
    </row>
    <row r="17" spans="1:4">
      <c r="A17" s="4" t="s">
        <v>602</v>
      </c>
      <c r="C17" s="5" t="n">
        <v>2</v>
      </c>
    </row>
    <row r="18" spans="1:4">
      <c r="A18" s="4" t="s">
        <v>605</v>
      </c>
      <c r="C18" s="5" t="n">
        <v>149</v>
      </c>
    </row>
    <row r="19" spans="1:4">
      <c r="A19" s="4" t="s">
        <v>607</v>
      </c>
      <c r="B19" s="5" t="n">
        <v>0</v>
      </c>
      <c r="C19" s="5" t="n">
        <v>343</v>
      </c>
    </row>
    <row r="20" spans="1:4">
      <c r="A20" s="4" t="s">
        <v>337</v>
      </c>
      <c r="B20" s="5" t="n">
        <v>0</v>
      </c>
    </row>
    <row r="21" spans="1:4">
      <c r="A21" s="4" t="s">
        <v>603</v>
      </c>
      <c r="B21" s="5" t="n">
        <v>38</v>
      </c>
      <c r="C21" s="5" t="n">
        <v>42</v>
      </c>
    </row>
    <row r="22" spans="1:4">
      <c r="A22" s="4" t="s">
        <v>609</v>
      </c>
    </row>
    <row r="23" spans="1:4">
      <c r="A23" s="3" t="s">
        <v>673</v>
      </c>
    </row>
    <row r="24" spans="1:4">
      <c r="A24" s="4" t="s">
        <v>674</v>
      </c>
      <c r="B24" s="5" t="n">
        <v>1573</v>
      </c>
      <c r="C24" s="5" t="n">
        <v>1634</v>
      </c>
    </row>
    <row r="25" spans="1:4">
      <c r="A25" s="4" t="s">
        <v>675</v>
      </c>
      <c r="B25" s="5" t="n">
        <v>152</v>
      </c>
      <c r="C25" s="5" t="n">
        <v>138</v>
      </c>
    </row>
    <row r="26" spans="1:4">
      <c r="A26" s="4" t="s">
        <v>96</v>
      </c>
      <c r="B26" s="5" t="n">
        <v>1725</v>
      </c>
      <c r="C26" s="5" t="n">
        <v>1772</v>
      </c>
    </row>
    <row r="27" spans="1:4">
      <c r="A27" s="4" t="s">
        <v>676</v>
      </c>
      <c r="B27" s="5" t="n">
        <v>960</v>
      </c>
      <c r="C27" s="5" t="n">
        <v>978</v>
      </c>
    </row>
    <row r="28" spans="1:4">
      <c r="A28" s="4" t="s">
        <v>677</v>
      </c>
      <c r="B28" s="5" t="n">
        <v>971</v>
      </c>
      <c r="C28" s="5" t="n">
        <v>988</v>
      </c>
    </row>
    <row r="29" spans="1:4">
      <c r="A29" s="4" t="s">
        <v>678</v>
      </c>
      <c r="B29" s="5" t="n">
        <v>8172</v>
      </c>
      <c r="C29" s="5" t="n">
        <v>8379</v>
      </c>
      <c r="D29" s="5" t="n">
        <v>8143</v>
      </c>
    </row>
    <row r="30" spans="1:4">
      <c r="A30" s="4" t="s">
        <v>679</v>
      </c>
      <c r="B30" s="5" t="n">
        <v>498</v>
      </c>
      <c r="C30" s="5" t="n">
        <v>719</v>
      </c>
      <c r="D30" s="5" t="n">
        <v>543</v>
      </c>
    </row>
    <row r="31" spans="1:4">
      <c r="A31" s="4" t="s">
        <v>600</v>
      </c>
      <c r="C31" s="5" t="n">
        <v>1</v>
      </c>
    </row>
    <row r="32" spans="1:4">
      <c r="A32" s="4" t="s">
        <v>680</v>
      </c>
    </row>
    <row r="33" spans="1:4">
      <c r="A33" s="3" t="s">
        <v>673</v>
      </c>
    </row>
    <row r="34" spans="1:4">
      <c r="A34" s="4" t="s">
        <v>674</v>
      </c>
      <c r="B34" s="5" t="n">
        <v>930</v>
      </c>
      <c r="C34" s="5" t="n">
        <v>896</v>
      </c>
    </row>
    <row r="35" spans="1:4">
      <c r="A35" s="4" t="s">
        <v>675</v>
      </c>
      <c r="B35" s="5" t="n">
        <v>0</v>
      </c>
      <c r="C35" s="5" t="n">
        <v>0</v>
      </c>
    </row>
    <row r="36" spans="1:4">
      <c r="A36" s="4" t="s">
        <v>96</v>
      </c>
      <c r="B36" s="5" t="n">
        <v>930</v>
      </c>
      <c r="C36" s="5" t="n">
        <v>896</v>
      </c>
    </row>
    <row r="37" spans="1:4">
      <c r="A37" s="4" t="s">
        <v>676</v>
      </c>
      <c r="B37" s="5" t="n">
        <v>539</v>
      </c>
      <c r="C37" s="5" t="n">
        <v>496</v>
      </c>
    </row>
    <row r="38" spans="1:4">
      <c r="A38" s="4" t="s">
        <v>677</v>
      </c>
      <c r="B38" s="5" t="n">
        <v>535</v>
      </c>
      <c r="C38" s="5" t="n">
        <v>491</v>
      </c>
    </row>
    <row r="39" spans="1:4">
      <c r="A39" s="4" t="s">
        <v>678</v>
      </c>
      <c r="B39" s="5" t="n">
        <v>1853</v>
      </c>
      <c r="C39" s="5" t="n">
        <v>1838</v>
      </c>
      <c r="D39" s="5" t="n">
        <v>1801</v>
      </c>
    </row>
    <row r="40" spans="1:4">
      <c r="A40" s="4" t="s">
        <v>679</v>
      </c>
      <c r="B40" s="5" t="n">
        <v>661</v>
      </c>
      <c r="C40" s="5" t="n">
        <v>786</v>
      </c>
      <c r="D40" s="5" t="n">
        <v>716</v>
      </c>
    </row>
    <row r="41" spans="1:4">
      <c r="A41" s="4" t="s">
        <v>610</v>
      </c>
    </row>
    <row r="42" spans="1:4">
      <c r="A42" s="3" t="s">
        <v>673</v>
      </c>
    </row>
    <row r="43" spans="1:4">
      <c r="A43" s="4" t="s">
        <v>674</v>
      </c>
      <c r="B43" s="5" t="n">
        <v>2849</v>
      </c>
      <c r="C43" s="5" t="n">
        <v>2681</v>
      </c>
    </row>
    <row r="44" spans="1:4">
      <c r="A44" s="4" t="s">
        <v>675</v>
      </c>
      <c r="B44" s="5" t="n">
        <v>1</v>
      </c>
      <c r="C44" s="5" t="n">
        <v>2</v>
      </c>
    </row>
    <row r="45" spans="1:4">
      <c r="A45" s="4" t="s">
        <v>96</v>
      </c>
      <c r="B45" s="5" t="n">
        <v>2850</v>
      </c>
      <c r="C45" s="5" t="n">
        <v>2683</v>
      </c>
    </row>
    <row r="46" spans="1:4">
      <c r="A46" s="4" t="s">
        <v>676</v>
      </c>
      <c r="B46" s="5" t="n">
        <v>387</v>
      </c>
      <c r="C46" s="5" t="n">
        <v>586</v>
      </c>
    </row>
    <row r="47" spans="1:4">
      <c r="A47" s="4" t="s">
        <v>677</v>
      </c>
      <c r="B47" s="5" t="n">
        <v>402</v>
      </c>
      <c r="C47" s="5" t="n">
        <v>537</v>
      </c>
    </row>
    <row r="48" spans="1:4">
      <c r="A48" s="4" t="s">
        <v>678</v>
      </c>
      <c r="B48" s="5" t="n">
        <v>20600</v>
      </c>
      <c r="C48" s="5" t="n">
        <v>18316</v>
      </c>
      <c r="D48" s="5" t="n">
        <v>17687</v>
      </c>
    </row>
    <row r="49" spans="1:4">
      <c r="A49" s="4" t="s">
        <v>679</v>
      </c>
      <c r="B49" s="5" t="n">
        <v>357</v>
      </c>
      <c r="C49" s="5" t="n">
        <v>343</v>
      </c>
      <c r="D49" s="5" t="n">
        <v>358</v>
      </c>
    </row>
    <row r="50" spans="1:4">
      <c r="A50" s="4" t="s">
        <v>600</v>
      </c>
      <c r="C50" s="5" t="n">
        <v>17</v>
      </c>
    </row>
    <row r="51" spans="1:4">
      <c r="A51" s="4" t="s">
        <v>601</v>
      </c>
      <c r="B51" s="5" t="n">
        <v>152</v>
      </c>
    </row>
    <row r="52" spans="1:4">
      <c r="A52" s="4" t="s">
        <v>607</v>
      </c>
      <c r="C52" s="5" t="n">
        <v>57</v>
      </c>
    </row>
    <row r="53" spans="1:4">
      <c r="A53" s="4" t="s">
        <v>681</v>
      </c>
    </row>
    <row r="54" spans="1:4">
      <c r="A54" s="3" t="s">
        <v>673</v>
      </c>
    </row>
    <row r="55" spans="1:4">
      <c r="A55" s="4" t="s">
        <v>674</v>
      </c>
      <c r="B55" s="5" t="n">
        <v>989</v>
      </c>
      <c r="C55" s="5" t="n">
        <v>1060</v>
      </c>
    </row>
    <row r="56" spans="1:4">
      <c r="A56" s="4" t="s">
        <v>675</v>
      </c>
      <c r="B56" s="5" t="n">
        <v>139</v>
      </c>
      <c r="C56" s="5" t="n">
        <v>127</v>
      </c>
    </row>
    <row r="57" spans="1:4">
      <c r="A57" s="4" t="s">
        <v>96</v>
      </c>
      <c r="B57" s="5" t="n">
        <v>1128</v>
      </c>
      <c r="C57" s="5" t="n">
        <v>1187</v>
      </c>
    </row>
    <row r="58" spans="1:4">
      <c r="A58" s="4" t="s">
        <v>676</v>
      </c>
      <c r="B58" s="5" t="n">
        <v>511</v>
      </c>
      <c r="C58" s="5" t="n">
        <v>542</v>
      </c>
    </row>
    <row r="59" spans="1:4">
      <c r="A59" s="4" t="s">
        <v>677</v>
      </c>
      <c r="B59" s="5" t="n">
        <v>513</v>
      </c>
      <c r="C59" s="5" t="n">
        <v>550</v>
      </c>
    </row>
    <row r="60" spans="1:4">
      <c r="A60" s="4" t="s">
        <v>678</v>
      </c>
      <c r="B60" s="5" t="n">
        <v>2312</v>
      </c>
      <c r="C60" s="5" t="n">
        <v>2088</v>
      </c>
      <c r="D60" s="5" t="n">
        <v>2060</v>
      </c>
    </row>
    <row r="61" spans="1:4">
      <c r="A61" s="4" t="s">
        <v>679</v>
      </c>
      <c r="B61" s="5" t="n">
        <v>225</v>
      </c>
      <c r="C61" s="5" t="n">
        <v>223</v>
      </c>
      <c r="D61" s="5" t="n">
        <v>224</v>
      </c>
    </row>
    <row r="62" spans="1:4">
      <c r="A62" s="4" t="s">
        <v>682</v>
      </c>
    </row>
    <row r="63" spans="1:4">
      <c r="A63" s="3" t="s">
        <v>673</v>
      </c>
    </row>
    <row r="64" spans="1:4">
      <c r="A64" s="4" t="s">
        <v>674</v>
      </c>
      <c r="B64" s="5" t="n">
        <v>573</v>
      </c>
      <c r="C64" s="5" t="n">
        <v>583</v>
      </c>
    </row>
    <row r="65" spans="1:4">
      <c r="A65" s="4" t="s">
        <v>675</v>
      </c>
      <c r="B65" s="5" t="n">
        <v>0</v>
      </c>
      <c r="C65" s="5" t="n">
        <v>2</v>
      </c>
    </row>
    <row r="66" spans="1:4">
      <c r="A66" s="4" t="s">
        <v>96</v>
      </c>
      <c r="B66" s="5" t="n">
        <v>573</v>
      </c>
      <c r="C66" s="5" t="n">
        <v>585</v>
      </c>
    </row>
    <row r="67" spans="1:4">
      <c r="A67" s="4" t="s">
        <v>676</v>
      </c>
      <c r="B67" s="5" t="n">
        <v>19</v>
      </c>
      <c r="C67" s="5" t="n">
        <v>66</v>
      </c>
    </row>
    <row r="68" spans="1:4">
      <c r="A68" s="4" t="s">
        <v>677</v>
      </c>
      <c r="B68" s="5" t="n">
        <v>18</v>
      </c>
      <c r="C68" s="5" t="n">
        <v>68</v>
      </c>
    </row>
    <row r="69" spans="1:4">
      <c r="A69" s="4" t="s">
        <v>678</v>
      </c>
      <c r="B69" s="5" t="n">
        <v>7378</v>
      </c>
      <c r="C69" s="5" t="n">
        <v>7350</v>
      </c>
      <c r="D69" s="5" t="n">
        <v>7265</v>
      </c>
    </row>
    <row r="70" spans="1:4">
      <c r="A70" s="4" t="s">
        <v>679</v>
      </c>
      <c r="B70" s="5" t="n">
        <v>11</v>
      </c>
      <c r="C70" s="5" t="n">
        <v>0</v>
      </c>
      <c r="D70" s="5" t="n">
        <v>14</v>
      </c>
    </row>
    <row r="71" spans="1:4">
      <c r="A71" s="4" t="s">
        <v>608</v>
      </c>
    </row>
    <row r="72" spans="1:4">
      <c r="A72" s="3" t="s">
        <v>673</v>
      </c>
    </row>
    <row r="73" spans="1:4">
      <c r="A73" s="4" t="s">
        <v>674</v>
      </c>
      <c r="B73" s="5" t="n">
        <v>1656</v>
      </c>
      <c r="C73" s="5" t="n">
        <v>1808</v>
      </c>
    </row>
    <row r="74" spans="1:4">
      <c r="A74" s="4" t="s">
        <v>675</v>
      </c>
      <c r="B74" s="5" t="n">
        <v>2</v>
      </c>
      <c r="C74" s="5" t="n">
        <v>2</v>
      </c>
    </row>
    <row r="75" spans="1:4">
      <c r="A75" s="4" t="s">
        <v>96</v>
      </c>
      <c r="B75" s="5" t="n">
        <v>1658</v>
      </c>
      <c r="C75" s="5" t="n">
        <v>1810</v>
      </c>
    </row>
    <row r="76" spans="1:4">
      <c r="A76" s="4" t="s">
        <v>676</v>
      </c>
      <c r="B76" s="5" t="n">
        <v>63</v>
      </c>
      <c r="C76" s="5" t="n">
        <v>100</v>
      </c>
    </row>
    <row r="77" spans="1:4">
      <c r="A77" s="4" t="s">
        <v>677</v>
      </c>
      <c r="B77" s="5" t="n">
        <v>198</v>
      </c>
      <c r="C77" s="5" t="n">
        <v>-100</v>
      </c>
    </row>
    <row r="78" spans="1:4">
      <c r="A78" s="4" t="s">
        <v>678</v>
      </c>
      <c r="B78" s="5" t="n">
        <v>10184</v>
      </c>
      <c r="C78" s="5" t="n">
        <v>10867</v>
      </c>
      <c r="D78" s="5" t="n">
        <v>11170</v>
      </c>
    </row>
    <row r="79" spans="1:4">
      <c r="A79" s="4" t="s">
        <v>679</v>
      </c>
      <c r="B79" s="5" t="n">
        <v>12968</v>
      </c>
      <c r="C79" s="5" t="n">
        <v>14360</v>
      </c>
      <c r="D79" s="5" t="n">
        <v>14093</v>
      </c>
    </row>
    <row r="80" spans="1:4">
      <c r="A80" s="4" t="s">
        <v>600</v>
      </c>
      <c r="C80" s="5" t="n">
        <v>2</v>
      </c>
    </row>
    <row r="81" spans="1:4">
      <c r="A81" s="4" t="s">
        <v>603</v>
      </c>
      <c r="B81" s="5" t="n">
        <v>38</v>
      </c>
      <c r="C81" s="5" t="n">
        <v>42</v>
      </c>
    </row>
    <row r="82" spans="1:4">
      <c r="A82" s="4" t="s">
        <v>339</v>
      </c>
    </row>
    <row r="83" spans="1:4">
      <c r="A83" s="3" t="s">
        <v>673</v>
      </c>
    </row>
    <row r="84" spans="1:4">
      <c r="A84" s="4" t="s">
        <v>674</v>
      </c>
      <c r="B84" s="5" t="n">
        <v>31</v>
      </c>
      <c r="C84" s="5" t="n">
        <v>32</v>
      </c>
    </row>
    <row r="85" spans="1:4">
      <c r="A85" s="4" t="s">
        <v>675</v>
      </c>
      <c r="B85" s="5" t="n">
        <v>0</v>
      </c>
      <c r="C85" s="5" t="n">
        <v>0</v>
      </c>
    </row>
    <row r="86" spans="1:4">
      <c r="A86" s="4" t="s">
        <v>96</v>
      </c>
      <c r="B86" s="5" t="n">
        <v>31</v>
      </c>
      <c r="C86" s="5" t="n">
        <v>32</v>
      </c>
    </row>
    <row r="87" spans="1:4">
      <c r="A87" s="4" t="s">
        <v>676</v>
      </c>
      <c r="B87" s="5" t="n">
        <v>-99</v>
      </c>
      <c r="C87" s="5" t="n">
        <v>-333</v>
      </c>
    </row>
    <row r="88" spans="1:4">
      <c r="A88" s="4" t="s">
        <v>677</v>
      </c>
      <c r="B88" s="5" t="n">
        <v>373</v>
      </c>
      <c r="C88" s="5" t="n">
        <v>-309</v>
      </c>
    </row>
    <row r="89" spans="1:4">
      <c r="A89" s="4" t="s">
        <v>678</v>
      </c>
      <c r="B89" s="5" t="n">
        <v>24842</v>
      </c>
      <c r="C89" s="5" t="n">
        <v>19305</v>
      </c>
      <c r="D89" s="5" t="n">
        <v>18376</v>
      </c>
    </row>
    <row r="90" spans="1:4">
      <c r="A90" s="4" t="s">
        <v>679</v>
      </c>
      <c r="B90" s="5" t="n">
        <v>3952</v>
      </c>
      <c r="C90" s="5" t="n">
        <v>3773</v>
      </c>
      <c r="D90" s="5" t="n">
        <v>3931</v>
      </c>
    </row>
    <row r="91" spans="1:4">
      <c r="A91" s="4" t="s">
        <v>600</v>
      </c>
      <c r="B91" s="5" t="n">
        <v>39</v>
      </c>
      <c r="C91" s="5" t="n">
        <v>48</v>
      </c>
    </row>
    <row r="92" spans="1:4">
      <c r="A92" s="4" t="s">
        <v>338</v>
      </c>
      <c r="B92" s="5" t="n">
        <v>18</v>
      </c>
    </row>
    <row r="93" spans="1:4">
      <c r="A93" s="4" t="s">
        <v>605</v>
      </c>
      <c r="B93" s="5" t="n">
        <v>-392</v>
      </c>
      <c r="C93" s="5" t="n">
        <v>149</v>
      </c>
    </row>
    <row r="94" spans="1:4">
      <c r="A94" s="4" t="s">
        <v>683</v>
      </c>
    </row>
    <row r="95" spans="1:4">
      <c r="A95" s="3" t="s">
        <v>673</v>
      </c>
    </row>
    <row r="96" spans="1:4">
      <c r="A96" s="4" t="s">
        <v>674</v>
      </c>
      <c r="B96" s="5" t="n">
        <v>0</v>
      </c>
      <c r="C96" s="5" t="n">
        <v>0</v>
      </c>
    </row>
    <row r="97" spans="1:4">
      <c r="A97" s="4" t="s">
        <v>675</v>
      </c>
      <c r="B97" s="5" t="n">
        <v>-294</v>
      </c>
      <c r="C97" s="5" t="n">
        <v>-271</v>
      </c>
    </row>
    <row r="98" spans="1:4">
      <c r="A98" s="4" t="s">
        <v>96</v>
      </c>
      <c r="B98" s="5" t="n">
        <v>-294</v>
      </c>
      <c r="C98" s="5" t="n">
        <v>-271</v>
      </c>
    </row>
    <row r="99" spans="1:4">
      <c r="A99" s="4" t="s">
        <v>676</v>
      </c>
      <c r="B99" s="5" t="n">
        <v>0</v>
      </c>
      <c r="C99" s="5" t="n">
        <v>0</v>
      </c>
    </row>
    <row r="100" spans="1:4">
      <c r="A100" s="4" t="s">
        <v>677</v>
      </c>
      <c r="B100" s="5" t="n">
        <v>0</v>
      </c>
      <c r="C100" s="5" t="n">
        <v>0</v>
      </c>
    </row>
    <row r="101" spans="1:4">
      <c r="A101" s="4" t="s">
        <v>678</v>
      </c>
      <c r="B101" s="5" t="n">
        <v>0</v>
      </c>
      <c r="C101" s="5" t="n">
        <v>0</v>
      </c>
      <c r="D101" s="5" t="n">
        <v>0</v>
      </c>
    </row>
    <row r="102" spans="1:4">
      <c r="A102" s="4" t="s">
        <v>679</v>
      </c>
      <c r="B102" s="5" t="n">
        <v>0</v>
      </c>
      <c r="C102" s="5" t="n">
        <v>0</v>
      </c>
      <c r="D102" s="5" t="n">
        <v>0</v>
      </c>
    </row>
    <row r="103" spans="1:4">
      <c r="A103" s="4" t="s">
        <v>612</v>
      </c>
    </row>
    <row r="104" spans="1:4">
      <c r="A104" s="3" t="s">
        <v>673</v>
      </c>
    </row>
    <row r="105" spans="1:4">
      <c r="A105" s="4" t="s">
        <v>613</v>
      </c>
      <c r="C105" s="5" t="n">
        <v>11</v>
      </c>
    </row>
    <row r="106" spans="1:4">
      <c r="A106" s="4" t="s">
        <v>340</v>
      </c>
    </row>
    <row r="107" spans="1:4">
      <c r="A107" s="3" t="s">
        <v>673</v>
      </c>
    </row>
    <row r="108" spans="1:4">
      <c r="A108" s="4" t="s">
        <v>344</v>
      </c>
      <c r="B108" s="5" t="n">
        <v>11</v>
      </c>
    </row>
    <row r="109" spans="1:4">
      <c r="A109" s="4" t="s">
        <v>343</v>
      </c>
      <c r="B109" s="5" t="n">
        <v>902</v>
      </c>
    </row>
    <row r="110" spans="1:4">
      <c r="A110" s="4" t="s">
        <v>351</v>
      </c>
    </row>
    <row r="111" spans="1:4">
      <c r="A111" s="3" t="s">
        <v>673</v>
      </c>
    </row>
    <row r="112" spans="1:4">
      <c r="A112" s="4" t="s">
        <v>344</v>
      </c>
      <c r="B112" s="5" t="n">
        <v>11</v>
      </c>
    </row>
    <row r="113" spans="1:4">
      <c r="A113" s="4" t="s">
        <v>343</v>
      </c>
      <c r="B113" s="6" t="n">
        <v>902</v>
      </c>
    </row>
    <row r="114" spans="1:4">
      <c r="A114" s="4" t="s">
        <v>614</v>
      </c>
    </row>
    <row r="115" spans="1:4">
      <c r="A115" s="3" t="s">
        <v>673</v>
      </c>
    </row>
    <row r="116" spans="1:4">
      <c r="A116" s="4" t="s">
        <v>607</v>
      </c>
      <c r="C116" s="5" t="n">
        <v>286</v>
      </c>
    </row>
    <row r="117" spans="1:4">
      <c r="A117" s="4" t="s">
        <v>352</v>
      </c>
    </row>
    <row r="118" spans="1:4">
      <c r="A118" s="3" t="s">
        <v>673</v>
      </c>
    </row>
    <row r="119" spans="1:4">
      <c r="A119" s="4" t="s">
        <v>100</v>
      </c>
      <c r="C119" s="5" t="n">
        <v>46</v>
      </c>
    </row>
    <row r="120" spans="1:4">
      <c r="A120" s="4" t="s">
        <v>355</v>
      </c>
    </row>
    <row r="121" spans="1:4">
      <c r="A121" s="3" t="s">
        <v>673</v>
      </c>
    </row>
    <row r="122" spans="1:4">
      <c r="A122" s="4" t="s">
        <v>337</v>
      </c>
      <c r="D122" s="6" t="n">
        <v>108</v>
      </c>
    </row>
    <row r="123" spans="1:4">
      <c r="A123" s="4" t="s">
        <v>684</v>
      </c>
    </row>
    <row r="124" spans="1:4">
      <c r="A124" s="3" t="s">
        <v>673</v>
      </c>
    </row>
    <row r="125" spans="1:4">
      <c r="A125" s="4" t="s">
        <v>100</v>
      </c>
      <c r="C125" s="5" t="n">
        <v>46</v>
      </c>
    </row>
    <row r="126" spans="1:4">
      <c r="A126" s="4" t="s">
        <v>358</v>
      </c>
    </row>
    <row r="127" spans="1:4">
      <c r="A127" s="3" t="s">
        <v>673</v>
      </c>
    </row>
    <row r="128" spans="1:4">
      <c r="A128" s="4" t="s">
        <v>337</v>
      </c>
      <c r="C128" s="5" t="n">
        <v>121</v>
      </c>
    </row>
    <row r="129" spans="1:4">
      <c r="A129" s="4" t="s">
        <v>359</v>
      </c>
    </row>
    <row r="130" spans="1:4">
      <c r="A130" s="3" t="s">
        <v>673</v>
      </c>
    </row>
    <row r="131" spans="1:4">
      <c r="A131" s="4" t="s">
        <v>338</v>
      </c>
      <c r="C131" s="5" t="n">
        <v>39</v>
      </c>
    </row>
    <row r="132" spans="1:4">
      <c r="A132" s="4" t="s">
        <v>612</v>
      </c>
    </row>
    <row r="133" spans="1:4">
      <c r="A133" s="3" t="s">
        <v>673</v>
      </c>
    </row>
    <row r="134" spans="1:4">
      <c r="A134" s="4" t="s">
        <v>613</v>
      </c>
      <c r="C134" s="6"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3:56:34Z</dcterms:created>
  <dcterms:modified xmlns:dcterms="http://purl.org/dc/terms/" xmlns:xsi="http://www.w3.org/2001/XMLSchema-instance" xsi:type="dcterms:W3CDTF">2020-04-24T13:56:34Z</dcterms:modified>
</cp:coreProperties>
</file>